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FINANCING ARRANGEMENTS" sheetId="15" state="visible" r:id="rId15"/>
    <sheet xmlns:r="http://schemas.openxmlformats.org/officeDocument/2006/relationships" name="STOCK-BASED COMPENSATION" sheetId="16" state="visible" r:id="rId16"/>
    <sheet xmlns:r="http://schemas.openxmlformats.org/officeDocument/2006/relationships" name="STOCKHOLDERS' EQUITY (DEFICIT)" sheetId="17" state="visible" r:id="rId17"/>
    <sheet xmlns:r="http://schemas.openxmlformats.org/officeDocument/2006/relationships" name="BASIC AND DILUTED NET LOSS PER " sheetId="18" state="visible" r:id="rId18"/>
    <sheet xmlns:r="http://schemas.openxmlformats.org/officeDocument/2006/relationships" name="RESTRUCTURING AND OTHER EMPLOYE" sheetId="19" state="visible" r:id="rId19"/>
    <sheet xmlns:r="http://schemas.openxmlformats.org/officeDocument/2006/relationships" name="LEASE ABANDONMENT AND TERMINAT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 PARTIES" sheetId="24" state="visible" r:id="rId24"/>
    <sheet xmlns:r="http://schemas.openxmlformats.org/officeDocument/2006/relationships" name="SEGMENT INFORMATION" sheetId="25" state="visible" r:id="rId25"/>
    <sheet xmlns:r="http://schemas.openxmlformats.org/officeDocument/2006/relationships" name="VALUATION AND QUALIFYING ACCOUN" sheetId="26" state="visible" r:id="rId26"/>
    <sheet xmlns:r="http://schemas.openxmlformats.org/officeDocument/2006/relationships" name="SUPPLEMENTAL QUARTERLY FINANCI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OTHER CURRENT LIABILITIES (Tabl" sheetId="35" state="visible" r:id="rId35"/>
    <sheet xmlns:r="http://schemas.openxmlformats.org/officeDocument/2006/relationships" name="FINANCING ARRANGEMENTS (Tables)" sheetId="36" state="visible" r:id="rId36"/>
    <sheet xmlns:r="http://schemas.openxmlformats.org/officeDocument/2006/relationships" name="STOCK-BASED COMPENSATION (Table" sheetId="37" state="visible" r:id="rId37"/>
    <sheet xmlns:r="http://schemas.openxmlformats.org/officeDocument/2006/relationships" name="BASIC AND DILUTED NET LOSS PE_2" sheetId="38" state="visible" r:id="rId38"/>
    <sheet xmlns:r="http://schemas.openxmlformats.org/officeDocument/2006/relationships" name="RESTRUCTURING AND OTHER EMPLO_2" sheetId="39" state="visible" r:id="rId39"/>
    <sheet xmlns:r="http://schemas.openxmlformats.org/officeDocument/2006/relationships" name="LEASE ABANDONMENT AND TERMINA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VALUATION AND QUALIFYING ACCO_2" sheetId="44" state="visible" r:id="rId44"/>
    <sheet xmlns:r="http://schemas.openxmlformats.org/officeDocument/2006/relationships" name="SUPPLEMENTAL QUARTERLY FINA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INVENTORY - Schedule of Invento" sheetId="56" state="visible" r:id="rId56"/>
    <sheet xmlns:r="http://schemas.openxmlformats.org/officeDocument/2006/relationships" name="INVENTORY - Narrative (Details)"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PROPERTY AND EQUIPMENT - Deprec" sheetId="60" state="visible" r:id="rId60"/>
    <sheet xmlns:r="http://schemas.openxmlformats.org/officeDocument/2006/relationships" name="GOODWILL - Schedule of Goodwill" sheetId="61" state="visible" r:id="rId61"/>
    <sheet xmlns:r="http://schemas.openxmlformats.org/officeDocument/2006/relationships" name="GOODWILL - Narrative (Details)" sheetId="62" state="visible" r:id="rId62"/>
    <sheet xmlns:r="http://schemas.openxmlformats.org/officeDocument/2006/relationships" name="INTANGIBLE ASSETS - Schedule of" sheetId="63" state="visible" r:id="rId63"/>
    <sheet xmlns:r="http://schemas.openxmlformats.org/officeDocument/2006/relationships" name="INTANGIBLE ASSETS - Useful Live" sheetId="64" state="visible" r:id="rId64"/>
    <sheet xmlns:r="http://schemas.openxmlformats.org/officeDocument/2006/relationships" name="INTANGIBLE ASSETS - Intangible " sheetId="65" state="visible" r:id="rId65"/>
    <sheet xmlns:r="http://schemas.openxmlformats.org/officeDocument/2006/relationships" name="INTANGIBLE ASSETS - Future Amor" sheetId="66" state="visible" r:id="rId66"/>
    <sheet xmlns:r="http://schemas.openxmlformats.org/officeDocument/2006/relationships" name="INTANGIBLE ASSETS - Narrative (" sheetId="67" state="visible" r:id="rId67"/>
    <sheet xmlns:r="http://schemas.openxmlformats.org/officeDocument/2006/relationships" name="OTHER CURRENT LIABILITIES - Sum" sheetId="68" state="visible" r:id="rId68"/>
    <sheet xmlns:r="http://schemas.openxmlformats.org/officeDocument/2006/relationships" name="FINANCING ARRANGEMENTS - Narrat" sheetId="69" state="visible" r:id="rId69"/>
    <sheet xmlns:r="http://schemas.openxmlformats.org/officeDocument/2006/relationships" name="FINANCING ARRANGEMENTS - Future"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Weig"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Rest" sheetId="76" state="visible" r:id="rId76"/>
    <sheet xmlns:r="http://schemas.openxmlformats.org/officeDocument/2006/relationships" name="STOCK-BASED COMPENSATION - We_2" sheetId="77" state="visible" r:id="rId77"/>
    <sheet xmlns:r="http://schemas.openxmlformats.org/officeDocument/2006/relationships" name="STOCK-BASED COMPENSATION - St_3" sheetId="78" state="visible" r:id="rId78"/>
    <sheet xmlns:r="http://schemas.openxmlformats.org/officeDocument/2006/relationships" name="STOCK-BASED COMPENSATION - We_3" sheetId="79" state="visible" r:id="rId79"/>
    <sheet xmlns:r="http://schemas.openxmlformats.org/officeDocument/2006/relationships" name="STOCK-BASED COMPENSATION - Re_2" sheetId="80" state="visible" r:id="rId80"/>
    <sheet xmlns:r="http://schemas.openxmlformats.org/officeDocument/2006/relationships" name="STOCK-BASED COMPENSATION - We_4" sheetId="81" state="visible" r:id="rId81"/>
    <sheet xmlns:r="http://schemas.openxmlformats.org/officeDocument/2006/relationships" name="STOCK-BASED COMPENSATION - Perf" sheetId="82" state="visible" r:id="rId82"/>
    <sheet xmlns:r="http://schemas.openxmlformats.org/officeDocument/2006/relationships" name="STOCK-BASED COMPENSATION - We_5" sheetId="83" state="visible" r:id="rId83"/>
    <sheet xmlns:r="http://schemas.openxmlformats.org/officeDocument/2006/relationships" name="STOCKHOLDERS' EQUITY (DEFICIT) " sheetId="84" state="visible" r:id="rId84"/>
    <sheet xmlns:r="http://schemas.openxmlformats.org/officeDocument/2006/relationships" name="BASIC AND DILUTED NET LOSS PE_3" sheetId="85" state="visible" r:id="rId85"/>
    <sheet xmlns:r="http://schemas.openxmlformats.org/officeDocument/2006/relationships" name="BASIC AND DILUTED NET LOSS PE_4" sheetId="86" state="visible" r:id="rId86"/>
    <sheet xmlns:r="http://schemas.openxmlformats.org/officeDocument/2006/relationships" name="BASIC AND DILUTED NET LOSS PE_5" sheetId="87" state="visible" r:id="rId87"/>
    <sheet xmlns:r="http://schemas.openxmlformats.org/officeDocument/2006/relationships" name="RESTRUCTURING AND OTHER EMPLO_3" sheetId="88" state="visible" r:id="rId88"/>
    <sheet xmlns:r="http://schemas.openxmlformats.org/officeDocument/2006/relationships" name="RESTRUCTURING AND OTHER EMPLO_4" sheetId="89" state="visible" r:id="rId89"/>
    <sheet xmlns:r="http://schemas.openxmlformats.org/officeDocument/2006/relationships" name="RESTRUCTURING AND OTHER EMPLO_5" sheetId="90" state="visible" r:id="rId90"/>
    <sheet xmlns:r="http://schemas.openxmlformats.org/officeDocument/2006/relationships" name="RESTRUCTURING AND OTHER EMPLO_6" sheetId="91" state="visible" r:id="rId91"/>
    <sheet xmlns:r="http://schemas.openxmlformats.org/officeDocument/2006/relationships" name="LEASE ABANDONMENT AND TERMINA_3" sheetId="92" state="visible" r:id="rId92"/>
    <sheet xmlns:r="http://schemas.openxmlformats.org/officeDocument/2006/relationships" name="LEASE ABANDONMENT AND TERMINA_4" sheetId="93" state="visible" r:id="rId93"/>
    <sheet xmlns:r="http://schemas.openxmlformats.org/officeDocument/2006/relationships" name="INCOME TAXES - Narrative (Detai" sheetId="94" state="visible" r:id="rId94"/>
    <sheet xmlns:r="http://schemas.openxmlformats.org/officeDocument/2006/relationships" name="INCOME TAXES - Summary of Signi" sheetId="95" state="visible" r:id="rId95"/>
    <sheet xmlns:r="http://schemas.openxmlformats.org/officeDocument/2006/relationships" name="INCOME TAXES - Net Operating Lo" sheetId="96" state="visible" r:id="rId96"/>
    <sheet xmlns:r="http://schemas.openxmlformats.org/officeDocument/2006/relationships" name="INCOME TAXES - Loss Before Inco" sheetId="97" state="visible" r:id="rId97"/>
    <sheet xmlns:r="http://schemas.openxmlformats.org/officeDocument/2006/relationships" name="INCOME TAXES - Reconciliation o"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EMPLOYEE BENEFIT PLAN - Narrati" sheetId="101" state="visible" r:id="rId101"/>
    <sheet xmlns:r="http://schemas.openxmlformats.org/officeDocument/2006/relationships" name="RELATED PARTIES - Narrative (De" sheetId="102" state="visible" r:id="rId102"/>
    <sheet xmlns:r="http://schemas.openxmlformats.org/officeDocument/2006/relationships" name="SEGMENT INFORMATION - Operating" sheetId="103" state="visible" r:id="rId103"/>
    <sheet xmlns:r="http://schemas.openxmlformats.org/officeDocument/2006/relationships" name="SEGMENT INFORMATION - Geographi" sheetId="104" state="visible" r:id="rId104"/>
    <sheet xmlns:r="http://schemas.openxmlformats.org/officeDocument/2006/relationships" name="SEGMENT INFORMATION - Revenue b" sheetId="105" state="visible" r:id="rId105"/>
    <sheet xmlns:r="http://schemas.openxmlformats.org/officeDocument/2006/relationships" name="VALUATION AND QUALIFYING ACCO_3" sheetId="106" state="visible" r:id="rId106"/>
    <sheet xmlns:r="http://schemas.openxmlformats.org/officeDocument/2006/relationships" name="SUPPLEMENTAL QUARTERLY FINANC_3" sheetId="107" state="visible" r:id="rId107"/>
    <sheet xmlns:r="http://schemas.openxmlformats.org/officeDocument/2006/relationships" name="SUPPLEMENTAL QUARTERLY FINANC_4" sheetId="108" state="visible" r:id="rId108"/>
  </sheets>
  <definedNames/>
  <calcPr calcId="124519" fullCalcOnLoad="1"/>
</workbook>
</file>

<file path=xl/sharedStrings.xml><?xml version="1.0" encoding="utf-8"?>
<sst xmlns="http://schemas.openxmlformats.org/spreadsheetml/2006/main" uniqueCount="1013">
  <si>
    <t>DOCUMENT AND ENTITY INFORMATION - USD ($) $ in Millions</t>
  </si>
  <si>
    <t>12 Months Ended</t>
  </si>
  <si>
    <t>Dec. 31, 2018</t>
  </si>
  <si>
    <t>Feb. 27, 2019</t>
  </si>
  <si>
    <t>Jun. 30, 2018</t>
  </si>
  <si>
    <t>Document And Entity Information [Abstract]</t>
  </si>
  <si>
    <t>Entity Registrant Name</t>
  </si>
  <si>
    <t>ROSETTA STONE INC</t>
  </si>
  <si>
    <t>Entity Central Index Key</t>
  </si>
  <si>
    <t>Trading Symbol</t>
  </si>
  <si>
    <t>RST</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Entity Emerging Growth Company</t>
  </si>
  <si>
    <t>Entity Small Business</t>
  </si>
  <si>
    <t>Entity Shell Company</t>
  </si>
  <si>
    <t>CONSOLIDATED BALANCE SHEETS - USD ($) $ in Thousands</t>
  </si>
  <si>
    <t>Dec. 31, 2017</t>
  </si>
  <si>
    <t>Current assets:</t>
  </si>
  <si>
    <t>Cash and cash equivalents</t>
  </si>
  <si>
    <t>Restricted cash</t>
  </si>
  <si>
    <t>Accounts receivable (net of allowance for doubtful accounts of $372 and $375, at December 31, 2018 and December 31, 2017, respectively)</t>
  </si>
  <si>
    <t>Inventory</t>
  </si>
  <si>
    <t>Deferred sales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t>
  </si>
  <si>
    <t>Income tax payable</t>
  </si>
  <si>
    <t>Obligations under capital lease</t>
  </si>
  <si>
    <t>Other current liabilities</t>
  </si>
  <si>
    <t>Deferred revenue</t>
  </si>
  <si>
    <t>Total current liabilities</t>
  </si>
  <si>
    <t>Deferred income taxes</t>
  </si>
  <si>
    <t>Other long-term liabilities</t>
  </si>
  <si>
    <t>Total liabilities</t>
  </si>
  <si>
    <t>Commitments and contingencies (Note 15)</t>
  </si>
  <si>
    <t xml:space="preserve"> </t>
  </si>
  <si>
    <t>Stockholders' (deficit) equity:</t>
  </si>
  <si>
    <t>Preferred stock, $0.001 par value; 10,000 and 10,000 shares authorized, zero and zero shares issued and outstanding at December 31, 2018 and December 31, 2017, respectively)</t>
  </si>
  <si>
    <t>Non-designated common stock, $0.00005 par value, 190,000 and 190,000 shares authorized, 24,426 and 23,783 shares issued, and 23,426 and 22,783 shares outstanding, at December 31, 2018 and December 31, 2017, respectively)</t>
  </si>
  <si>
    <t>Additional paid-in capital</t>
  </si>
  <si>
    <t>Treasury stock, at cost; 1,000 and 1,000 shares at December 31, 2018 and December 31, 2017, respectively)</t>
  </si>
  <si>
    <t>Accumulated loss</t>
  </si>
  <si>
    <t>Accumulated other comprehensive loss</t>
  </si>
  <si>
    <t>Total stockholders' (deficit) equity</t>
  </si>
  <si>
    <t>Total liabilities and stockholders' (deficit)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Treasury stock, issued not outstanding</t>
  </si>
  <si>
    <t>CONSOLIDATED STATEMENTS OF OPERATIONS - USD ($) shares in Thousands, $ in Thousands</t>
  </si>
  <si>
    <t>Dec. 31, 2016</t>
  </si>
  <si>
    <t>Revenue:</t>
  </si>
  <si>
    <t>Total revenue</t>
  </si>
  <si>
    <t>Cost of revenue:</t>
  </si>
  <si>
    <t>Total cost of revenue</t>
  </si>
  <si>
    <t>Gross profit</t>
  </si>
  <si>
    <t>Operating expenses:</t>
  </si>
  <si>
    <t>Sales and marketing</t>
  </si>
  <si>
    <t>Research and development</t>
  </si>
  <si>
    <t>General and administrative</t>
  </si>
  <si>
    <t>Impairment</t>
  </si>
  <si>
    <t>Lease abandonment and termination</t>
  </si>
  <si>
    <t>Total operating expenses</t>
  </si>
  <si>
    <t>Loss from operations</t>
  </si>
  <si>
    <t>Other income and (expense):</t>
  </si>
  <si>
    <t>Interest income</t>
  </si>
  <si>
    <t>Interest expense</t>
  </si>
  <si>
    <t>Other income and (expense)</t>
  </si>
  <si>
    <t>Total other income and (expense)</t>
  </si>
  <si>
    <t>Loss before income taxes</t>
  </si>
  <si>
    <t>Income tax expense (benefit)</t>
  </si>
  <si>
    <t>Net loss</t>
  </si>
  <si>
    <t>Loss per share:</t>
  </si>
  <si>
    <t>Basic</t>
  </si>
  <si>
    <t>Diluted</t>
  </si>
  <si>
    <t>Common shares and equivalents outstanding:</t>
  </si>
  <si>
    <t>Basic weighted average shares</t>
  </si>
  <si>
    <t>Diluted weighted average shares</t>
  </si>
  <si>
    <t>Subscription and service</t>
  </si>
  <si>
    <t>Product</t>
  </si>
  <si>
    <t>CONSOLIDATED STATEMENTS OF COMPREHENSIVE LOSS - USD ($) $ in Thousands</t>
  </si>
  <si>
    <t>Statement Of Income And Comprehensive Income [Abstract]</t>
  </si>
  <si>
    <t>Other comprehensive (loss) income, net of tax:</t>
  </si>
  <si>
    <t>Foreign currency translation (loss) gain</t>
  </si>
  <si>
    <t>Other comprehensive (loss) income</t>
  </si>
  <si>
    <t>Comprehensive loss</t>
  </si>
  <si>
    <t>CONSOLIDATED STATEMENTS OF CHANGES IN STOCKHOLDERS' EQUITY (DEFICIT) - USD ($) shares in Thousands, $ in Thousands</t>
  </si>
  <si>
    <t>Total</t>
  </si>
  <si>
    <t>Non-Designated Common Stock</t>
  </si>
  <si>
    <t>Additional Paid-in Capital</t>
  </si>
  <si>
    <t>Treasury Stock</t>
  </si>
  <si>
    <t>Accumulated Loss</t>
  </si>
  <si>
    <t>Accumulated Other Comprehensive Loss</t>
  </si>
  <si>
    <t>Balance, beginning of period at Dec. 31, 2015</t>
  </si>
  <si>
    <t>Balance, beginning of period (in shares) at Dec. 31, 2015</t>
  </si>
  <si>
    <t>Stock issued upon the exercise of stock options</t>
  </si>
  <si>
    <t>Stock issued upon the exercise of stock options (in shares)</t>
  </si>
  <si>
    <t>Restricted stock award vesting (in shares)</t>
  </si>
  <si>
    <t>Stock-based compensation expense</t>
  </si>
  <si>
    <t>Other comprehensive income (loss)</t>
  </si>
  <si>
    <t>Balance, end of period at Dec. 31, 2016</t>
  </si>
  <si>
    <t>Balance, end of period (in shares) at Dec. 31, 2016</t>
  </si>
  <si>
    <t>Balance, end of period at Dec. 31, 2017</t>
  </si>
  <si>
    <t>Balance, end of period (in shares) at Dec. 31, 2017</t>
  </si>
  <si>
    <t>Restricted stock award and performance stock unit vesting (in shares)</t>
  </si>
  <si>
    <t>Cumulative effect adjustment - adoption of ASC 606 | ASC 606</t>
  </si>
  <si>
    <t>Balance, end of period at Dec. 31, 2018</t>
  </si>
  <si>
    <t>Balance, end of period (in shares) at Dec. 31, 2018</t>
  </si>
  <si>
    <t>CONSOLIDATED STATEMENTS OF CASH FLOWS - USD ($) $ in Thousands</t>
  </si>
  <si>
    <t>CASH FLOWS FROM OPERATING ACTIVITIES:</t>
  </si>
  <si>
    <t>Adjustments to reconcile net loss to cash provided by operating activities:</t>
  </si>
  <si>
    <t>Gain on foreign currency transactions</t>
  </si>
  <si>
    <t>Bad debt expense (recovery)</t>
  </si>
  <si>
    <t>Depreciation and amortization</t>
  </si>
  <si>
    <t>Deferred income tax expense (benefit)</t>
  </si>
  <si>
    <t>Loss (gain) on disposal of equipment</t>
  </si>
  <si>
    <t>Amortization of deferred financing costs</t>
  </si>
  <si>
    <t>Loss on impairment</t>
  </si>
  <si>
    <t>Loss from equity method investments</t>
  </si>
  <si>
    <t>Gain on divestiture of subsidiary</t>
  </si>
  <si>
    <t>Net change in:</t>
  </si>
  <si>
    <t>Accounts receivable</t>
  </si>
  <si>
    <t>Income tax receivable or payable</t>
  </si>
  <si>
    <t>Net cash provided by operating activities</t>
  </si>
  <si>
    <t>CASH FLOWS FROM INVESTING ACTIVITIES:</t>
  </si>
  <si>
    <t>Purchases of property and equipment</t>
  </si>
  <si>
    <t>Proceeds from sale of fixed assets</t>
  </si>
  <si>
    <t>Proceeds on divestiture of subsidiary</t>
  </si>
  <si>
    <t>Net cash used in investing activities</t>
  </si>
  <si>
    <t>CASH FLOWS FROM FINANCING ACTIVITIES:</t>
  </si>
  <si>
    <t>Proceeds from the exercise of stock options</t>
  </si>
  <si>
    <t>Payment of deferred financing costs</t>
  </si>
  <si>
    <t>Payments under capital lease obligations</t>
  </si>
  <si>
    <t>Net cash provided by (used in) financing activities</t>
  </si>
  <si>
    <t>(Decrease) increase in cash, cash equivalents, and restricted cash</t>
  </si>
  <si>
    <t>Effect of exchange rate changes in cash, cash equivalents, and restricted cash</t>
  </si>
  <si>
    <t>Net (decrease) increase in cash, cash equivalents, and restricted cash</t>
  </si>
  <si>
    <t>Cash, cash equivalents, and restricted cash—beginning of year</t>
  </si>
  <si>
    <t>Cash, cash equivalents, and restricted cash—end of year</t>
  </si>
  <si>
    <t>Cash paid during the periods for:</t>
  </si>
  <si>
    <t>Interest</t>
  </si>
  <si>
    <t>Income taxes, net of refund</t>
  </si>
  <si>
    <t>Noncash financing and investing activities:</t>
  </si>
  <si>
    <t>Accrued liability for purchase of property and equipment</t>
  </si>
  <si>
    <t>Equipment acquired under capital lease</t>
  </si>
  <si>
    <t>NATURE OF OPERATIONS</t>
  </si>
  <si>
    <t>Organization Consolidation And Presentation Of Financial Statements [Abstract]</t>
  </si>
  <si>
    <t>1. NATURE OF OPERATIONS Rosetta Stone Inc. and its subsidiaries ("Rosetta Stone," or the "Company") develop, market and support a suite of language-learning and literacy solutions consisting of web-based software subscriptions, perpetual software products, online and professional services, audio practice products and mobile applications. The Company's offerings are sold on a direct basis and through select third party retailers and distributors. The Company provides its solutions to customers through the sale of web-based software subscriptions, mobile applications, and packaged software, domestically and in certain international markets.</t>
  </si>
  <si>
    <t>SUMMARY OF SIGNIFICANT ACCOUNTING POLICIES</t>
  </si>
  <si>
    <t>Accounting Policies [Abstract]</t>
  </si>
  <si>
    <t xml:space="preserve">2. SUMMARY OF SIGNIFICANT ACCOUNTING POLICIES Principles of Consolidation The accompanying consolidated financial statements include the accounts of Rosetta Stone Inc. and its wholly owned subsidiaries. All intercompany accounts and transactions have been eliminated in consolidation. 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Basis of Presentation As discussed in this Note 2, the Company adopted certain recently issued accounting standards effective January 1, 2018. The new revenue recognition standard ("ASC 606") was adopted using the modified retrospective method. As such, the comparative information has not been restated under ASC 606 and continues to be reported under the accounting standards in effect for those prior comparative periods. See the Company’s Annual Report on Form 10-K filed with the SEC on March 7, 2018 for revenue recognition policies that were in effect in prior periods before adoption of ASC 606. Additionally, accounting standard update 2016-18 ("ASU 2016-18") related to the presentation of restricted cash in the statements of cash flow was adopted retrospectively for all comparative periods. Recently Issued Accounting Standards Accounting Standards Adopted During the Period: During 2018, the Company adopted the following recently issued Accounting Standard Updates ("ASU"): In November 2016, the FASB issued ASU 2016-18, Statement of Cash Flows (Topic 230) Restricted Cash a consensus of the FASB Emerging Issues Task Force In February 2018, the FASB iss ued ASU No. 2018-02, Income Statement - Reporting Comprehensive Income (Topic 220): Reclassification of Certain Tax Effects from Accumulated Other Comprehensive Income ("ASU 2018-02"). ASU 2018-02 provided financial statement preparers with an option to reclassify stranded tax effects within accumulated other comprehensive income to retained earnings in each period in which the effect of the change in the U.S. federal corporate income tax rate in the Tax Cuts and Jobs Act of 2017 (or portion thereof) was recorded. ASU 2018-02 is effective for fiscal years beginning after December 15, 2018. Early adoption is permitted for any interim period for which financial statements have not been issued. The Company adopted ASU 2018-02 effective January 1, 2018. Due to the presence of a full valuation allowance, adoption did not have a material impact on the Company's consolidated financial statements and the disclosure requirements under ASU 2018-02 were not applicable. In May 2014, the FASB issued ASC 606 which provided a new standard related to revenue recognition.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SC 606 effective January 1, 2018. As a result, the Company has changed its accounting for revenue. The Company adopted ASC 606 using the modified retrospective method applied using hindsight to those contracts that were not complete as of January 1, 2018. The cumulative effect of initially applying ASC 606 totaled $0.8 million and was recognized as an adjustment to reduce the opening balance of accumulated loss at January 1, 2018. The comparative information has not been restated and continues to be reported under the accounting standards in effect for those periods. The Company implemented or modified certain internal controls and key system functionality to enable the preparation of financial information under ASC 606. The most significant impact of ASC 606 to the Company related to the accounting for offerings that contained perpetual software for which customers took possession, which occurs only in the Company's Consumer Language segment. Prior to the adoption of ASC 606, revenue was recognized at the time of delivery for these perpetual software products due to the fact that the Company had established vendor specific objective evidence of the fair value ("VSOE") for the undelivered services in the arrangement. To the extent that VSOE was not established for undelivered services bundled with perpetual software, all revenue was deferred and recognized as the services were provided. Under the new guidance in ASC 606, the requirement to establish VSOE of the undelivered services in order to recognize revenue at the time of delivery no longer exists and revenue is allocated to performance obligations by estimating the standalone selling price and using a relative value allocation method. Revenue recognition related to subscription services and professional services remained substantially unchanged. Adoption had no tax impact due to the presence of a full valuation allowance. The impact of adoption to the Company’s consolidated statement of operations for the year ended December 31, 2018 was as follows (in thousands except for per share amounts):
Year ended December 31, 2018
As reported
Effect of change higher/(lower)
Balances without adoption of ASC 606
Revenue:
Subscription and service
$
170,685
$
(1,593
)
$
172,278
Product
2,949
3,337
(388
)
Total revenue
173,634
1,744
171,890
Gross profit
137,712
1,744
135,968
Loss from operations
(19,619
)
1,744
(21,363
)
Loss before income taxes
(19,664
)
1,744
(21,408
)
Net loss
$
(21,473
)
$
1,744
$
(23,217
)
Loss per share:
Basic
$
(0.95
)
$
0.07
$
(1.02
)
Diluted
$
(0.95
)
$
0.07
$
(1.02
) Adoption of ASC 606 had impacts to the consolidated balance sheet as well, primarily related to the presentation of deferred commissions and the reduction to deferred revenue. The Company's prior methodology was to bifurcate deferred commissions between current and non-current classifications. Under ASC 606, deferred commissions are classified as non-current unless the original amortization period is one year or less. Deferred revenue decreased on adoption of ASC 606 due to the changes in the timing of revenue recognition noted above. The impact of adoption to the Company’s consolidated balance sheet as of December 31, 2018 was as follows (in thousands):
As of December 31, 2018
As reported
Effect of change higher/(lower)
Balances without adoption of ASC 606
Deferred sales commissions - current
11,597
(3,935
)
15,532
Total current assets
76,695
(3,935
)
80,630
Deferred sales commissions - non-current
6,933
3,935
2,998
Other current liabilities
13,475
(172
)
13,647
Deferred revenue
113,378
(2,343
)
115,721
Total current liabilities
145,615
(2,515
)
148,130
Total liabilities
199,266
(2,515
)
201,781
Accumulated loss
(199,592
)
2,515
(202,107
)
Total stockholders' deficit
(12,008
)
2,515
(14,523
) The impact of adoption to the Company’s reportable segments for the year ended December 31, 2018 was as follows (in thousands):
Year ended December 31, 2018
Segment Revenue:
As reported
Effect of change higher/(lower)
Balances without adoption of ASC 606
Literacy
$
52,766
$
(136
)
$
52,902
E&amp;E Language
60,376
14
60,362
Consumer Language
60,492
1,866
58,626
Total revenue
$
173,634
$
1,744
$
171,890
Accounting Standards Not Yet Adopted : The following ASUs were recently issued but have not yet been adopted by the Company: In August 2018, the FASB issued ASU No. 2018-13, Fair Value Measurement (Topic 820): Disclosure Framework—Changes to the Disclosure Requirements for Fair Value Measurement ("ASU 2018-13"). ASU 2018-13 modifies the disclosure requirements for fair value measurements by removing, modifying, or adding certain disclosures. ASU 2018-13 is effective for fiscal years beginning after December 15, 2019, and interim periods within those fiscal years, with early adoption permitted for any eliminated or modified disclosures. The Company is in the process of evaluating the effect of adopting this new accounting guidance to determine the impact it may have on the Company’s consolidated financial statements.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in the process of evaluating the guidance. Given the prospective adoption application, there is no impact on the Company's historical consolidated financial statements and disclosures. In June 2016, the FASB issued ASU No. 2016-13, Financial Instruments - Credit Losses (Topic 326): Measurement of Credit Losses on Financial Instruments ("ASU 2016-13").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impact of the new guidance on the Company's consolidated financial statements and disclosures. However based on a preliminary assessment and as the Company does not hold significant financial instruments, the Company does not expect the adoption of this guidance to have a material impact on its consolidated financial statements. In February 2016, the FASB issued ASU No. 2016-02, Leases (Topic 842) ("ASU 2016-02") that requires lessees to recognize assets and liabilities for most leases. In July 2018, the FASB issued ASU No. 2018-10, Leases (Topic 842): Codification Improvements which impacts narrow aspects of the guidance issued under ASU 2016-02. In July 2018, the FASB issued ASU No. 2018-11, Leases (Topic 842): Targeted Improvements which provides a new transition method and a practical expedient for separating components of a contract. Collectively these ASUs comprise the new lease standard ("New Lease Standard"). Under the New Lease Standard, entities will be required to record most leases on their balance sheets. A lessee would recognize a lease liability for the obligation to make lease payments and a right-of-use asset for the right to use the underlying asset for the lease term. Lease expense recognition is largely unchanged. The New Lease Standard is effective for public entities in fiscal years beginning after December 15, 2018, including interim periods within those fiscal years. Early adoption is permitted, however the Company has not early adopted this guidance. The New Lease Standard is required to be adopted using a modified retrospective approach. The Company does not expect to recognize a cumulative-effect adjustment to the opening balance of retained earnings in the period of adoption as the Company expects to elect the package of practical expedients. The Company will continue to report comparative prior period information under the accounting standards in effect for those prior comparative periods. The Company expects its leases designated as operating leases in Note 15, "Commitments and Contingencies," will be reported on the consolidated balance sheets upon adoption. Upon adoption effective January 1, 2019, the Company expects to record right-of-use assets of approximately $5.4 million and corresponding lease liabilities of approximately $5.4 million on the consolidated balance sheets for its operating leases. The New Lease Standard is not expected to have a material impact on the consolidated statements of operations and comprehensive loss or the consolidated statements of cash flows. The Company is in the process of implementing the New Lease Standard. Revenue Recognition Nature of Revenue :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s primary sources of revenue are web-based software subscriptions, mobile applications, online services, perpetual product software, and bundles of perpetual product software and online services. The Company also generates revenue from the sale of audio practice products and professional services. Revenue is recognized upon transfer of control of promised goods or services to customers in an amount that reflects the consideration expected to be received in exchange for those goods or services. Revenue is recognized net of allowances for returns. Revenue is also recognized net of any taxes collected from customers, which are subsequently remitted to governmental authorities. Subscription and service revenue consists of fees associated with non-cancellable web-based software subscriptions, online services, professional services, and mobile applications. Subscription revenue is generated from contracts with customers that provide access to hosted software over a contract term without the customer taking possession of the software. Subscription revenue is recognized ratably over the contract period as the performance obligation is satisfied. Subscription revenue is generated by all three reportable segments and range from short-term to multi-year contracts. Online services are typically sold in short-term service periods and include dedicated online conversational coaching services and access to online communities of language learners. Professional services include implementation services. Online services revenue and professional services revenue are recognized as the services are provided. Expired services are forfeited and revenue is recognized upon expiry. Product revenue primarily consists of revenue from perpetual language-learning software and audio practice products. Audio practice products are often combined with language-learning software and sold as a solution. Perpetual software revenue is recognized at the point in time when the software is made available to the customer. Audio practice products are recognized at the point in time that the audio practice products are delivered to the customer. As post-contract support (“PCS”) is provided to customers who purchase perpetual software at no charge, a portion of the transaction price is allocated to PCS service revenue and recognized as the PCS services are provided, which is typically up to three months from the date of purchase. With the completion of the SaaS transition, perpetual software sales are no longer a significant portion of the business. See Note 18 - “Segment Information” for further information on the disaggregation of revenue, including revenue by reportable segment, geographic area, and revenue type.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at a point in time or over time as delivery occurs or as work progresses. Significant Judgments : Some of the Company’s contracts with customers include promises to transfer multiple products and services to a customer. Determining whether products and services are considered distinct performance obligations that should be accounted for separately, versus together, requires significant judgment. This includes determining whether distinct services are part of a series of distinct services that are substantially the same. When subscription services are sold with professional services, judgment is required to determine whether the professional services are distinct and can be accounted for separately. In the E&amp;E Language segment, the Company has concluded that each promised service within the language-learning subscription is delivered concurrently with all other promised services over the contract term and, as such, concluded that these promises are a single performance obligation that includes a series of distinct services that have the same pattern of transfer to the customer. When there are multiple performance obligations, revenue is allocated to each performance obligation based on its relative standalone selling price (“SSP”). Judgment is required to determine the SSP for each distinct performance obligation where SSP is not directly observable, such as when the product or service is not sold separately, SSP is determined using internally published price lists which include suggested sales prices for each performance obligation based on the type of client and volume purchased. These price lists are derived from past experience and from the expectation of obtaining a reasonable margin based on the cost to fulfill each performance obligation. Subscription revenue is recognized ratably over the contract period as the performance obligation is satisfied. Certain Consumer Language offerings have contracts with no fixed duration and are marketed as lifetime subscriptions. For these lifetime subscriptions, the Company estimates the expected contract period as the greater of the typical customer usage period or the longest fixed-period duration subscription that is currently marketed. The Company's current expected contract period for lifetime subscriptions is 24 months. Certain Consumer Language offerings are sold with a right of return and the Company may provide other credits or incentives. These rights are accounted for as variable consideration when estimating the amount of revenue to recognize by utilizing the expected value method. Returns and credits are estimated at contract inception based on historical return rates, estimated channel inventory levels, the timing of new product introductions and other factors. Reserves for returns and credits are updated at the end of each reporting period as additional information becomes available. The Company distributes its products and services both directly to the end customer and indirectly through resellers. Resellers earn commissions generally calculated as a fixed percentage of the gross sale amount to the end customer.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Contract Balances : The timing of revenue recognition, invoicing, and cash collection results in accounts receivable and deferred revenue in the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not material. The allowance for doubtful accounts reflects the best estimate of probable losses inherent in the accounts receivable balance. The Company establishes an allowance for doubtful accounts based on specific risks identified, historical experience, and other currently available evidence. Payment terms and conditions vary by contract type and customer. For the E&amp;E Language and Literacy segments, payment terms generally range from 30 to 90 days. In the Consumer Language segment, resellers are generally granted payment terms of 45 days. Within Consumer Language, sales to end customers via the Rosetta Stone ecommerce website are done by credit card, which generally are settled within 7-10 days and may be made in installment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and not to provide customers with financing. Deferred revenue is comprised mainly of unearned revenue related to subscription services which is recognized ratably over the subscription period. Deferred revenue also includes payments for professional services and online services to be performed in the future which are earned as revenue when the service is provided. Our practice is to ship our products promptly upon receipt of purchase orders from customers; consequently, contract backlog is not material. The opening and closing balances of the Company’s accounts receivable and deferred revenue are as follows (in thousands):
Accounts Receivable
Deferred Revenue (current)
Deferred Revenue (non-current)
Opening balance as of January 1, 2018
$
24,517
$
110,670
$
40,593
Increase/(decrease), net
(2,567
)
2,708
8,914
Ending balance as of December 31, 2018
$
21,950
$
113,378
$
49,507
The amount of revenue recognized in the year ended December 31, 2018 that was included in the opening January 1, 2018 deferred revenue balance was $116.5 million. The vast majority of this revenue consists of deferred subscription revenue. The amount of revenue recognized from performance obligations satisfied in prior periods was not material. The following table sets forth deferred revenue by reportable segment which represents the Company's unfulfilled performance obligations as of December 31, 2018 and the estimated revenue expected to be recognized in the future related to these performance obligations (in thousands):
As of December 31, 2018
Total
Less than 1 Year
1-3 Years
3-5 Years
More than 5 Years
Literacy
$
47,457
$
38,252
$
8,458
$
711
$
36
E&amp;E Language
58,047
41,721
9,955
1,918
4,453
Consumer Language
57,381
33,405
10,462
1,764
11,750
Total
$
162,885
$
113,378
$
28,875
$
4,393
$
16,239
The Company entered into a series of agreements with SOURCENEXT Corporation (“SOURCENEXT”), comprised of a single performance obligation associated with the perpetual license of certain intellectual property, software, and product code for exclusive development and sale of language and education-related products in Japan. The Company estimated a 20 year period to recognize the performance obligation. As of December 31, 2018, deferred revenue associated with SOURCENEXT totaled $16.2 million, which will be recognized ratably through April 2037 and comprised the majority of the Consumer Language non-current deferred revenue. As this customer relationship progresses, the Company will prospectively reassess the recognition period as needed. Assets Recognized from Costs to Obtain a Contract with a Customer : Assets are recognized for the incremental costs of obtaining a contract with a customer, which primarily represent sales commissions paid when a customer contract is either recorded as revenue or deferred revenue. Sales commissions paid to obtain non-cancellable subscription contracts are deferred and amortized in proportion to the period over which the revenue is recognized from the related contract. Deferred sales commissions are amortized to sales and marketing expense on the consolidated statements of operations. Deferred sales commissions are classified as non-current unless the associated amortization period is one year or less. As of December 31, 2018, the total deferred sales commissions balance was $18.5 million. Amortization of deferred sales commissions recognized during the year ended December 31, 2018 was $23.0 million. Cash and Cash Equivalents Cash and cash equivalents consist of highly liquid investments with original maturities of three months or less and demand deposits with financial institutions. Restricted Cash Restricted cash is generally used to reimburse funds to employees under the Company's flexible benefit plan and deposits received on subleased properties. 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 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See Note 3 "Inventory" for disclosures on the Company's inventory balances. Concentrations of Credit Risk Accounts receivable and cash and cash equivalents subject the Company to its highest potential concentrations of credit risk. The Company reserves for credit losses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8, 2017 or 2016. The four largest distributor and reseller receivable balances collectively represented 19% and 17% of accounts receivable as of December 31, 2018 and 2017, respectively. One customer accounted for 12% of accounts receivable as of December 31, 2018. No customer accounted for more than 10% of accounts receivable as of December 31, 2017. The Company maintains trade credit insurance for certain customers to provide coverage, up to a certain limit, in the event of insolvency of some customers. Fair Value of Financial Instruments The Company values its assets and liabilities using the methods of fair value as described in ASC topic 820, Fair Value Measurements and Disclosur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Property and Equipment 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See Note 4 "Property and Equipment" for the Company's additional disclosures. Valuation of Long-Lived Assets In accordance with ASC topic 360, Property, Plant and Equipment 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 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See Note 6 "Intangible Assets" for a discussion and results associated with the Company's recent intangible asset impairment tests. 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impairment test by comparing the fair value of a reporting unit with its carrying amount. If the carrying value exceeds the fair value, the Company measures the amount of impairment loss, if any. See Note 5 "Goodwill" for a discussion and results associated with the Company's recent goodwill impairment tests. For income tax purposes, the goodwill balances with tax basis are amortized over a period of 15 years. Guarantees Indemnifications are provided of varying scope and size to certain E&amp;E Language and Literacy customers against claims of intellectual property infringement made by third parties arising from the use of its products. The </t>
  </si>
  <si>
    <t>INVENTORY</t>
  </si>
  <si>
    <t>Inventory Disclosure [Abstract]</t>
  </si>
  <si>
    <t>3. INVENTORY Inventory consisted of the following (in thousands):
As of December 31,
2018
2017
Raw materials
$
797
$
2,893
Finished goods
136
643
Total inventory
$
933
$
3,536
The total inventory balance as of December 31, 2018 reflected the Company's ongoing efforts to transition the Consumer Language segment to a SaaS model. During 2018, the Company recorded $2.1 million in inventory obsolescence charges in the retail and direct-to-consumer channels of the Consumer Language business. In the third quarter of 2017, the Company requested its consignment retail partners to return inventory totaling $1.9 million of finished packaged perpetual products. These non-cash inventory write-downs were reflected as a cost of product revenue on the Company's statements of operations.</t>
  </si>
  <si>
    <t>PROPERTY AND EQUIPMENT</t>
  </si>
  <si>
    <t>Property Plant And Equipment [Abstract]</t>
  </si>
  <si>
    <t>4. PROPERTY AND EQUIPMENT Property and equipment consisted of the following (in thousands):
As of December 31,
2018
2017
Land
$
916
$
942
Buildings and improvements
9,760
10,030
Leasehold improvements
644
1,468
Computer equipment
16,178
15,635
Software
70,010
54,600
Furniture and equipment
2,184
2,427
99,692
85,102
Less: accumulated depreciation
(63,287
)
(54,453
)
Property and equipment, net
$
36,405
$
30,649
The Company leases certain computer equipment, software, buildings, and machinery under capital lease agreements. As of December 31, 2018 and 2017, assets under capital lease included in property and equipment above were $5.7 million and $5.9 million, respectively. As of December 31, 2018 and 2017, accumulated depreciation and amortization relating to property and equipment under capital lease arrangements totaled $3.3 million and $2.8 million, respectively. For the years ended December 31, 2018, 2017, and 2016 the Company capitalized $15.9 million, $12.7 million, and $11.4 million respectively, of internal-use software development costs. During the year ended December 31, 2016, the Company recorded $1.0 million in impairment expense related to the abandonment of previously capitalized internal-use software projects. There were no impairment charges during the years ended December 31, 2018 and 2017. Depreciation and amortization expense related to property and equipment includes depreciation related to its physical assets and amortization expense related to amounts capitalized in the development of internal-use software. Depreciation and amortization expense associated with property and equipment consisted of the following (in thousands):
Years Ended December 31,
2018
2017
2016
Included in cost of revenue:
Cost of subscription and service revenue
$
7,467
$
3,863
$
3,057
Cost of product revenue
913
1,117
1,377
Total included in cost of revenue
8,380
4,980
4,434
Included in operating expenses:
Sales and marketing
764
546
489
Research and development
7
9
19
General and administrative
2,153
2,635
4,029
Total included in operating expenses
2,924
3,190
4,537
Total
$
11,304
$
8,170
$
8,971</t>
  </si>
  <si>
    <t>GOODWILL</t>
  </si>
  <si>
    <t>Goodwill And Intangible Assets Disclosure [Abstract]</t>
  </si>
  <si>
    <t>5. GOODWILL The value of gross goodwill is primarily derived from the acquisition of Rosetta Stone Ltd. (formerly known as Fairfield &amp; Sons, Ltd.) in January 2006, the acquisition of certain assets of SGLC International Co. Ltd ("SGLC") in November 2009, the acquisitions of Livemocha, Inc. ("Livemocha") in April 2013, the acquisition of Lexia Learning Systems, Inc. ("Lexia") in August 2013, and the acquisition of Tell Me More S.A. ("Tell Me More") in January 2014. The Company tests goodwill for impairment annually on June 30 of each year at the reporting unit level using a fair value approach, in accordance with the provisions of ASC 350, or more frequently, if impairment indicators arise. The Company also routinely reviews goodwill at the reporting unit level for potential impairment. The following table shows the balance and changes in goodwill for the Company's operating segments and reporting units for the years ended December 31, 2018 and 2017 (in thousands):
E&amp;E Language
Literacy
Consumer Language
Total
Balance as of January 1, 2017
Gross Goodwill
$
38,289
$
9,962
$
27,514
$
75,765
Accumulated Impairment
—
—
(27,514
)
(27,514
)
Goodwill as of January 1, 2017
$
38,289
$
9,962
$
—
$
48,251
Effect of change in foreign currency rate
1,606
—
—
1,606
Balance as of December 31, 2017
Gross Goodwill
$
39,895
$
9,962
$
27,514
$
77,371
Accumulated Impairment
—
—
(27,514
)
(27,514
)
Goodwill as of December 31, 2017
$
39,895
$
9,962
$
—
$
49,857
Effect of change in foreign currency rate
(618
)
—
—
(618
)
Balance as of December 31, 2018
Gross Goodwill
$
39,277
$
9,962
$
27,514
$
76,753
Accumulated Impairment
—
—
(27,514
)
(27,514
)
Goodwill as of December 31, 2018
$
39,277
$
9,962
$
—
$
49,239
2018 Activity The Company exercised its option to bypass the qualitative assessment for all reporting units with remaining goodwill balances and began our June 30, 2018 annual goodwill test with the quantitative test. The tested reporting units resulted in fair values that substantially exceeded the carrying values and therefore, no goodwill impairment charges were recorded in connection with the annual test. 2016 Activity The Consumer Fit Brains reporting unit was evaluated, which resulted in a fair value that was significantly below the carrying value. As a result, the Company recorded a 2016 impairment loss of $1.7 million, which represented a full impairment of the remaining Consumer Fit Brains reporting unit's goodwill. The impairment charge was recorded in the "Impairment" line on the statement of operations.</t>
  </si>
  <si>
    <t>INTANGIBLE ASSETS</t>
  </si>
  <si>
    <t>Intangible Assets Net Excluding Goodwill [Abstract]</t>
  </si>
  <si>
    <t>6. INTANGIBLE ASSETS Intangible assets consisted of the following items as of the dates indicated (in thousands):
Trade name / trademark *
Core technology
Customer relationships
Patents and Other
Total
Gross Carrying Amount
$
12,505
$
15,636
$
26,656
$
312
$
55,109
Accumulated Amortization/Impairment
(1,781
)
(13,223
)
(20,643
)
(278
)
(35,925
)
Balance as of December 31, 2017
$
10,724
$
2,413
$
6,013
$
34
$
19,184
Gross Carrying Amount
$
12,322
$
13,432
$
25,689
$
312
$
51,755
Accumulated Amortization/Impairment
(1,715
)
(12,505
)
(21,380
)
(305
)
(35,905
)
Balance as of December 31, 2018
$
10,607
$
927
$
4,309
$
7
$
15,850
* Included within the Trade name/ trademark intangible asset category is the Rosetta Stone trade name with a carrying amount of $10.6 million. This intangible asset is considered to have an indefinite useful life and is therefore not amortized, but rather tested for impairment on at least an annual basis. The Company computes amortization of intangible assets on a straight-line basis over the estimated useful life. Below are the weighted average remaining useful lives of the Company's amortizing intangible assets:
Weighted Average Life
Trade name / trademark
Indefinite
Core technology
1.58
Customer relationships
4.58
Patents
0.25 Intangible asset amortization expense consisted of the following (in thousands):
Years Ended December 31,
2018
2017
2016
Included in cost of revenue:
Cost of subscription and service revenue
$
522
$
455
$
404
Cost of product revenue
64
131
182
Total included in cost of revenue
586
586
586
Included in operating expenses:
Sales and marketing
1,810
1,860
2,178
Research and development
915
1,393
1,587
General and administrative
—
—
—
Total included in operating expenses
2,725
3,253
3,765
Total
$
3,311
$
3,839
$
4,351
The following table summarizes the estimated future amortization expense related to intangible assets as of December 31, 2018 (in thousands):
As of December 31, 2018
2019
$
1,533
2020
1,282
2021
940
2022
940
2023
548
Thereafter
—
Total
$
5,243
The Company evaluates its indefinite-lived intangible assets annually as of December 31 for indicators of impairment. The Company also routinely reviews indefinite-lived intangible assets and long-lived intangible assets for potential impairment as part of the Company’s internal control framework. 2018 Activity The Company performed its annual indefinite-lived intangible asset impairment test on the Rosetta Stone tradename as of December 31, 2018 to determine if indicators of impairment exist. The Company elected to first assess qualitative factors to determine whether it is more likely than not that the Rosetta Stone trade name was impaired. Additionally, all other long-lived intangible assets were evaluated at December 31, 2018 to determine if indicators of impairment exist. As a result of these assessments, there were no indicators of impairment for the year ended December 31, 2018. 2016 Activity During 2016, the Company revised the business outlook and financial projections for the Consumer Fit Brains reporting unit, which prompted a long-lived intangible asset impairment analysis of the tradename, developed technology, and customer relationships associated with the Consumer Fit Brains reporting unit ("Consumer Fit Brains Intangible Assets"). The carrying values of the Consumer Fit Brains Intangible Assets exceeded the estimated fair values. As a result, the Company recorded an impairment loss of $1.2 million associated with the impairment of the remaining carrying value of the Consumer Fit Brains Intangible Assets as of June 30, 2016. The impairment charge was included in the "Impairment" line on the statement of operations.</t>
  </si>
  <si>
    <t>OTHER CURRENT LIABILITIES</t>
  </si>
  <si>
    <t>Other Liabilities Disclosure [Abstract]</t>
  </si>
  <si>
    <t>7. OTHER CURRENT LIABILITIES The following table summarizes other current liabilities (in thousands):
As of December 31,
2018
2017
Accrued marketing expenses
$
4,382
$
5,316
Accrued professional and consulting fees
1,273
1,609
Sales return reserve
579
1,176
Sales, withholding, and property taxes payable
3,391
3,616
Other
3,850
4,737
Total Other current liabilities
$
13,475
$
16,454</t>
  </si>
  <si>
    <t>FINANCING ARRANGEMENTS</t>
  </si>
  <si>
    <t>Leases [Abstract]</t>
  </si>
  <si>
    <t>8. FINANCING ARRANGEMENTS Credit Facility On October 28, 2014, Rosetta Stone Ltd (“RSL”), a wholly owned subsidiary of parent company Rosetta Stone Inc., executed a Loan and Security Agreement with Silicon Valley Bank (“Bank”) to obtain a On March 4, 2019, the Company executed the seventh amendment to the credit facility. Under the amended agreement, the Company may borrow up to $15.0 million, including a sub-facility, which reduces available borrowings, for letters of credit in the aggregate availability amount of $4.0 million. Borrowings by RSL under the credit facility are guaranteed by the Company as the ultimate parent. The credit facility has a term that expires on April 1, 2021, during which time RSL may borrow and re-pay loan amounts and re-borrow the loan amounts subject to customary borrowing conditions. However, the Company must have no more than $5.0 million in outstanding borrowings for 30 consecutive days during each twelve month period beginning as of the date of execution. Interest on borrowing accrues at the Prime Rate and must be paid quarterly.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redit facility contains customary affirmative and negative covenants, including covenants that limit or restrict the ability to, among other things, incur additional indebtedness, dispose of assets, execute a material change in business, acquire or dispose of an entity, grant liens, make share repurchases, and make distributions, including payment of dividends. Effective as of March 4, 2019, the Company is required to maintain compliance with a minimum liquidity coverage ratio of 1.75 and minimum financial performance requirements, as defined in the credit facility. As of December 31, 2018, the Company was in compliance with all covenants in effect as of that date.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December 31, 2018, under the agreement prior to the seventh amendment, there were no borrowings outstanding Capital Leases The Company enters into capital leases under non-committed arrangements for equipment and software. In addition, as a result of the merger with Tell Me More, the Company assumed a capital lease for a building near Versailles, France, where Tell Me More’s headquarters were located. The fair value of the lease liability at the date of acquisition was $4.0 million. As of December 31, 2018, the future minimum payments under capital leases with initial terms of one year or more are as follows (in thousands):
Periods Ending December 31,
2019
$
525
2020
520
2021
517
2022
388
2023
1
Thereafter
—
Total minimum lease payments
$
1,951
Less amount representing interest
164
Present value of net minimum lease payments
$
1,787
Less current portion
450
Obligations under capital lease, long-term
$
1,337
Effective January 1, 2019, the Company will adopt the New Lease Standard as described in Note 2 "Summary of Significant Accounting Policies".</t>
  </si>
  <si>
    <t>STOCK-BASED COMPENSATION</t>
  </si>
  <si>
    <t>Disclosure Of Compensation Related Costs Sharebased Payments [Abstract]</t>
  </si>
  <si>
    <t>9. STOCK-BASED COMPENSATION 2006 Stock Incentive Plan On January 4, 2006,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the Board of Directors authorized the grant of additional stock options for up to 195,000 shares of common stock under the plan, resulting in total stock options available for grant under the 2006 Plan of 2,137,200 as of December 31, 2008.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All unissued stock associated with the 2006 Stock Incentive Plan expired in 2016 at the end of the ten year contractual term. 2009 Omnibus Incentive Plan On February 27, 2009, the Company's Board of Directors approved the 2009 Omnibus Incentive Plan (the "2009 Plan") that provides for the ability of the Compan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Restricted stock awards are considered outstanding at the time of grant as the stockholder is entitled to voting rights and to receive any dividends declared subject to the loss of the right to receive accumulated dividends if the award is forfeited prior to vesting. Unvested restricted stock awards are not considered outstanding in the computation of basic earnings per share.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7, 2017
1,900,000
At December 31, 2018 there were 1,161,160 shares available for future grant under the 2009 Plan, which expires in 2019. Valuation Assumptions The determination of fair value of stock-based awards is affected by assumptions regarding subjective and complex variables. Generally, assumptions are based on historical information and judgment is required to determine if historical trends may be indicators of future outcomes. In accordance with ASC 718, the fair value of stock-based awards to employees is calculated as of the date of grant. Compensation expense is then recognized over the requisite service period of the award. Stock-based compensation expense recognized is based on the estimated portion of the awards that are expected to vest. Estimated forfeiture rates are applied in the expense calculation. The Company determines the fair values of stock-based awards as follows:
•
Service-Based Restricted Stock Awards, Restricted Stock Units, Performance-Based Restricted Stock Awards, and Performance-Based Share Units: Fair value is determined based on the quoted market price of common stock on the date of grant.
•
Service-Based Stock Options and Performance-Based Stock Options: Fair value is determined using the Black-Scholes pricing model, which requires the use of estimates, including the risk-free interest rate, expected volatility, expected dividends, and expected term.
•
Market-Based Restricted Stock Awards and Market-Based Stock Options: The fair value is determined using a Monte-Carlo simulation model. The Monte Carlo valuation also estimates the quantity that would be awarded which is reflected in the fair value on the grant date. For the years ended December 31, 2018, 2017, and 2016 the fair value of service-based stock options and performance-based stock options granted was calculated using the following assumptions in the Black-Scholes model:
Years Ended December 31,
2018
2017
2016
Expected stock price volatility
39%-40%
42%-45%
46%-47%
Expected term of options
6 years
6 years
5.5-6.5 years
Expected dividend yield
—
—
—
Risk-free interest rate
2.73%-2.85%
1.92%-2.05%
1.24%-1.50%
For the years ended December 31, 2018, 2017, and 2016 the fair value of market-based stock options and market-based restricted stock awards granted was calculated using the following assumptions in the Monte-Carlo simulation model:
Years Ended December 31,
2018
2017
2016
Expected stock price volatility
none
none
45%-49%
Expected term of options
none
none
1.7 years-7 years
Expected dividend yield
none
none
—
Risk-free interest rate
none
none
.71%-1.53%
Stock-Based Compensation Expense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is recognized in the statement of operations ratably for each vesting tranche regardless of meeting or not meeting the market conditions. The following table presents stock-based compensation expense included in the related financial statement line items (in thousands):
Years Ended December 31,
2018
2017
2016
Included in cost of revenue:
Cost of subscription and service revenue
$
1
$
15
$
(4
)
Cost of product revenue
(9
)
54
52
Total included in cost of revenue
(8
)
69
48
Included in operating expenses:
Sales and marketing
759
561
998
Research &amp; development
439
255
709
General and administrative
3,285
3,256
3,151
Total included in operating expenses
4,483
4,072
4,858
Total
$
4,475
$
4,141
$
4,906
The following table presents the future stock-based compensation expense, net of forfeitures, for each equity award category as of December 31, 2018 and the weighted average period over which the expense will be recognized:
Service-based Restricted Stock Awards
Service-based Stock Options
Restricted Stock Units
Performance Stock Units
Unrecognized compensation expense, net of forfeitures (in thousands)
$
2,426
$
493
$
207
$
1,670
Weighted average period over which the above expense will be recognized (in years)
2.41
0.85
0.46
1.07
Service-Based Restricted Stock Awards Shares of service-based restricted stock are generally recognized as expense on a straight-line basis over the requisite service period of the awards, which is also the vesting period. Service-based restricted stock awards are granted at the discretion of the Board of Directors or the Compensation Committee (or its authorized member(s)) and generally vest over a four -year period based upon required service conditions and do not have performance or market conditions. The Company's service-based restricted stock awards are accounted for as equity awards. The grant date fair value is based on the market price of the Company's common stock at the date of grant. The Company did not grant any restricted stock prior to April 2009. The following table summarizes the Company's service-based restricted stock activity from January 1, 2018 to December 31, 2018:
Service-based Restricted Stock Awards
Weighted Average Grant Date Fair Value
Aggregate Intrinsic Value
Non-vested service-based awards, January 1, 2018
431,118
$
8.07
$
3,477,484
Service-based awards granted
218,006
13.87
Service-based awards vested
(208,238
)
8.82
Service-based awards cancelled
(39,934
)
9.14
Non-vested Service-based awards, December 31, 2018
400,952
10.72
4,299,689
The following table summarizes the Company's weighted average grant date fair value and vested fair value for the years ended December 31, 2018, 2017, and 2016:
Years Ended December 31,
2018
2017
2016
Weighted-average grant-date fair value of service-based restricted stock awards granted
$
13.87
$
7.92
$
7.59
Fair value of service-based restricted stock awards vested (in thousands)
$
3,881
$
1,545
$
1,511
Service-Based Stock Options Service-based stock options are granted at the discretion of the Board of Directors or the Compensation Committee (or its authorized member(s)) and expire 10 years from the date of the grant. Service-based stock options generally vest over a four -year period based upon required service conditions and do not have performance or market conditions. The aggregate intrinsic value disclosed below represents the total intrinsic value (the difference between the fair market value of the Company's common stock as of December 31, 2018, and the exercise price, multiplied by the number of in-the-money service-based stock options) that would have been received by the option holders had all option holders exercised their options on December 31, 2018. This amount is subject to change based on changes to the fair market value of the Company's common stock. The following table summarizes the Company's service-based stock option activity from January 1, 2018 to December 31, 2018:
Service-based Options
Weighted Average Exercise Price
Weighted Average Contractual Life (years)
Aggregate Intrinsic Value
Service-based options outstanding, January 1, 2018
1,628,711
$
9.81
6.79
$
5,203,196
Service-based options granted
60,603
16.05
Service-based options exercised
(207,218
)
10.79
Service-based options cancelled
(80,148
)
14.09
Service-based options outstanding, December 31, 2018
1,401,948
9.69
6.17
9,492,949
Vested and expected to vest at December 31, 2018
1,394,022
9.70
6.16
9,429,510
Exercisable at December 31, 2018
1,194,092
9.80
5.97
$
7,974,164
The following table summarizes the Company's weighted average grant date fair value and intrinsic value of options exercised for the years ended December 31, 2018, 2017, and 2016:
Years Ended December 31,
2018
2017
2016
Weighted average grant date fair value of service-based stock options granted
$
6.76
$
5.02
$
3.41
Intrinsic value of options exercised (in thousands)
$
3,324
$
878
$
99
Restricted Stock Units Restricted stock units are granted to members of the Board of Directors as part of their compensation package. Restricted stock units convert to common stock following the separation of service with the Company. All restricted stock unit awards vest quarterly over a one year period from the date of grant, with expense recognized straight-line over the vesting period. The Company's restricted stock units are accounted for as equity awards. The grant date fair value is based on the market price of the Company's common stock at the date of grant. The Company did not grant any restricted stock units prior to April 2009. The following table summarizes the Company's restricted stock unit activity from January 1, 2018 to December 31, 2018:
Units Outstanding
Weighted Average Grant Date Fair Value
Aggregate Intrinsic Value
Units outstanding, January 1, 2018
234,658
$
10.19
$
2,926,185
Units granted
31,929
16.03
Units released
(30,682
)
8.74
Units cancelled
—
—
Units outstanding, December 31, 2018
235,905
11.17
3,868,842
Vested and expected to vest at December 31, 2018
235,483
11.16
3,861,917
Vested and deferred at December 31, 2018
220,550
$
10.82
$
3,617,020
The following table summarizes the Company's weighted average grant date fair value and fair value of units converted for the years ended December 31, 2018, 2017, and 2016:
Years Ended December 31,
2018
2017
2016
Weighted average grant date fair value of restricted stock units granted
$
16.03
$
11.23
$
7.70
Fair value of restricted stock units converted (in thousands)
$
495
$
—
$
427
Performance-Based Restricted Stock Units Beginning in the first quarter of 2017, the Company began granting annual performance-based restricted stock units ("PSUs") to certain employees which will become earned or eligible to vest based on the Company's achievement of certain pre-defined key operating performance goals during a one to three-year period. The number of PSUs earned or eligible to vest following the performance period is subject to approval by the Compensation Committee of the Board of Directors. Once earned, certain PSUs are then subject to additional service and vesting requirements, while certain PSUs vest shortly after being earned. The PSUs were granted at "target" (at 100% of target). Based upon actual attainment of the operating performance results relative to target and the recipient's terms, actual issuance of PSUs can be eligible for vest anywhere between a maximum of 200% and 0% of the target number of PSUs originally granted. The following table summarizes the Company's PSU activity from January 1, 2018 to December 31, 2018:
PSUs
Weighted Average Grant Date Fair Value
Aggregate Intrinsic Value
Non-vested PSUs, January 1, 2018
433,588
$
9.43
$
5,406,842
PSUs granted
334,714
13.85
PSUs vested
(54,298
)
9.43
PSUs cancelled
(54,344
)
10.47
Non-vested PSUs, December 31, 2018
659,660
$
11.59
$
10,818,424
The following table summarizes the Company's weighted average grant date fair value and fair value of PSUs vested for the years ended December 31, 2018, 2017, and 2016:
Years Ended December 31,
2018
2017
2016
Weighted average grant date fair value of PSUs granted
$
13.85
$
9.43
$
—
Fair value of PSUs vested (in thousands)
$
724
$
—
$
—
CEO 2016 Performance and Market Conditioned Restricted Stock Awards and Stock Options Grants On April 4, 2016, the Company named Mr. John Hass as President, CEO and Chairman of the Board. In conjunction with his appointment, the Compensation Committee approved a stock-based compensation package for Mr. Hass aimed to provide significant reward potential for achieving outstanding Company operating performance results and building stockholder value. The package was comprised of 70,423 performance-based restricted stock awards (PRSAs), 314,465 performance-based stock options (PSOs), 70,423 market-based restricted stock awards (MRSAs), and 314,465 market-based stock options (MSOs). The April 4, 2016 grant date fair values associated with these grants were $7.10, $3.24, $6.17 and $0.94, respectively. On February 20, 2017, the Compensation Committee approved 64,719 PRSAs and 144,497 PSOs as eligible for further service vesting requirements. The non-eligible 5,704 and 169,968 PRSAs and PSOs, respectively, were cancelled as of February 20, 2017. PRSAs and PSOs vest 50%, 25% and 25% on April 4, 2017, 2018 and 2019, respectively. As of December 31, 2018, 48,540 PRSAs were vested and 108,372 PSOs were vested. As of December 31, 2018, no PSOs have been exercised. As of December 31, 2018, future compensation cost related to the non-vested portion of the PRSAs and PSOs not yet recognized in the consolidated statement of operations was $20,000 and is expected to be recognized over a weighted average period of 0.26 years. On February 22, 2018, the Compensation Committee approved the maximum quantity of 140,846 MRSAs and 314,465 MSOs as eligible for further service vesting requirements. MRSAs and MSOs vest annually on a pro-rata basis over three years beginning April 4, 2018. As of December 31, 2018, 46,949 MRSAs were vested and 104,822 MSOs were vested. As of December 31, 2018, no MSOs have been exercised. As of December 31, 2018, future compensation cost related to the non-vested portion of the MRSAs and MSOs not yet recognized in the consolidated statement of operations was $0.1 million and is expected to be recognized over a weighted average period of 1.09 years.</t>
  </si>
  <si>
    <t>STOCKHOLDERS' EQUITY (DEFICIT)</t>
  </si>
  <si>
    <t>Stockholders Equity Note [Abstract]</t>
  </si>
  <si>
    <t>10. STOCKHOLDERS' (DEFICIT) EQUITY At December 31, 2018, the Company's Board of Directors had the authority to issue 200,000,000 shares of stock, of which 190,000,000 were designated as Common Stock, with a par value of $0.00005 per share, and 10,000,000 were designated as Preferred Stock, with a par value of $0.001 per share. At December 31, 2018 and 2017, the Company had shares of Common Stock issued of 24,426,248 and 23,782,773, respectively, and shares of Common Stock outstanding of 23,426,248 and 22,782,773, respectively. On August 22, 2013, the Company’s Board of Directors approved a share repurchase program under which the Company is authorized to repurchase up to $25.0 million of its outstanding common stock from time to time in the open market or in privately negotiated transactions depending on market conditions, other corporate considerations, debt facility covenants and other contractual limitations, and applicable legal requirements. For the year ended December 31, 2013, the Company paid $11.4 million to repurchase 1,000,000 shares at a weighted average price of $11.44 per share as part of this program. No shares were repurchased during the years ended December 31, 2014, 2015, 2016, 2017, or 2018.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 Holders of the Company's common stock are entitled to receive dividends when and if declared by the Board of Directors out of assets or funds legally available for that purpose. Future dividends are dependent on the Company's financial condition and results of operations, the capital requirements of its business, covenants associated with financing arrangements, other contractual restrictions, legal requirements, regulatory constraints, industry practice and other factors deemed relevant by its Board of Directors. The Company has not paid any cash dividends on its common stock and does not intend to do so in the foreseeable future.</t>
  </si>
  <si>
    <t>BASIC AND DILUTED NET LOSS PER SHARE</t>
  </si>
  <si>
    <t>Earnings Per Share [Abstract]</t>
  </si>
  <si>
    <t>11. BASIC AND DILUTED NET LOSS PER SHARE The following table sets forth the computation of basic and diluted net loss per common share:
Years Ended December 31,
2018
2017
2016
(amounts in thousands, except per share amounts)
Numerator:
Net loss
$
(21,473
)
$
(1,546
)
$
(27,550
)
Denominator:
Basic weighted average shares
22,705
22,244
21,969
Diluted weighted average shares
22,705
22,244
21,969
Loss per share:
Basic
$
(0.95
)
$
(0.07
)
$
(1.25
)
Diluted
$
(0.95
)
$
(0.07
)
$
(1.25
) The Company calculates dilutive common stock equivalent shares using the treasury stock method. In periods where the Company has a net loss, no dilutive common stock equivalent shares are included in the calculation for diluted shares as they are considered anti-dilutive. The following table sets forth the dilutive common stock equivalent shares calculated using the treasury stock method (in thousands).
Years Ended December 31,
2018
2017
2016
(in thousands)
Stock options
663
231
16
Restricted stock units
230
209
174
Restricted stocks
681
296
129
Total common stock equivalent shares
1,574
736
319
Share-based awards to purchase approximately 0.2 million, 0.7 million, and 2.0 million shares of common stock that had an exercise price in excess of the average market price of the common stock during the years ended December 31, 2018, 2017, and 2016, respectively, were not included in the calculation of diluted loss per share because they were anti-dilutive.</t>
  </si>
  <si>
    <t>RESTRUCTURING AND OTHER EMPLOYEE SEVERANCE</t>
  </si>
  <si>
    <t>Restructuring And Related Activities [Abstract]</t>
  </si>
  <si>
    <t>12. RESTRUCTURING AND OTHER EMPLOYEE SEVERANCE 2016 Restructuring Actions In the first quarter of 2016, the Company announced and initiated actions to withdraw the direct sales presence in almost all of its non-U.S. and non-northern European geographies related to the distribution of E&amp;E Language offerings. Restructuring charges included in the Company’s consolidated statement of operations related to the 2016 Restructuring Plan include the following:
•
Employee severance and related benefits costs incurred in connection with headcount reductions involving employees primarily in France, China, Brazil, Canada, Spain, Mexico, U.S. and the U.K.;
•
Contract termination costs associated with operating lease terminations from office closures; and
•
Other related costs. The following tables summarize activity with respect to the restructuring charges for the 2016 Restructuring Plan during the years ended December 31, 2018, 2017 and 2016 (in thousands):
Balance at January 1, 2016
Cost Incurred
Cash Payments
Other Adjustments (1)
Balance at December 31, 2016
Severance costs
$
—
$
4,367
$
(3,867
)
$
—
$
500
Contract termination costs
—
165
(74
)
(69
)
22
Other costs
—
590
(399
)
(121
)
70
Total
$
—
$
5,122
$
(4,340
)
$
(190
)
$
592
Balance at January 1, 2017
Cost Incurred
Cash Payments
Other Adjustments (1)
Balance at December 31, 2017
Severance costs
$
500
$
(50
)
$
(303
)
$
—
$
147
Contract termination costs
22
—
(22
)
—
—
Other costs
70
14
(84
)
—
—
Total
$
592
$
(36
)
$
(409
)
$
—
$
147
Balance at January 1, 2018
Cost Incurred
Cash Payments
Other Adjustments (1)
Balance at December 31, 2018
Severance costs
$
147
$
(34
)
$
(19
)
$
—
$
94
Contract termination costs
—
—
—
—
—
Other costs
—
—
—
—
—
Total
$
147
$
(34
)
$
(19
)
$
—
$
94
(1)
Other Adjustments includes non-cash period changes in the liability balance, which may include non-cash lease closure expense and foreign currency translation adjustments. As of December 31, 2018, the remaining 2016 Restructuring Plan liability of $0.1 million was classified as a current liability within accrued compensation and other current liabilities on the consolidated balance sheets. The Company does not expect to incur any additional restructuring costs in connection with the 2016 Restructuring Plan. In future financial statements, detailed activity of the 2016 Restructuring Plan will no longer be disclosed as the remaining balance is considered minor. Other Employee Severance Actions In 2017, the Company initiated actions to reduce headcount in its Fit Brains business and in the U.S. and China locations within consumer product operations. Primarily comprised of severance costs associated with these actions, the Company recorded expense of $1.2 million in 2017. Of these amounts, $1.1 million was paid in 2017. During 2018, the Company made final payments of $0.1 million in accrued severance costs. Cost Table The following table summarizes the major types of costs associated with the Company’s restructuring plans and other employee severance actions for the years ended December 31, 2018, 2017, and 2016 and total costs incurred through December 31, 2018 (in thousands):
Years ended December 31,
2018
2017
2016
Severance costs
$
(24
)
$
1,144
$
4,438
Contract termination costs
—
37
165
Other costs
21
26
590
Total
$
(3
)
$
1,207
$
5,193
The following table presents restructuring costs associated with the Company’s restructuring plans and other employee severance actions included in the related line items of the Statement of Operations (in thousands):
Years ended December 31,
2018
2017
2016
Cost of revenue
$
16
$
378
$
573
Sales and marketing
(2
)
411
2,324
Research and development
(2
)
318
913
General and administrative
(15
)
100
1,383
Total
$
(3
)
$
1,207
$
5,193
These restructuring expenses are not allocated to any reportable segment under the Company's definition of segment contribution as defined in Note 18 "Segment Information."</t>
  </si>
  <si>
    <t>LEASE ABANDONMENT AND TERMINATION</t>
  </si>
  <si>
    <t xml:space="preserve">13. LEASE ABANDONMENT AND TERMINATION As part of the Company’s effort to reduce general and administrative expenses through a planned space consolidation at its Arlington, Virginia headquarters location, the Company incurred a lease abandonment charge of $3.2 million during 2014. Prior to January 31, 2014, the Company occupied the 6th and 7th floors at its Arlington, Virginia headquarters. The Company estimated the liability under the operating lease agreements and accrued lease abandonment costs Exit or Disposal Cost Obligations In a further effort to reduce general and administrative expenses through a planned space consolidation, the Company relocated its headquarters location to 1621 North Kent Street, Suite 1200, Arlington, Virginia 22209. The previously leased space at the 7th floor of 1919 North Lynn Street was abandoned and ceased to be used by the Company on October 10, 2016 and resulted in $1.6 million in lease abandonment expense in 2016. The operating lease period for this space terminated on December 31, 2018. A summary of the Company’s lease abandonment activity for the years ended December 31, 2018, 2017 and 2016 is as follows (in thousands):
As of December 31,
2018
2017
2016
Accrued lease abandonment costs, beginning of period
$
1,081
$
2,123
$
1,282
Costs incurred and charged to expense
—
—
1,644
Principal reductions
(816
)
(1,042
)
(803
)
Accrued lease abandonment costs, end of period
$
265
$
1,081
$
2,123
Accrued lease abandonment costs liability:
Short-term
$
265
$
1,081
$
1,047
Long-term
—
—
1,076
Total
$
265
$
1,081
$
2,123
In January 2019, the Company paid the remaining $0.3 million in accrued lease abandonment costs. </t>
  </si>
  <si>
    <t>INCOME TAXES</t>
  </si>
  <si>
    <t>Income Tax Disclosure [Abstract]</t>
  </si>
  <si>
    <t>14. INCOME TAXES The new Tax Act legislation, was enacted on December 22, 2017. ASC 740, Accounting for Income Taxes During the year of enactment, the Company recorded reasonable estimates of the effects of the Tax Act, which principally related to a) the reduction in the U.S. corporate income tax rate from 35% to 21%, and b) the change in the carryforward period of net operating losses. In the fourth quarter of 2017, the Company recorded an income tax benefit of $2.4 million to remeasure deferred tax liabilities associated with indefinite-lived intangible assets that will reverse at the new 21% rate. Absent this deferred tax liability, the Company was in a net deferred tax asset position that is offset by a full valuation allowance. Though the impact of the rate change has a net tax effect of zero, the accounting to determine the gross change in the deferred tax position and the offsetting valuation resulted in a $26.3 million reduction in both. Additionally, the Company recorded an income tax benefit of $3.1 million in the fourth quarter of 2017 related to the release of the valuation allowance associated with the post-2017 reversing deferred tax assets to offset 80% of the deferred tax liability associated with our indefinite-lived intangible asset. In the third quarter of 2018, the Company recorded a $0.2 million tax expense in addition to the estimates made in the year of enactment. The accounting for the Tax Act are considered final as the Company obtained, prepared, and analyzed the information necessary to finalize the accounting and the 2017 U.S. income tax return. The Tax Act included a one-time mandatory repatriation transition tax on the net accumulated earnings and profits of a U.S. taxpayer’s foreign subsidiaries. The Company had a deficit in net accumulated earnings and profits so no transition tax was reported on the 2017 U.S. income tax return. Other Tax Act provisions that may impact income taxes include: a limitation of net operating losses generated after 2017 to 80% of taxable income, the inclusion of commissions and performance based compensation in determining the excess compensation limitation, and a minimum tax on certain foreign earnings in excess of 10% of the foreign subsidiaries tangible assets (i.e., global intangible low-taxed income or GILTI). The Company has elected to treat GILTI as a period expense. The following table summarizes the significant components of the Company's deferred tax assets and liabilities as of December 31, 2018 and 2017 (in thousands):
As of December 31,
2018
2017
Deferred tax assets:
Inventory
$
351
$
847
Net operating and capital loss carryforwards
51,806
46,683
Deferred revenue
14,401
11,534
Accrued liabilities
2,853
4,064
Stock-based compensation
3,854
3,790
Amortization and depreciation
1,157
773
Bad debt reserve
86
90
Foreign and other tax credits
2,175
2,047
Gross deferred tax assets
76,683
69,828
Valuation allowance
(66,431
)
(60,302
)
Net deferred tax assets
10,252
9,526
Deferred tax liabilities:
Goodwill and indefinite lived intangibles
(6,106
)
(5,033
)
Deferred sales commissions
(5,392
)
(4,996
)
Prepaid expenses
(475
)
(619
)
Foreign currency translation
(1,039
)
(846
)
Gross deferred tax liabilities
(13,012
)
(11,494
)
Net deferred tax liabilities
$
(2,760
)
$
(1,968
) For the year ended December 31, 2018, the Company recorded an income tax expense of $1.8 million. The tax expense primarily related to current year profits of operations in the U.K., Germany, Canada, and China. Additionally, the tax expense relates to the tax impact of the amortization of U.S. indefinite-lived intangible assets. For the year ending December 31, 2017, the Company recorded an income tax benefit of $2.5 million. The tax benefit primarily related to the reduction in the corporate tax rate from 35% to 21% which resulted in a tax benefit of $5.5 million, offset by current year profits of operations in Canada, Germany, and the U.K. Additionally, the tax expense relates to the tax impact of the amortization of U.S. indefinite-lived intangible assets and the inability to recognize tax benefits associated with current year losses of operations in certain foreign jurisdictions and in the U.S. As of December 31, 2018, a full valuation allowance was provided for domestic and certain foreign deferred tax assets in those jurisdictions where the Company has determined the deferred tax assets will more likely than not be realized. If future events change the outcome of the Company's projected return to profitability, a valuation allowance may not be required to reduce the deferred tax assets. The Company will continue to assess the need for a valuation allowance. As of December 31, 2018, the Company had federal, state and foreign tax NOL carryforward amounts and expiration periods as follows (in thousands):
Year of Expiration
U.S. Federal
State
Brazil
France
Spain
Mexico
Total
2019-2023
$
—
$
415
$
—
$
—
$
—
$
—
$
415
2024-2028
—
6,624
—
—
—
396
7,020
2029-2033
16,313
18,015
—
—
258
9
34,595
2034-2038
114,059
115,527
—
—
—
—
229,586
2039-2043
—
21,434
—
—
—
—
21,434
Indefinite
19,761
1,531
3,464
3,804
522
—
29,082
Totals
$
150,133
$
163,546
$
3,464
$
3,804
$
780
$
405
$
322,132
As of December 31, 2018, the Company had federal and state capital loss carryforward amounts and expiration periods as follows (in thousands):
Year of Tax Capital Loss Expiration
U.S. Federal
State
2019-2023
$
21,972
$
17,341
2024-2028
—
—
2029-2033
—
526
2034-2038
—
—
2039-2043
—
—
Indefinite
—
—
Totals
$
21,972
$
17,867
As of December 31, 2018, the Company had federal tax credit carryforward amounts and expiration periods as follows (in thousands):
Year of Tax Credit Expiration
U.S. Federal
2019-2023
$
967
2024-2028
836
2029-2033
128
2034-2038
218
2039-2043
—
Indefinite
26
Totals
$
2,175
The components of loss before income taxes and the provision for taxes on income consist of the following (in thousands):
Years Ended December 31,
2018
2017
2016
United States
$
(21,873
)
$
(12,648
)
$
(24,963
)
Foreign
2,209
8,603
(84
)
Loss before income taxes
$
(19,664
)
$
(4,045
)
$
(25,047
)
The provision for taxes on income consists of the following (in thousands):
Federal
$
—
$
—
$
—
State
12
(21
)
78
Foreign
1,006
1,701
1,250
Total current
$
1,018
$
1,680
$
1,328
Deferred:
Federal
$
60
$
(4,541
)
$
1,147
State
750
335
169
Foreign
(19
)
27
(141
)
Total deferred
791
(4,179
)
1,175
Provision (benefit) for income taxes
$
1,809
$
(2,499
)
$
2,503
Reconciliation of income tax (benefit) provision computed at the U.S. federal statutory rate to income tax expense (benefit) is as follows (in thousands):
Years Ended December 31,
2018
2017
2016
Income tax benefit at statutory federal rate
$
(4,129
)
$
(1,416
)
$
(8,766
)
Rate differential on income tax related to global intangible low-taxed income ("GILTI")
450
—
—
Remeasurement of deferred tax liability related to indefinite-lived intangible due to U.S. rate reduction, effective January 1, 2018
—
(2,586
)
—
Release of valuation allowance due to change in U.S. net operating loss carry forward period
206
(3,103
)
—
(Windfall) shortfall in tax benefit - stock compensation
(4
)
233
—
State income tax expense, net of federal income tax effect
556
314
219
Tax capital loss in excess of book loss on sale of Japan subsidiary
—
(5,297
)
—
Nondeductible goodwill impairment
—
—
604
Other nondeductible expenses
528
398
384
Tax rate differential on foreign operations
172
(816
)
(474
)
Increase in valuation allowance
3,902
9,446
10,404
Change in prior year estimates
—
150
—
Other tax credits
128
173
129
Other
—
5
3
Income tax expense (benefit)
$
1,809
$
(2,499
)
$
2,503
The Company accounts for uncertainty in income taxes under ASC topic 740-10-25, Income Taxes: Overall: Recognition, The Company recognizes interest and penalties related to unrecognized tax benefits as a component of income tax expense (benefit). As of December 31, 2018 and 2017, the Company had no unrecognized tax benefits or interest and penalties. The Company is subject to taxation in the U.S. and various states and foreign jurisdictions. The Company's tax years 2011 and forward are subject to examination by the tax authorities. The Company was in an aggregate net foreign deficit position for U.S. tax purposes so the Company was not liable for the transition tax enacted as part of the Tax Act on its 2017 U.S. income tax return. As such, all prior earnings of the foreign subsidiaries with unremitted earnings are deemed to be previously taxed income for U.S. tax purposes. The Company made income tax payments of $1.6 million, $2.2 million, and $0.8 million, in 2018, 2017 and 2016, respectively.</t>
  </si>
  <si>
    <t>COMMITMENTS AND CONTINGENCIES</t>
  </si>
  <si>
    <t>Commitments And Contingencies Disclosure [Abstract]</t>
  </si>
  <si>
    <t>15. COMMITMENTS AND CONTINGENCIES Operating Leases The Company leases copiers, parking spaces, buildings, a warehouse, and office space under operating lease and site license arrangements, some of which contain renewal options. The following table summarizes future minimum operating lease payments as of December 31, 2018 and the years thereafter (in thousands):
As of December 31, 2018
Periods Ending December 31,
2019
$
2,334
2020
1,155
2021
948
2022
977
2023
743
Thereafter
—
Total future minimum operating lease payments
$
6,157
Total expenses under operating leases were $2.5 million, $2.6 million and $4.0 million during the years ended December 31, 2018, 2017, and 2016, respectively. The Company accounts for its leases under the provisions of ASC topic 840, Accounting for Leases Royalty Agreements The Company has entered into agreements to license software from vendors for incorporation in the Company's offerings. Pursuant to some of these agreements, the Company is required to pay minimum royalties or license fees over the term of the agreement regardless of actual license sales. In addition, such agreements typically specify that, in the event the software is incorporated into specified Company products, royalties will be due at a contractual rate based on actual sales volumes. These agreements are subject to various royalty rates typically calculated based on the level of sales for those products. The Company Employment Agreements The Company has agreements with certain of its executives and key employees which provide guaranteed severance payments upon termination of their employment without cause. Litigation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EMPLOYEE BENEFIT PLAN</t>
  </si>
  <si>
    <t>Compensation And Retirement Disclosure [Abstract]</t>
  </si>
  <si>
    <t>16. EMPLOYEE BENEFIT PLAN The Company maintains a defined contribution 401(k) Plan. The Company matches employee contributions to the 401(k) Plan up to 4% of their compensation. The Company recorded Company contribution matching expenses for the 401(k) Plan totaling $2.3 million, $2.1 million, and $2.0 million for the years ended December 31, 2018, 2017, and 2016, respectively.</t>
  </si>
  <si>
    <t>RELATED PARTIES</t>
  </si>
  <si>
    <t>Related Party Transactions [Abstract]</t>
  </si>
  <si>
    <t>17. RELATED PARTIES As of December 31, 2018 and 2017, there were no outstanding receivables from stockholders and there were outstanding receivables from employees in the amount of $10 thousand and $0.1 million, respectively.</t>
  </si>
  <si>
    <t>SEGMENT INFORMATION</t>
  </si>
  <si>
    <t>Segment Reporting [Abstract]</t>
  </si>
  <si>
    <t xml:space="preserve">18. SEGMENT INFORMATION The Literacy segment derives the majority of its revenue from the sales of literacy solutions to educational institutions serving grades K through 12. The E&amp;E Language segment derives revenue from sales of language-learning solutions to educational institutions, corporations, and government agencies worldwide. The Consumer Language segment derives the majority of its revenue from sales of language-learning solutions to individuals and retail partners. Revenue from transactions between the Company's operating segments is not material. The Company's current operating segments also represent the Company's reportable segments.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The Company and its Chief Operating Decision Maker ("CODM") assess profitability and performance of each of its current operating segments in terms of segment contribution. Segment contribution is calculated as segment revenue less expenses directly incurred by or allocated to the segment. Direct segment expenses include costs and expenses that are directly incurred by or allocated to the segment and include materials costs, service costs, customer care and coaching costs, sales and marketing expenses, and bad debt expense. In addition to the previously referenced expenses, the Literacy segment includes direct research and development expenses and Combined Language includes shared research and development expenses, cost of revenue, and sales and marketing expenses applicable to the Consumer Language and E&amp;E Language segments. Segment contribution excludes depreciation, amortization, stock compensation, restructuring and other related expenses. The Company does not allocate expenses beneficial to all segments, which include certain general and administrative expenses such as legal fees, payroll processing fees, accounting related expenses, lease abandonment, impairment, and non-operating income and expense. These expenses are included below the segment contribution line in the unallocated expenses section of the tables presented below. The E&amp;E Language segment and Consumer Language segment are characterized as "Language" since both of these segments primarily address the language-learning market and share many of the same costs. These shared language costs are included in the "Shared Services" column of the tables presented below. General and administrative expenses directly incurred by the Language segments consist only of bad debt expense, net of recoveries. Additionally, research and development expenses are included in as shared Language costs. The depreciation, amortization, stock compensation, restructuring and other related expenses which are included in cost of revenue, sales and marketing, research and development, and general and administrative are presented in total as unallocated costs. The Company will continue to evaluate its management reporting and will update its operating and reportable segments as appropriate. With the exception of goodwill, the Company does not identify or allocate its assets by operating segment. Consequently, the Company does not present assets or liabilities by operating segment. Operating results by segment for the year ended December 31, 2018 was as follows (in thousands, except percentages):
Language
Literacy Segment
E&amp;E Language Segment
Consumer Language Segment
Shared Services
Combined Language
Total Company
Revenue
$
52,766
$
60,376
$
60,492
$
—
$
120,868
$
173,634
Cost of revenue
8,665
6,780
11,436
69
18,285
26,950
Sales and marketing
27,100
30,699
36,178
1,228
68,105
95,205
Research and development
7,785
—
—
14,856
14,856
22,641
General and administrative
2,043
45
107
—
152
2,195
Segment contribution
$
7,173
$
22,852
$
12,771
$
(16,153
)
$
19,470
$
26,643
Segment contribution margin %
13.6
%
37.8
%
21.1
%
Unallocated depreciation and amortization, stock compensation, restructuring and other expenses (net) included in:
Cost of revenue
8,972
Sales and marketing
3,706
Research and development
2,569
General and administrative
5,453
Subtotal
20,700
Corporate unallocated expenses, net:
Unallocated general and administrative
25,562
Unallocated non-operating expense
45
Subtotal
25,607
Loss before income taxes
$
(19,664
) Operating results by segment for the year ended December 31, 2017 was as follows (in thousands, except percentages):
Language
Literacy Segment
E&amp;E Language Segment
Consumer Language Segment
Shared Services
Combined Language
Total Company
Revenue (1)
$
43,608
$
65,267
$
75,718
$
—
$
140,985
$
184,593
Cost of revenue
6,924
7,149
13,485
50
20,684
27,608
Sales and marketing
23,369
31,089
37,366
1,459
69,914
93,283
Research and development
6,479
—
—
15,860
15,860
22,339
General and administrative
1,872
132
18
—
150
2,022
Segment contribution
$
4,964
$
26,897
$
24,849
$
(17,369
)
$
34,377
$
39,341
Segment contribution margin %
11.4
%
41.2
%
32.8
%
Unallocated depreciation and amortization, stock compensation, restructuring and other expenses (net) included in:
Cost of revenue
6,013
Sales and marketing
3,377
Research and development
2,408
General and administrative
6,348
Subtotal
18,146
Corporate unallocated expenses, net:
Unallocated general and administrative
25,696
Unallocated non-operating income
(456
)
Subtotal
25,240
Loss before income taxes
$
(4,045
)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Operating results by segment for the year ended December 31, 2016 was as follows (in thousands, except percentages):
Language
Literacy Segment
E&amp;E Language Segment
Consumer Language Segment
Shared Services
Combined Language
Total Company
Revenue (1)
$
34,123
$
72,083
$
87,883
$
—
$
159,966
$
194,089
Cost of revenue
4,753
9,245
14,698
(17
)
23,926
28,679
Sales and marketing
21,650
33,441
51,508
1,902
86,851
108,501
Research and development
4,111
—
—
18,874
18,874
22,985
General and administrative
2,077
315
175
—
490
2,567
Segment contribution
$
1,532
$
29,082
$
21,502
$
(20,759
)
$
29,825
$
31,357
Segment contribution margin %
4.5
%
40.3
%
24.5
%
Unallocated depreciation and amortization, stock compensation, restructuring and other expenses (net) included in:
Cost of revenue
5,642
Sales and marketing
5,839
Research and development
3,288
General and administrative
10,935
Subtotal
25,704
Corporate unallocated expenses, net:
Unallocated general and administrative
26,999
Unallocated lease abandonment expense
1,644
Unallocated impairment
3,930
Unallocated non-operating income
(1,873
)
Subtotal
30,700
Loss before income taxes
$
(25,047
)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as of December 31, 2018, 2017, and 2016, respectively (in thousands):
Years Ended December 31,
2018
2017 (1)
2016 (1)
United States
$
152,407
$
158,825
$
162,815
International
21,227
25,768
31,274
Total revenue
$
173,634
$
184,593
$
194,089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The information below summarizes long-lived assets by geographic area classified as held and used for the years ended December 31, 2018 and 2017, respectively (in thousands):
As of December 31,
2018
2017
United States
$
34,029
$
27,647
International
2,376
3,002
Total property and equipment, net
$
36,405
$
30,649
Revenue by Type The Company earns revenue from the sale of language-learning, literacy and brain fitness products and services. The information below summarizes revenue by type for the years ended December 31, 2018, 2017, and 2016, respectively (in thousands):
Years Ended December 31,
2018
2017 (1)
2016 (1)
Language learning
$
119,957
$
138,082
$
155,532
Literacy
52,766
43,608
34,123
Brain Fitness
911
2,903
4,434
Total revenue
$
173,634
$
184,593
$
194,089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t>
  </si>
  <si>
    <t>VALUATION AND QUALIFYING ACCOUNTS</t>
  </si>
  <si>
    <t>Valuation And Qualifying Accounts [Abstract]</t>
  </si>
  <si>
    <t>19. VALUATION AND QUALIFYING ACCOUNTS The following table includes the Company's valuation and qualifying accounts for the respective periods (in thousands):
Years Ended December 31,
2018
2017
2016
Allowance for doubtful accounts:
Beginning balance
$
375
$
1,072
$
1,196
Charged to costs and expenses
168
(51
)
709
Deductions—accounts written off
(171
)
(646
)
(833
)
Ending balance
$
372
$
375
$
1,072
Promotional rebate and coop advertising reserves:
Beginning balance
$
2,375
$
5,968
$
16,910
Charged to costs and expenses
4,224
6,421
18,337
Deductions - reserves utilized
(4,569
)
(10,014
)
(29,279
)
Ending balance
$
2,030
$
2,375
$
5,968
Sales return reserve:
Beginning balance
$
1,176
$
1,338
$
3,728
Charged against revenue
2,212
4,943
5,034
Deductions—reserves utilized
(2,809
)
(5,105
)
(7,424
)
Ending balance
$
579
$
1,176
$
1,338
Deferred income tax asset valuation allowance:
Beginning balance
$
60,302
$
78,363
$
70,464
Charged to costs and expenses
6,129
(16,806
)
7,899
Deductions
—
(1,255
)
—
Ending balance
$
66,431
$
60,302
$
78,363</t>
  </si>
  <si>
    <t>SUPPLEMENTAL QUARTERLY FINANCIAL INFORMATION (Unaudited)</t>
  </si>
  <si>
    <t>Quarterly Financial Information Disclosure [Abstract]</t>
  </si>
  <si>
    <t xml:space="preserve">20. SUPPLEMENTAL QUARTERLY FINANCIAL INFORMATION (Unaudited) Summarized quarterly supplemental consolidated financial information for 2018 and 2017 are as follows (in thousands, except per share amounts):
Three Months Ended
March 31,
June 30,
September 30,
December 31,
2018
(1)
Revenue
$
42,808
$
43,502
$
42,750
$
44,574
Gross profit
$
33,374
$
35,572
$
33,982
$
34,784
Net loss
$
(6,402
)
$
(4,158
)
$
(6,489
)
$
(4,424
)
Basic loss per share
$
(0.29
)
$
(0.18
)
$
(0.28
)
$
(0.19
)
Shares used in basic per share computation
22,425
22,663
22,814
22,877
Diluted loss per share
$
(0.29
)
$
(0.18
)
$
(0.28
)
$
(0.19
)
Shares used in diluted per share computation
22,425
22,663
22,814
22,877
2017
Revenue
$
47,693
$
45,905
$
46,206
$
44,789
Gross profit
$
39,552
$
38,314
$
36,758
$
36,348
Net income (loss)
$
454
$
(1,135
)
$
(3,231
)
$
2,366
Basic earnings (loss) per share
$
0.02
$
(0.05
)
$
(0.14
)
$
0.11
Shares used in basic per share computation
22,125
22,248
22,285
22,316
Diluted earnings (loss) per share
$
0.02
$
(0.05
)
$
(0.14
)
$
0.10
Shares used in diluted per share computation
22,590
22,248
22,285
23,248
(1)
The September 30, 2018 Quarterly Report on Form 10-Q filed with the SEC on November 8, 2018 included a clerical error. The number of common shares outstanding presented for the basic and diluted share computation for the three-months ended September 30, 2018 was reported as 20,831,000 shares, resulting in a basic and diluted loss per share of $0.31. The correct number of common shares outstanding to be used in the basic and diluted share computation for the three-months ended September 30, 2018 should have been 22,814,000 shares, resulting in a corrected basic and diluted loss per share of $0.28. This correction is reflected in the above table. This error had no impact to the unaudited consolidated balance sheets, statements of cash flow, or statements of stockholders’ equity/deficit, and notes to the financial statements as of, and for the three and nine months ended September 30, 2018. The materiality of the error was assessed in accordance with the SEC’s Staff Accounting Bulletin 99 and the Company concluded that the previously issued consolidated financial statements were not materially misstated. In accordance with the SEC’s Staff Accounting Bulletin 108, this immaterial error will be corrected and the revision will be presented prospectively here and in future filings. </t>
  </si>
  <si>
    <t>SUBSEQUENT EVENTS</t>
  </si>
  <si>
    <t>Subsequent Events [Abstract]</t>
  </si>
  <si>
    <t xml:space="preserve">21. SUBSEQUENT EVENTS On March 4, 2019, the Company entered into the seventh amendment to its credit facility as described in Note 8 “Financing Arrangements”. </t>
  </si>
  <si>
    <t>SUMMARY OF SIGNIFICANT ACCOUNTING POLICIES (Policies)</t>
  </si>
  <si>
    <t>Principles of Consolidation</t>
  </si>
  <si>
    <t>Principles of Consolidation The accompanying consolidated financial statements include the accounts of Rosetta Stone Inc. and its wholly owned subsidiaries. All intercompany accounts and transactions have been eliminated in consolidation.</t>
  </si>
  <si>
    <t>Use of Estimates</t>
  </si>
  <si>
    <t>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restructuring costs,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Basis of Presentation</t>
  </si>
  <si>
    <t>Basis of Presentation As discussed in this Note 2, the Company adopted certain recently issued accounting standards effective January 1, 2018. The new revenue recognition standard ("ASC 606") was adopted using the modified retrospective method. As such, the comparative information has not been restated under ASC 606 and continues to be reported under the accounting standards in effect for those prior comparative periods. See the Company’s Annual Report on Form 10-K filed with the SEC on March 7, 2018 for revenue recognition policies that were in effect in prior periods before adoption of ASC 606. Additionally, accounting standard update 2016-18 ("ASU 2016-18") related to the presentation of restricted cash in the statements of cash flow was adopted retrospectively for all comparative periods.</t>
  </si>
  <si>
    <t>Recently Issued Accounting Standards</t>
  </si>
  <si>
    <t>Recently Issued Accounting Standards Accounting Standards Adopted During the Period: During 2018, the Company adopted the following recently issued Accounting Standard Updates ("ASU"): In November 2016, the FASB issued ASU 2016-18, Statement of Cash Flows (Topic 230) Restricted Cash a consensus of the FASB Emerging Issues Task Force In February 2018, the FASB iss ued ASU No. 2018-02, Income Statement - Reporting Comprehensive Income (Topic 220): Reclassification of Certain Tax Effects from Accumulated Other Comprehensive Income ("ASU 2018-02"). ASU 2018-02 provided financial statement preparers with an option to reclassify stranded tax effects within accumulated other comprehensive income to retained earnings in each period in which the effect of the change in the U.S. federal corporate income tax rate in the Tax Cuts and Jobs Act of 2017 (or portion thereof) was recorded. ASU 2018-02 is effective for fiscal years beginning after December 15, 2018. Early adoption is permitted for any interim period for which financial statements have not been issued. The Company adopted ASU 2018-02 effective January 1, 2018. Due to the presence of a full valuation allowance, adoption did not have a material impact on the Company's consolidated financial statements and the disclosure requirements under ASU 2018-02 were not applicable. In May 2014, the FASB issued ASC 606 which provided a new standard related to revenue recognition. Under AS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SC 606 effective January 1, 2018. As a result, the Company has changed its accounting for revenue. The Company adopted ASC 606 using the modified retrospective method applied using hindsight to those contracts that were not complete as of January 1, 2018. The cumulative effect of initially applying ASC 606 totaled $0.8 million and was recognized as an adjustment to reduce the opening balance of accumulated loss at January 1, 2018. The comparative information has not been restated and continues to be reported under the accounting standards in effect for those periods. The Company implemented or modified certain internal controls and key system functionality to enable the preparation of financial information under ASC 606. The most significant impact of ASC 606 to the Company related to the accounting for offerings that contained perpetual software for which customers took possession, which occurs only in the Company's Consumer Language segment. Prior to the adoption of ASC 606, revenue was recognized at the time of delivery for these perpetual software products due to the fact that the Company had established vendor specific objective evidence of the fair value ("VSOE") for the undelivered services in the arrangement. To the extent that VSOE was not established for undelivered services bundled with perpetual software, all revenue was deferred and recognized as the services were provided. Under the new guidance in ASC 606, the requirement to establish VSOE of the undelivered services in order to recognize revenue at the time of delivery no longer exists and revenue is allocated to performance obligations by estimating the standalone selling price and using a relative value allocation method. Revenue recognition related to subscription services and professional services remained substantially unchanged. Adoption had no tax impact due to the presence of a full valuation allowance. The impact of adoption to the Company’s consolidated statement of operations for the year ended December 31, 2018 was as follows (in thousands except for per share amounts):
Year ended December 31, 2018
As reported
Effect of change higher/(lower)
Balances without adoption of ASC 606
Revenue:
Subscription and service
$
170,685
$
(1,593
)
$
172,278
Product
2,949
3,337
(388
)
Total revenue
173,634
1,744
171,890
Gross profit
137,712
1,744
135,968
Loss from operations
(19,619
)
1,744
(21,363
)
Loss before income taxes
(19,664
)
1,744
(21,408
)
Net loss
$
(21,473
)
$
1,744
$
(23,217
)
Loss per share:
Basic
$
(0.95
)
$
0.07
$
(1.02
)
Diluted
$
(0.95
)
$
0.07
$
(1.02
) Adoption of ASC 606 had impacts to the consolidated balance sheet as well, primarily related to the presentation of deferred commissions and the reduction to deferred revenue. The Company's prior methodology was to bifurcate deferred commissions between current and non-current classifications. Under ASC 606, deferred commissions are classified as non-current unless the original amortization period is one year or less. Deferred revenue decreased on adoption of ASC 606 due to the changes in the timing of revenue recognition noted above. The impact of adoption to the Company’s consolidated balance sheet as of December 31, 2018 was as follows (in thousands):
As of December 31, 2018
As reported
Effect of change higher/(lower)
Balances without adoption of ASC 606
Deferred sales commissions - current
11,597
(3,935
)
15,532
Total current assets
76,695
(3,935
)
80,630
Deferred sales commissions - non-current
6,933
3,935
2,998
Other current liabilities
13,475
(172
)
13,647
Deferred revenue
113,378
(2,343
)
115,721
Total current liabilities
145,615
(2,515
)
148,130
Total liabilities
199,266
(2,515
)
201,781
Accumulated loss
(199,592
)
2,515
(202,107
)
Total stockholders' deficit
(12,008
)
2,515
(14,523
) The impact of adoption to the Company’s reportable segments for the year ended December 31, 2018 was as follows (in thousands):
Year ended December 31, 2018
Segment Revenue:
As reported
Effect of change higher/(lower)
Balances without adoption of ASC 606
Literacy
$
52,766
$
(136
)
$
52,902
E&amp;E Language
60,376
14
60,362
Consumer Language
60,492
1,866
58,626
Total revenue
$
173,634
$
1,744
$
171,890
Accounting Standards Not Yet Adopted : The following ASUs were recently issued but have not yet been adopted by the Company: In August 2018, the FASB issued ASU No. 2018-13, Fair Value Measurement (Topic 820): Disclosure Framework—Changes to the Disclosure Requirements for Fair Value Measurement ("ASU 2018-13"). ASU 2018-13 modifies the disclosure requirements for fair value measurements by removing, modifying, or adding certain disclosures. ASU 2018-13 is effective for fiscal years beginning after December 15, 2019, and interim periods within those fiscal years, with early adoption permitted for any eliminated or modified disclosures. The Company is in the process of evaluating the effect of adopting this new accounting guidance to determine the impact it may have on the Company’s consolidated financial statements.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Early adoption is permitted for interim or annual goodwill impairment tests performed on testing dates on or after January 1, 2017. The Company is in the process of evaluating the guidance. Given the prospective adoption application, there is no impact on the Company's historical consolidated financial statements and disclosures. In June 2016, the FASB issued ASU No. 2016-13, Financial Instruments - Credit Losses (Topic 326): Measurement of Credit Losses on Financial Instruments ("ASU 2016-13").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in the process of evaluating the impact of the new guidance on the Company's consolidated financial statements and disclosures. However based on a preliminary assessment and as the Company does not hold significant financial instruments, the Company does not expect the adoption of this guidance to have a material impact on its consolidated financial statements. In February 2016, the FASB issued ASU No. 2016-02, Leases (Topic 842) ("ASU 2016-02") that requires lessees to recognize assets and liabilities for most leases. In July 2018, the FASB issued ASU No. 2018-10, Leases (Topic 842): Codification Improvements which impacts narrow aspects of the guidance issued under ASU 2016-02. In July 2018, the FASB issued ASU No. 2018-11, Leases (Topic 842): Targeted Improvements which provides a new transition method and a practical expedient for separating components of a contract. Collectively these ASUs comprise the new lease standard ("New Lease Standard"). Under the New Lease Standard, entities will be required to record most leases on their balance sheets. A lessee would recognize a lease liability for the obligation to make lease payments and a right-of-use asset for the right to use the underlying asset for the lease term. Lease expense recognition is largely unchanged. The New Lease Standard is effective for public entities in fiscal years beginning after December 15, 2018, including interim periods within those fiscal years. Early adoption is permitted, however the Company has not early adopted this guidance. The New Lease Standard is required to be adopted using a modified retrospective approach. The Company does not expect to recognize a cumulative-effect adjustment to the opening balance of retained earnings in the period of adoption as the Company expects to elect the package of practical expedients. The Company will continue to report comparative prior period information under the accounting standards in effect for those prior comparative periods. The Company expects its leases designated as operating leases in Note 15, "Commitments and Contingencies," will be reported on the consolidated balance sheets upon adoption. Upon adoption effective January 1, 2019, the Company expects to record right-of-use assets of approximately $5.4 million and corresponding lease liabilities of approximately $5.4 million on the consolidated balance sheets for its operating leases. The New Lease Standard is not expected to have a material impact on the consolidated statements of operations and comprehensive loss or the consolidated statements of cash flows. The Company is in the process of implementing the New Lease Standard.</t>
  </si>
  <si>
    <t>Revenue Recognition</t>
  </si>
  <si>
    <t>Revenue Recognition Nature of Revenue : The Company accounts for revenue contracts with customers by applying the requirements of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s primary sources of revenue are web-based software subscriptions, mobile applications, online services, perpetual product software, and bundles of perpetual product software and online services. The Company also generates revenue from the sale of audio practice products and professional services. Revenue is recognized upon transfer of control of promised goods or services to customers in an amount that reflects the consideration expected to be received in exchange for those goods or services. Revenue is recognized net of allowances for returns. Revenue is also recognized net of any taxes collected from customers, which are subsequently remitted to governmental authorities. Subscription and service revenue consists of fees associated with non-cancellable web-based software subscriptions, online services, professional services, and mobile applications. Subscription revenue is generated from contracts with customers that provide access to hosted software over a contract term without the customer taking possession of the software. Subscription revenue is recognized ratably over the contract period as the performance obligation is satisfied. Subscription revenue is generated by all three reportable segments and range from short-term to multi-year contracts. Online services are typically sold in short-term service periods and include dedicated online conversational coaching services and access to online communities of language learners. Professional services include implementation services. Online services revenue and professional services revenue are recognized as the services are provided. Expired services are forfeited and revenue is recognized upon expiry. Product revenue primarily consists of revenue from perpetual language-learning software and audio practice products. Audio practice products are often combined with language-learning software and sold as a solution. Perpetual software revenue is recognized at the point in time when the software is made available to the customer. Audio practice products are recognized at the point in time that the audio practice products are delivered to the customer. As post-contract support (“PCS”) is provided to customers who purchase perpetual software at no charge, a portion of the transaction price is allocated to PCS service revenue and recognized as the PCS services are provided, which is typically up to three months from the date of purchase. With the completion of the SaaS transition, perpetual software sales are no longer a significant portion of the business. See Note 18 - “Segment Information” for further information on the disaggregation of revenue, including revenue by reportable segment, geographic area, and revenue type.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at a point in time or over time as delivery occurs or as work progresses. Significant Judgments : Some of the Company’s contracts with customers include promises to transfer multiple products and services to a customer. Determining whether products and services are considered distinct performance obligations that should be accounted for separately, versus together, requires significant judgment. This includes determining whether distinct services are part of a series of distinct services that are substantially the same. When subscription services are sold with professional services, judgment is required to determine whether the professional services are distinct and can be accounted for separately. In the E&amp;E Language segment, the Company has concluded that each promised service within the language-learning subscription is delivered concurrently with all other promised services over the contract term and, as such, concluded that these promises are a single performance obligation that includes a series of distinct services that have the same pattern of transfer to the customer. When there are multiple performance obligations, revenue is allocated to each performance obligation based on its relative standalone selling price (“SSP”). Judgment is required to determine the SSP for each distinct performance obligation where SSP is not directly observable, such as when the product or service is not sold separately, SSP is determined using internally published price lists which include suggested sales prices for each performance obligation based on the type of client and volume purchased. These price lists are derived from past experience and from the expectation of obtaining a reasonable margin based on the cost to fulfill each performance obligation. Subscription revenue is recognized ratably over the contract period as the performance obligation is satisfied. Certain Consumer Language offerings have contracts with no fixed duration and are marketed as lifetime subscriptions. For these lifetime subscriptions, the Company estimates the expected contract period as the greater of the typical customer usage period or the longest fixed-period duration subscription that is currently marketed. The Company's current expected contract period for lifetime subscriptions is 24 months. Certain Consumer Language offerings are sold with a right of return and the Company may provide other credits or incentives. These rights are accounted for as variable consideration when estimating the amount of revenue to recognize by utilizing the expected value method. Returns and credits are estimated at contract inception based on historical return rates, estimated channel inventory levels, the timing of new product introductions and other factors. Reserves for returns and credits are updated at the end of each reporting period as additional information becomes available. The Company distributes its products and services both directly to the end customer and indirectly through resellers. Resellers earn commissions generally calculated as a fixed percentage of the gross sale amount to the end customer.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Contract Balances : The timing of revenue recognition, invoicing, and cash collection results in accounts receivable and deferred revenue in the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not material. The allowance for doubtful accounts reflects the best estimate of probable losses inherent in the accounts receivable balance. The Company establishes an allowance for doubtful accounts based on specific risks identified, historical experience, and other currently available evidence. Payment terms and conditions vary by contract type and customer. For the E&amp;E Language and Literacy segments, payment terms generally range from 30 to 90 days. In the Consumer Language segment, resellers are generally granted payment terms of 45 days. Within Consumer Language, sales to end customers via the Rosetta Stone ecommerce website are done by credit card, which generally are settled within 7-10 days and may be made in installment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and not to provide customers with financing. Deferred revenue is comprised mainly of unearned revenue related to subscription services which is recognized ratably over the subscription period. Deferred revenue also includes payments for professional services and online services to be performed in the future which are earned as revenue when the service is provided. Our practice is to ship our products promptly upon receipt of purchase orders from customers; consequently, contract backlog is not material. The opening and closing balances of the Company’s accounts receivable and deferred revenue are as follows (in thousands):
Accounts Receivable
Deferred Revenue (current)
Deferred Revenue (non-current)
Opening balance as of January 1, 2018
$
24,517
$
110,670
$
40,593
Increase/(decrease), net
(2,567
)
2,708
8,914
Ending balance as of December 31, 2018
$
21,950
$
113,378
$
49,507
The amount of revenue recognized in the year ended December 31, 2018 that was included in the opening January 1, 2018 deferred revenue balance was $116.5 million. The vast majority of this revenue consists of deferred subscription revenue. The amount of revenue recognized from performance obligations satisfied in prior periods was not material. The following table sets forth deferred revenue by reportable segment which represents the Company's unfulfilled performance obligations as of December 31, 2018 and the estimated revenue expected to be recognized in the future related to these performance obligations (in thousands):
As of December 31, 2018
Total
Less than 1 Year
1-3 Years
3-5 Years
More than 5 Years
Literacy
$
47,457
$
38,252
$
8,458
$
711
$
36
E&amp;E Language
58,047
41,721
9,955
1,918
4,453
Consumer Language
57,381
33,405
10,462
1,764
11,750
Total
$
162,885
$
113,378
$
28,875
$
4,393
$
16,239
The Company entered into a series of agreements with SOURCENEXT Corporation (“SOURCENEXT”), comprised of a single performance obligation associated with the perpetual license of certain intellectual property, software, and product code for exclusive development and sale of language and education-related products in Japan. The Company estimated a 20 year period to recognize the performance obligation. As of December 31, 2018, deferred revenue associated with SOURCENEXT totaled $16.2 million, which will be recognized ratably through April 2037 and comprised the majority of the Consumer Language non-current deferred revenue. As this customer relationship progresses, the Company will prospectively reassess the recognition period as needed. Assets Recognized from Costs to Obtain a Contract with a Customer : Assets are recognized for the incremental costs of obtaining a contract with a customer, which primarily represent sales commissions paid when a customer contract is either recorded as revenue or deferred revenue. Sales commissions paid to obtain non-cancellable subscription contracts are deferred and amortized in proportion to the period over which the revenue is recognized from the related contract. Deferred sales commissions are amortized to sales and marketing expense on the consolidated statements of operations. Deferred sales commissions are classified as non-current unless the associated amortization period is one year or less. As of December 31, 2018, the total deferred sales commissions balance was $18.5 million. Amortization of deferred sales commissions recognized during the year ended December 31, 2018 was $23.0 million.</t>
  </si>
  <si>
    <t>Cash and Cash Equivalents</t>
  </si>
  <si>
    <t>Cash and Cash Equivalents Cash and cash equivalents consist of highly liquid investments with original maturities of three months or less and demand deposits with financial institutions.</t>
  </si>
  <si>
    <t>Restricted Cash</t>
  </si>
  <si>
    <t>Restricted Cash Restricted cash is generally used to reimburse funds to employees under the Company's flexible benefit plan and deposits received on subleased properties.</t>
  </si>
  <si>
    <t>Accounts Receivable and Allowance for Doubtful Accounts</t>
  </si>
  <si>
    <t>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t>
  </si>
  <si>
    <t>Inventories</t>
  </si>
  <si>
    <t>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See Note 3 "Inventory" for disclosures on the Company's inventory balances.</t>
  </si>
  <si>
    <t>Concentrations of Credit Risk</t>
  </si>
  <si>
    <t>Concentrations of Credit Risk Accounts receivable and cash and cash equivalents subject the Company to its highest potential concentrations of credit risk. The Company reserves for credit losses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8, 2017 or 2016. The four largest distributor and reseller receivable balances collectively represented 19% and 17% of accounts receivable as of December 31, 2018 and 2017, respectively. One customer accounted for 12% of accounts receivable as of December 31, 2018. No customer accounted for more than 10% of accounts receivable as of December 31, 2017. The Company maintains trade credit insurance for certain customers to provide coverage, up to a certain limit, in the event of insolvency of some customers.</t>
  </si>
  <si>
    <t>Fair Value of Financial Instruments</t>
  </si>
  <si>
    <t>Fair Value of Financial Instruments The Company values its assets and liabilities using the methods of fair value as described in ASC topic 820, Fair Value Measurements and Disclosur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Property and Equipment</t>
  </si>
  <si>
    <t>Property and Equipment 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See Note 4 "Property and Equipment" for the Company's additional disclosures.</t>
  </si>
  <si>
    <t>Valuation of Long-Lived Assets</t>
  </si>
  <si>
    <t>Valuation of Long-Lived Assets In accordance with ASC topic 360, Property, Plant and Equipment</t>
  </si>
  <si>
    <t>Software Developed for Internal Use</t>
  </si>
  <si>
    <t>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t>
  </si>
  <si>
    <t>Intangible Assets</t>
  </si>
  <si>
    <t>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See Note 6 "Intangible Assets" for a discussion and results associated with the Company's recent intangible asset impairment tests.</t>
  </si>
  <si>
    <t>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impairment test by comparing the fair value of a reporting unit with its carrying amount. If the carrying value exceeds the fair value, the Company measures the amount of impairment loss, if any. See Note 5 "Goodwill" for a discussion and results associated with the Company's recent goodwill impairment tests. For income tax purposes, the goodwill balances with tax basis are amortized over a period of 15 years.</t>
  </si>
  <si>
    <t>Guarantees</t>
  </si>
  <si>
    <t>Guarantees Indemnifications are provided of varying scope and size to certain E&amp;E Language and Literacy customers against claims of intellectual property infringement made by third parties arising from the use of its products. The Company has not incurred any costs or accrued any liabilities as a result of such obligations.</t>
  </si>
  <si>
    <t>Cost of Revenue</t>
  </si>
  <si>
    <t>Cost of Revenue The cost of subscription and service revenue primarily represents costs associated with supporting the web-based subscription services and online language-learning services, which includes online language conversation coaching, hosting costs and depreciation. Also included are the costs of credit card processing and customer technical support in both cost of product revenue and cost of subscription and service revenue. Cost of product revenue consists of the direct and indirect materials and labor costs to produce and distribute the Company's products. Such costs include packaging materials, computer headsets, freight, inventory receiving, costs associated with product assembly, third-party royalty fees and inventory storage, obsolescence and shrinkage.</t>
  </si>
  <si>
    <t>Research and Development</t>
  </si>
  <si>
    <t>Research and Development Research and development expenses include employee compensation costs, consulting fees and overhead costs associated with the development of the Company's solutions. The Company develops a portion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t>
  </si>
  <si>
    <t>Income Taxes</t>
  </si>
  <si>
    <t>Income Taxes The Company accounts for income taxes in accordance with ASC topic 740, Income Taxes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 See Note 14 "Income Taxes" for additional disclosures including the impact and additional disclosures associated with the tax legislation commonly referred to as the Tax Cuts and Jobs Act of 2017 (the “Tax Act”), that was enacted on December 22, 2017.</t>
  </si>
  <si>
    <t>Stock-Based Compensation</t>
  </si>
  <si>
    <t>Stock-Based Compensation The Company accounts for its stock-based compensation in accordance with ASC topic 718, Compensation—Stock Compensation As the Company does not have sufficient historical option exercise experience that spans the full 10 year contractual term for determining the expected term of options granted, the Company estimates the expected term of options using a combination of historical information and the simplified method for estimating the expected term.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 of operations ratably for each vesting tranche regardless of meeting or not meeting the market conditions. See Note 9 "Stock-Based Compensation" for additional disclosures.</t>
  </si>
  <si>
    <t>Restructuring Costs</t>
  </si>
  <si>
    <t>Restructuring Costs Restructuring plans have been initiated in each of the years ended December 31, 2017 and 2016 to reduce headcount and other costs in order to support the strategic shift in business focus. In connection with these plans, the Company incurred restructuring related costs, including employee severance and related benefit costs, contract termination costs, and other related costs. These costs are included within Cost of sales and Sales and marketing, Research and development, and General and administrative operating expense categories in the Company's consolidated statements of operations. Employee severance and related benefit costs primarily include cash payments, outplacement services, continuing health insurance coverage, and other benefits. Where no substantive involuntary termination plan previously existed, these severance costs are generally considered “one-time” benefits and recognized at fair value in the period in which a detailed plan has been approved by management and communicated to the terminated employees. Severance costs pursuant to ongoing benefit arrangements, including termination benefits provided for in existing employment contracts, are recognized when probable and reasonably estimable. Contract termination costs include penalties to cancel certain service and license contracts and costs to terminate operating leases. Contract termination costs are recognized at fair value in the period in which the contract is terminated in accordance with the contract terms. Other related costs generally include external consulting and legal costs associated with the strategic shift in business focus. Such costs are recognized at fair value in the period in which the costs are incurred. See Note 12 "Restructuring" for additional disclosures.</t>
  </si>
  <si>
    <t>Basic and Diluted Net Loss Per Share</t>
  </si>
  <si>
    <t>Basic and Diluted Net Loss Per Share Net loss per share is computed under the provisions of ASC topic 260, Earnings Per Share</t>
  </si>
  <si>
    <t>Comprehensive Loss</t>
  </si>
  <si>
    <t xml:space="preserve">Comprehensive Loss Comprehensive loss consists of net loss and other comprehensive (loss) income. Other comprehensive (loss) income refers to revenues, expenses, gains, and losses that are not included in net loss, but rather are recorded directly in stockholders' (deficit) equity. For the years ended December 31, 2018, 2017, and 2016, the Company's comprehensive loss consisted of net loss and foreign currency translation (losses) gains. The other comprehensive (loss) income presented in the consolidated financial statements and the notes are presented net of tax. There has been no tax expense or benefit associated with the components other comprehensive (loss) income due to the presence of a full valuation allowance for each of the years ended December 31, 2018, 2017, and 2016. Components of accumulated other comprehensive loss as of December 31, 2018 are as follows (in thousands):
Foreign Currency
Total
Balance at beginning of period
$
(2,898
)
$
(2,898
)
Other comprehensive loss before reclassifications
(440
)
(440
)
Amounts reclassified from accumulated other comprehensive loss
—
—
Net current period other comprehensive loss
(440
)
(440
)
Accumulated other comprehensive loss
$
(3,338
)
$
(3,338
) Upon divestiture of an investment in a foreign entity, the amount attributable to the accumulated translation adjustment component of that foreign entity is removed as a component of other comprehensive (loss) income and reported as part of the gain or loss on sale or liquidation of the investment. </t>
  </si>
  <si>
    <t>Foreign Currency Translation and Transactions</t>
  </si>
  <si>
    <t>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come in stockholders' (deficit) equity. Cash flows of consolidated foreign subsidiaries, whose functional currency is the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Advertising Costs</t>
  </si>
  <si>
    <t>Advertising Costs Costs for advertising are expensed as incurred. Advertising expense for the years ended December 31, 2018, 2017, and 2016 were $23.4 million, $24.9 million and $37.0 million, respectively.</t>
  </si>
  <si>
    <t>Going Concern Assessment</t>
  </si>
  <si>
    <t>Going Concern Assessment As part of its internal control framework, the Company routinely performs a quarterly going concern assessment in accordance with ASC sub-topic 205-40, Presentation of Financial Statements - Going Concern ("ASC 205-40"). Under ASC 205-40, management is required to assess the Company's ability to continue as a going concern. As further described below, management has concluded based on projections that the cash balance, funds available from the line of credit, and the cash flows from operations are sufficient to meet the liquidity needs through the one year period following the financial statement issuance date.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y knowable as of March 6, 2019. The assessment of the Company's ability to meet its future obligations is inherently judgmental, subjective and susceptible to change. The inputs that are considered important in the Company's going concern analysis, include, but are not limited to, the Company's 2019 cash flow forecast, 2019 operating budget, and long-term plan that extends beyond 2019.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March 6, 2019, and concluded that conditions and events considered in the aggregate, do not indicate that it is probable that the Company will be unable to meet obligations as they become due through the one year period following the financial statement issuance date.</t>
  </si>
  <si>
    <t>SUMMARY OF SIGNIFICANT ACCOUNTING POLICIES (Tables)</t>
  </si>
  <si>
    <t>Schedule of New Accounting Pronouncements</t>
  </si>
  <si>
    <t>The impact of adoption to the Company’s consolidated statement of operations for the year ended December 31, 2018 was as follows (in thousands except for per share amounts):
Year ended December 31, 2018
As reported
Effect of change higher/(lower)
Balances without adoption of ASC 606
Revenue:
Subscription and service
$
170,685
$
(1,593
)
$
172,278
Product
2,949
3,337
(388
)
Total revenue
173,634
1,744
171,890
Gross profit
137,712
1,744
135,968
Loss from operations
(19,619
)
1,744
(21,363
)
Loss before income taxes
(19,664
)
1,744
(21,408
)
Net loss
$
(21,473
)
$
1,744
$
(23,217
)
Loss per share:
Basic
$
(0.95
)
$
0.07
$
(1.02
)
Diluted
$
(0.95
)
$
0.07
$
(1.02
)
As of December 31, 2018
As reported
Effect of change higher/(lower)
Balances without adoption of ASC 606
Deferred sales commissions - current
11,597
(3,935
)
15,532
Total current assets
76,695
(3,935
)
80,630
Deferred sales commissions - non-current
6,933
3,935
2,998
Other current liabilities
13,475
(172
)
13,647
Deferred revenue
113,378
(2,343
)
115,721
Total current liabilities
145,615
(2,515
)
148,130
Total liabilities
199,266
(2,515
)
201,781
Accumulated loss
(199,592
)
2,515
(202,107
)
Total stockholders' deficit
(12,008
)
2,515
(14,523
) The impact of adoption to the Company’s reportable segments for the year ended December 31, 2018 was as follows (in thousands):
Year ended December 31, 2018
Segment Revenue:
As reported
Effect of change higher/(lower)
Balances without adoption of ASC 606
Literacy
$
52,766
$
(136
)
$
52,902
E&amp;E Language
60,376
14
60,362
Consumer Language
60,492
1,866
58,626
Total revenue
$
173,634
$
1,744
$
171,890</t>
  </si>
  <si>
    <t>Revenue, Remaining Performance Obligation, Expected Timing of Satisfaction</t>
  </si>
  <si>
    <t>The opening and closing balances of the Company’s accounts receivable and deferred revenue are as follows (in thousands):
Accounts Receivable
Deferred Revenue (current)
Deferred Revenue (non-current)
Opening balance as of January 1, 2018
$
24,517
$
110,670
$
40,593
Increase/(decrease), net
(2,567
)
2,708
8,914
Ending balance as of December 31, 2018
$
21,950
$
113,378
$
49,507
The following table sets forth deferred revenue by reportable segment which represents the Company's unfulfilled performance obligations as of December 31, 2018 and the estimated revenue expected to be recognized in the future related to these performance obligations (in thousands):
As of December 31, 2018
Total
Less than 1 Year
1-3 Years
3-5 Years
More than 5 Years
Literacy
$
47,457
$
38,252
$
8,458
$
711
$
36
E&amp;E Language
58,047
41,721
9,955
1,918
4,453
Consumer Language
57,381
33,405
10,462
1,764
11,750
Total
$
162,885
$
113,378
$
28,875
$
4,393
$
16,239</t>
  </si>
  <si>
    <t>Schedule of Estimated Useful Lives of Property, Equipment and Software, Depreciation and Amortization Expense of Property and Equipment</t>
  </si>
  <si>
    <t>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capital leases
lesser of lease term or economic life
Years Ended December 31,
2018
2017
2016
Included in cost of revenue:
Cost of subscription and service revenue
$
7,467
$
3,863
$
3,057
Cost of product revenue
913
1,117
1,377
Total included in cost of revenue
8,380
4,980
4,434
Included in operating expenses:
Sales and marketing
764
546
489
Research and development
7
9
19
General and administrative
2,153
2,635
4,029
Total included in operating expenses
2,924
3,190
4,537
Total
$
11,304
$
8,170
$
8,971</t>
  </si>
  <si>
    <t>Schedule of Accumulated Other Comprehensive Loss</t>
  </si>
  <si>
    <t>Components of accumulated other comprehensive loss as of December 31, 2018 are as follows (in thousands):
Foreign Currency
Total
Balance at beginning of period
$
(2,898
)
$
(2,898
)
Other comprehensive loss before reclassifications
(440
)
(440
)
Amounts reclassified from accumulated other comprehensive loss
—
—
Net current period other comprehensive loss
(440
)
(440
)
Accumulated other comprehensive loss
$
(3,338
)
$
(3,338
)</t>
  </si>
  <si>
    <t>INVENTORY (Tables)</t>
  </si>
  <si>
    <t>Schedule of Inventory</t>
  </si>
  <si>
    <t>Inventory consisted of the following (in thousands):
As of December 31,
2018
2017
Raw materials
$
797
$
2,893
Finished goods
136
643
Total inventory
$
933
$
3,536</t>
  </si>
  <si>
    <t>PROPERTY AND EQUIPMENT (Tables)</t>
  </si>
  <si>
    <t>Schedule of Property and Equipment</t>
  </si>
  <si>
    <t>Property and equipment consisted of the following (in thousands):
As of December 31,
2018
2017
Land
$
916
$
942
Buildings and improvements
9,760
10,030
Leasehold improvements
644
1,468
Computer equipment
16,178
15,635
Software
70,010
54,600
Furniture and equipment
2,184
2,427
99,692
85,102
Less: accumulated depreciation
(63,287
)
(54,453
)
Property and equipment, net
$
36,405
$
30,649</t>
  </si>
  <si>
    <t>GOODWILL (Tables)</t>
  </si>
  <si>
    <t>Schedule of the Balance and Changes in Goodwill by Operating Segment</t>
  </si>
  <si>
    <t>The following table shows the balance and changes in goodwill for the Company's operating segments and reporting units for the years ended December 31, 2018 and 2017 (in thousands):
E&amp;E Language
Literacy
Consumer Language
Total
Balance as of January 1, 2017
Gross Goodwill
$
38,289
$
9,962
$
27,514
$
75,765
Accumulated Impairment
—
—
(27,514
)
(27,514
)
Goodwill as of January 1, 2017
$
38,289
$
9,962
$
—
$
48,251
Effect of change in foreign currency rate
1,606
—
—
1,606
Balance as of December 31, 2017
Gross Goodwill
$
39,895
$
9,962
$
27,514
$
77,371
Accumulated Impairment
—
—
(27,514
)
(27,514
)
Goodwill as of December 31, 2017
$
39,895
$
9,962
$
—
$
49,857
Effect of change in foreign currency rate
(618
)
—
—
(618
)
Balance as of December 31, 2018
Gross Goodwill
$
39,277
$
9,962
$
27,514
$
76,753
Accumulated Impairment
—
—
(27,514
)
(27,514
)
Goodwill as of December 31, 2018
$
39,277
$
9,962
$
—
$
49,239</t>
  </si>
  <si>
    <t>INTANGIBLE ASSETS (Tables)</t>
  </si>
  <si>
    <t>Schedule of Intangible Assets</t>
  </si>
  <si>
    <t>Intangible assets consisted of the following items as of the dates indicated (in thousands):
Trade name / trademark *
Core technology
Customer relationships
Patents and Other
Total
Gross Carrying Amount
$
12,505
$
15,636
$
26,656
$
312
$
55,109
Accumulated Amortization/Impairment
(1,781
)
(13,223
)
(20,643
)
(278
)
(35,925
)
Balance as of December 31, 2017
$
10,724
$
2,413
$
6,013
$
34
$
19,184
Gross Carrying Amount
$
12,322
$
13,432
$
25,689
$
312
$
51,755
Accumulated Amortization/Impairment
(1,715
)
(12,505
)
(21,380
)
(305
)
(35,905
)
Balance as of December 31, 2018
$
10,607
$
927
$
4,309
$
7
$
15,850
* Included within the Trade name/ trademark intangible asset category is the Rosetta Stone trade name with a carrying amount of $10.6 million. This intangible asset is considered to have an indefinite useful life and is therefore not amortized, but rather tested for impairment on at least an annual basis.</t>
  </si>
  <si>
    <t>Schedule of Estimated Useful Lives of Acquired Intangible Assets</t>
  </si>
  <si>
    <t>The Company computes amortization of intangible assets on a straight-line basis over the estimated useful life. Below are the weighted average remaining useful lives of the Company's amortizing intangible assets:
Weighted Average Life
Trade name / trademark
Indefinite
Core technology
1.58
Customer relationships
4.58
Patents
0.25</t>
  </si>
  <si>
    <t>Schedule of Intangible Asset Amortization Expense</t>
  </si>
  <si>
    <t>Intangible asset amortization expense consisted of the following (in thousands):
Years Ended December 31,
2018
2017
2016
Included in cost of revenue:
Cost of subscription and service revenue
$
522
$
455
$
404
Cost of product revenue
64
131
182
Total included in cost of revenue
586
586
586
Included in operating expenses:
Sales and marketing
1,810
1,860
2,178
Research and development
915
1,393
1,587
General and administrative
—
—
—
Total included in operating expenses
2,725
3,253
3,765
Total
$
3,311
$
3,839
$
4,351</t>
  </si>
  <si>
    <t>Summary of the Estimated Future Amortization Expense</t>
  </si>
  <si>
    <t>The following table summarizes the estimated future amortization expense related to intangible assets as of December 31, 2018 (in thousands):
As of December 31, 2018
2019
$
1,533
2020
1,282
2021
940
2022
940
2023
548
Thereafter
—
Total
$
5,243</t>
  </si>
  <si>
    <t>OTHER CURRENT LIABILITIES (Tables)</t>
  </si>
  <si>
    <t>Summary of Other Current Liabilities</t>
  </si>
  <si>
    <t>The following table summarizes other current liabilities (in thousands):
As of December 31,
2018
2017
Accrued marketing expenses
$
4,382
$
5,316
Accrued professional and consulting fees
1,273
1,609
Sales return reserve
579
1,176
Sales, withholding, and property taxes payable
3,391
3,616
Other
3,850
4,737
Total Other current liabilities
$
13,475
$
16,454</t>
  </si>
  <si>
    <t>FINANCING ARRANGEMENTS (Tables)</t>
  </si>
  <si>
    <t>Schedule of Future Minimum Lease Payments for Capital Leases</t>
  </si>
  <si>
    <t>As of December 31, 2018, the future minimum payments under capital leases with initial terms of one year or more are as follows (in thousands):
Periods Ending December 31,
2019
$
525
2020
520
2021
517
2022
388
2023
1
Thereafter
—
Total minimum lease payments
$
1,951
Less amount representing interest
164
Present value of net minimum lease payments
$
1,787
Less current portion
450
Obligations under capital lease, long-term
$
1,337</t>
  </si>
  <si>
    <t>STOCK-BASED COMPENSATION (Tables)</t>
  </si>
  <si>
    <t>Disclosure of Share-based Compensation Arrangements by Share-based Payment Award</t>
  </si>
  <si>
    <t>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7, 2017
1,900,000</t>
  </si>
  <si>
    <t>Schedule of Share-based Payment Award, Stock Options, Valuation Assumptions</t>
  </si>
  <si>
    <t>For the years ended December 31, 2018, 2017, and 2016 the fair value of service-based stock options and performance-based stock options granted was calculated using the following assumptions in the Black-Scholes model:
Years Ended December 31,
2018
2017
2016
Expected stock price volatility
39%-40%
42%-45%
46%-47%
Expected term of options
6 years
6 years
5.5-6.5 years
Expected dividend yield
—
—
—
Risk-free interest rate
2.73%-2.85%
1.92%-2.05%
1.24%-1.50%
For the years ended December 31, 2018, 2017, and 2016 the fair value of market-based stock options and market-based restricted stock awards granted was calculated using the following assumptions in the Monte-Carlo simulation model:
Years Ended December 31,
2018
2017
2016
Expected stock price volatility
none
none
45%-49%
Expected term of options
none
none
1.7 years-7 years
Expected dividend yield
none
none
—
Risk-free interest rate
none
none
.71%-1.53%</t>
  </si>
  <si>
    <t>Schedule of Employee Service Share-based Compensation, Allocation of Recognized Period Costs</t>
  </si>
  <si>
    <t>The following table presents stock-based compensation expense included in the related financial statement line items (in thousands):
Years Ended December 31,
2018
2017
2016
Included in cost of revenue:
Cost of subscription and service revenue
$
1
$
15
$
(4
)
Cost of product revenue
(9
)
54
52
Total included in cost of revenue
(8
)
69
48
Included in operating expenses:
Sales and marketing
759
561
998
Research &amp; development
439
255
709
General and administrative
3,285
3,256
3,151
Total included in operating expenses
4,483
4,072
4,858
Total
$
4,475
$
4,141
$
4,906</t>
  </si>
  <si>
    <t>Schedule of Future Stock-based Compensation Expense, Net of Forfeitures</t>
  </si>
  <si>
    <t>The following table presents the future stock-based compensation expense, net of forfeitures, for each equity award category as of December 31, 2018 and the weighted average period over which the expense will be recognized:
Service-based Restricted Stock Awards
Service-based Stock Options
Restricted Stock Units
Performance Stock Units
Unrecognized compensation expense, net of forfeitures (in thousands)
$
2,426
$
493
$
207
$
1,670
Weighted average period over which the above expense will be recognized (in years)
2.41
0.85
0.46
1.07</t>
  </si>
  <si>
    <t>Schedule of Nonvested Share Activity</t>
  </si>
  <si>
    <t>The following table summarizes the Company's service-based restricted stock activity from January 1, 2018 to December 31, 2018:
Service-based Restricted Stock Awards
Weighted Average Grant Date Fair Value
Aggregate Intrinsic Value
Non-vested service-based awards, January 1, 2018
431,118
$
8.07
$
3,477,484
Service-based awards granted
218,006
13.87
Service-based awards vested
(208,238
)
8.82
Service-based awards cancelled
(39,934
)
9.14
Non-vested Service-based awards, December 31, 2018
400,952
10.72
4,299,689</t>
  </si>
  <si>
    <t>Summary of Weighted Average Grant Date and Vested Fair Value</t>
  </si>
  <si>
    <t>The following table summarizes the Company's weighted average grant date fair value and vested fair value for the years ended December 31, 2018, 2017, and 2016:
Years Ended December 31,
2018
2017
2016
Weighted-average grant-date fair value of service-based restricted stock awards granted
$
13.87
$
7.92
$
7.59
Fair value of service-based restricted stock awards vested (in thousands)
$
3,881
$
1,545
$
1,511</t>
  </si>
  <si>
    <t>Schedule of Stock Option Activity</t>
  </si>
  <si>
    <t>The following table summarizes the Company's service-based stock option activity from January 1, 2018 to December 31, 2018:
Service-based Options
Weighted Average Exercise Price
Weighted Average Contractual Life (years)
Aggregate Intrinsic Value
Service-based options outstanding, January 1, 2018
1,628,711
$
9.81
6.79
$
5,203,196
Service-based options granted
60,603
16.05
Service-based options exercised
(207,218
)
10.79
Service-based options cancelled
(80,148
)
14.09
Service-based options outstanding, December 31, 2018
1,401,948
9.69
6.17
9,492,949
Vested and expected to vest at December 31, 2018
1,394,022
9.70
6.16
9,429,510
Exercisable at December 31, 2018
1,194,092
9.80
5.97
$
7,974,164</t>
  </si>
  <si>
    <t>Summary of Weighted Average Grant Date Fair Value and Intrinsic Value of Options Exercises</t>
  </si>
  <si>
    <t>The following table summarizes the Company's weighted average grant date fair value and intrinsic value of options exercised for the years ended December 31, 2018, 2017, and 2016:
Years Ended December 31,
2018
2017
2016
Weighted average grant date fair value of service-based stock options granted
$
6.76
$
5.02
$
3.41
Intrinsic value of options exercised (in thousands)
$
3,324
$
878
$
99</t>
  </si>
  <si>
    <t>Schedule of Restricted Stock Units Award Activity</t>
  </si>
  <si>
    <t>The following table summarizes the Company's restricted stock unit activity from January 1, 2018 to December 31, 2018:
Units Outstanding
Weighted Average Grant Date Fair Value
Aggregate Intrinsic Value
Units outstanding, January 1, 2018
234,658
$
10.19
$
2,926,185
Units granted
31,929
16.03
Units released
(30,682
)
8.74
Units cancelled
—
—
Units outstanding, December 31, 2018
235,905
11.17
3,868,842
Vested and expected to vest at December 31, 2018
235,483
11.16
3,861,917
Vested and deferred at December 31, 2018
220,550
$
10.82
$
3,617,020</t>
  </si>
  <si>
    <t>Summary of Weighted Average Grant Date Fair value</t>
  </si>
  <si>
    <t>The following table summarizes the Company's weighted average grant date fair value and fair value of units converted for the years ended December 31, 2018, 2017, and 2016:
Years Ended December 31,
2018
2017
2016
Weighted average grant date fair value of restricted stock units granted
$
16.03
$
11.23
$
7.70
Fair value of restricted stock units converted (in thousands)
$
495
$
—
$
427</t>
  </si>
  <si>
    <t>Nonvested Restricted Stock Shares Activity</t>
  </si>
  <si>
    <t>The following table summarizes the Company's PSU activity from January 1, 2018 to December 31, 2018:
PSUs
Weighted Average Grant Date Fair Value
Aggregate Intrinsic Value
Non-vested PSUs, January 1, 2018
433,588
$
9.43
$
5,406,842
PSUs granted
334,714
13.85
PSUs vested
(54,298
)
9.43
PSUs cancelled
(54,344
)
10.47
Non-vested PSUs, December 31, 2018
659,660
$
11.59
$
10,818,424</t>
  </si>
  <si>
    <t>Summary of Weighted Average Grant Date Fair Value and Fair Value of Performance Stock Unit</t>
  </si>
  <si>
    <t>The following table summarizes the Company's weighted average grant date fair value and fair value of PSUs vested for the years ended December 31, 2018, 2017, and 2016:
Years Ended December 31,
2018
2017
2016
Weighted average grant date fair value of PSUs granted
$
13.85
$
9.43
$
—
Fair value of PSUs vested (in thousands)
$
724
$
—
$
—</t>
  </si>
  <si>
    <t>BASIC AND DILUTED NET LOSS PER SHARE (Tables)</t>
  </si>
  <si>
    <t>Schedule of Basic and Diluted Net Loss Per Common Share</t>
  </si>
  <si>
    <t>The following table sets forth the computation of basic and diluted net loss per common share:
Years Ended December 31,
2018
2017
2016
(amounts in thousands, except per share amounts)
Numerator:
Net loss
$
(21,473
)
$
(1,546
)
$
(27,550
)
Denominator:
Basic weighted average shares
22,705
22,244
21,969
Diluted weighted average shares
22,705
22,244
21,969
Loss per share:
Basic
$
(0.95
)
$
(0.07
)
$
(1.25
)
Diluted
$
(0.95
)
$
(0.07
)
$
(1.25
)</t>
  </si>
  <si>
    <t>Schedule of Weighted Average Number of Shares</t>
  </si>
  <si>
    <t>The following table sets forth the dilutive common stock equivalent shares calculated using the treasury stock method (in thousands).
Years Ended December 31,
2018
2017
2016
(in thousands)
Stock options
663
231
16
Restricted stock units
230
209
174
Restricted stocks
681
296
129
Total common stock equivalent shares
1,574
736
319</t>
  </si>
  <si>
    <t>RESTRUCTURING AND OTHER EMPLOYEE SEVERANCE (Tables)</t>
  </si>
  <si>
    <t>Schedule of Restructuring Reserve by Type of Cost</t>
  </si>
  <si>
    <t xml:space="preserve">The following tables summarize activity with respect to the restructuring charges for the 2016 Restructuring Plan during the years ended December 31, 2018, 2017 and 2016 (in thousands):
Balance at January 1, 2016
Cost Incurred
Cash Payments
Other Adjustments (1)
Balance at December 31, 2016
Severance costs
$
—
$
4,367
$
(3,867
)
$
—
$
500
Contract termination costs
—
165
(74
)
(69
)
22
Other costs
—
590
(399
)
(121
)
70
Total
$
—
$
5,122
$
(4,340
)
$
(190
)
$
592
Balance at January 1, 2017
Cost Incurred
Cash Payments
Other Adjustments (1)
Balance at December 31, 2017
Severance costs
$
500
$
(50
)
$
(303
)
$
—
$
147
Contract termination costs
22
—
(22
)
—
—
Other costs
70
14
(84
)
—
—
Total
$
592
$
(36
)
$
(409
)
$
—
$
147
Balance at January 1, 2018
Cost Incurred
Cash Payments
Other Adjustments (1)
Balance at December 31, 2018
Severance costs
$
147
$
(34
)
$
(19
)
$
—
$
94
Contract termination costs
—
—
—
—
—
Other costs
—
—
—
—
—
Total
$
147
$
(34
)
$
(19
)
$
—
$
94
(1)
Other Adjustments includes non-cash period changes in the liability balance, which may include non-cash lease closure expense and foreign currency translation adjustments. </t>
  </si>
  <si>
    <t>Restructuring and Related Costs</t>
  </si>
  <si>
    <t>The following table summarizes the major types of costs associated with the Company’s restructuring plans and other employee severance actions for the years ended December 31, 2018, 2017, and 2016 and total costs incurred through December 31, 2018 (in thousands):
Years ended December 31,
2018
2017
2016
Severance costs
$
(24
)
$
1,144
$
4,438
Contract termination costs
—
37
165
Other costs
21
26
590
Total
$
(3
)
$
1,207
$
5,193
A summary of the Company’s lease abandonment activity for the years ended December 31, 2018, 2017 and 2016 is as follows (in thousands):
As of December 31,
2018
2017
2016
Accrued lease abandonment costs, beginning of period
$
1,081
$
2,123
$
1,282
Costs incurred and charged to expense
—
—
1,644
Principal reductions
(816
)
(1,042
)
(803
)
Accrued lease abandonment costs, end of period
$
265
$
1,081
$
2,123
Accrued lease abandonment costs liability:
Short-term
$
265
$
1,081
$
1,047
Long-term
—
—
1,076
Total
$
265
$
1,081
$
2,123</t>
  </si>
  <si>
    <t>Schedule of Restructuring and Related Costs by Income Statement Location</t>
  </si>
  <si>
    <t>The following table presents restructuring costs associated with the Company’s restructuring plans and other employee severance actions included in the related line items of the Statement of Operations (in thousands):
Years ended December 31,
2018
2017
2016
Cost of revenue
$
16
$
378
$
573
Sales and marketing
(2
)
411
2,324
Research and development
(2
)
318
913
General and administrative
(15
)
100
1,383
Total
$
(3
)
$
1,207
$
5,193</t>
  </si>
  <si>
    <t>LEASE ABANDONMENT AND TERMINATION (Tables)</t>
  </si>
  <si>
    <t>INCOME TAXES (Tables)</t>
  </si>
  <si>
    <t>Summary of Significant Components of Deferred Tax Assets and Liabilities</t>
  </si>
  <si>
    <t>The following table summarizes the significant components of the Company's deferred tax assets and liabilities as of December 31, 2018 and 2017 (in thousands):
As of December 31,
2018
2017
Deferred tax assets:
Inventory
$
351
$
847
Net operating and capital loss carryforwards
51,806
46,683
Deferred revenue
14,401
11,534
Accrued liabilities
2,853
4,064
Stock-based compensation
3,854
3,790
Amortization and depreciation
1,157
773
Bad debt reserve
86
90
Foreign and other tax credits
2,175
2,047
Gross deferred tax assets
76,683
69,828
Valuation allowance
(66,431
)
(60,302
)
Net deferred tax assets
10,252
9,526
Deferred tax liabilities:
Goodwill and indefinite lived intangibles
(6,106
)
(5,033
)
Deferred sales commissions
(5,392
)
(4,996
)
Prepaid expenses
(475
)
(619
)
Foreign currency translation
(1,039
)
(846
)
Gross deferred tax liabilities
(13,012
)
(11,494
)
Net deferred tax liabilities
$
(2,760
)
$
(1,968
)</t>
  </si>
  <si>
    <t>Summary of Operating Loss Carryforwards</t>
  </si>
  <si>
    <t>As of December 31, 2018, the Company had federal, state and foreign tax NOL carryforward amounts and expiration periods as follows (in thousands):
Year of Expiration
U.S. Federal
State
Brazil
France
Spain
Mexico
Total
2019-2023
$
—
$
415
$
—
$
—
$
—
$
—
$
415
2024-2028
—
6,624
—
—
—
396
7,020
2029-2033
16,313
18,015
—
—
258
9
34,595
2034-2038
114,059
115,527
—
—
—
—
229,586
2039-2043
—
21,434
—
—
—
—
21,434
Indefinite
19,761
1,531
3,464
3,804
522
—
29,082
Totals
$
150,133
$
163,546
$
3,464
$
3,804
$
780
$
405
$
322,132</t>
  </si>
  <si>
    <t>Summary of Capital Loss Carryforwards</t>
  </si>
  <si>
    <t>As of December 31, 2018, the Company had federal and state capital loss carryforward amounts and expiration periods as follows (in thousands):
Year of Tax Capital Loss Expiration
U.S. Federal
State
2019-2023
$
21,972
$
17,341
2024-2028
—
—
2029-2033
—
526
2034-2038
—
—
2039-2043
—
—
Indefinite
—
—
Totals
$
21,972
$
17,867</t>
  </si>
  <si>
    <t>Summary of Tax Credit Carryforwards</t>
  </si>
  <si>
    <t>As of December 31, 2018, the Company had federal tax credit carryforward amounts and expiration periods as follows (in thousands):
Year of Tax Credit Expiration
U.S. Federal
2019-2023
$
967
2024-2028
836
2029-2033
128
2034-2038
218
2039-2043
—
Indefinite
26
Totals
$
2,175</t>
  </si>
  <si>
    <t>Schedule of Components of Income (Loss) Before Income Taxes</t>
  </si>
  <si>
    <t>The components of loss before income taxes and the provision for taxes on income consist of the following (in thousands):
Years Ended December 31,
2018
2017
2016
United States
$
(21,873
)
$
(12,648
)
$
(24,963
)
Foreign
2,209
8,603
(84
)
Loss before income taxes
$
(19,664
)
$
(4,045
)
$
(25,047
)
The provision for taxes on income consists of the following (in thousands):
Federal
$
—
$
—
$
—
State
12
(21
)
78
Foreign
1,006
1,701
1,250
Total current
$
1,018
$
1,680
$
1,328
Deferred:
Federal
$
60
$
(4,541
)
$
1,147
State
750
335
169
Foreign
(19
)
27
(141
)
Total deferred
791
(4,179
)
1,175
Provision (benefit) for income taxes
$
1,809
$
(2,499
)
$
2,503</t>
  </si>
  <si>
    <t>Schedule of Reconciliation of Income Tax Provision (Benefit) Computed at the U.S. Federal Statutory Rate to Income Tax Expense</t>
  </si>
  <si>
    <t>Reconciliation of income tax (benefit) provision computed at the U.S. federal statutory rate to income tax expense (benefit) is as follows (in thousands):
Years Ended December 31,
2018
2017
2016
Income tax benefit at statutory federal rate
$
(4,129
)
$
(1,416
)
$
(8,766
)
Rate differential on income tax related to global intangible low-taxed income ("GILTI")
450
—
—
Remeasurement of deferred tax liability related to indefinite-lived intangible due to U.S. rate reduction, effective January 1, 2018
—
(2,586
)
—
Release of valuation allowance due to change in U.S. net operating loss carry forward period
206
(3,103
)
—
(Windfall) shortfall in tax benefit - stock compensation
(4
)
233
—
State income tax expense, net of federal income tax effect
556
314
219
Tax capital loss in excess of book loss on sale of Japan subsidiary
—
(5,297
)
—
Nondeductible goodwill impairment
—
—
604
Other nondeductible expenses
528
398
384
Tax rate differential on foreign operations
172
(816
)
(474
)
Increase in valuation allowance
3,902
9,446
10,404
Change in prior year estimates
—
150
—
Other tax credits
128
173
129
Other
—
5
3
Income tax expense (benefit)
$
1,809
$
(2,499
)
$
2,503</t>
  </si>
  <si>
    <t>COMMITMENTS AND CONTINGENCIES (Tables)</t>
  </si>
  <si>
    <t>Summary of Future Minimum Operating Lease Payments</t>
  </si>
  <si>
    <t>The following table summarizes future minimum operating lease payments as of December 31, 2018 and the years thereafter (in thousands):
As of December 31, 2018
Periods Ending December 31,
2019
$
2,334
2020
1,155
2021
948
2022
977
2023
743
Thereafter
—
Total future minimum operating lease payments
$
6,157</t>
  </si>
  <si>
    <t>SEGMENT INFORMATION (Tables)</t>
  </si>
  <si>
    <t>Schedule of Operating Results By Segment</t>
  </si>
  <si>
    <t xml:space="preserve">Operating results by segment for the year ended December 31, 2018 was as follows (in thousands, except percentages):
Language
Literacy Segment
E&amp;E Language Segment
Consumer Language Segment
Shared Services
Combined Language
Total Company
Revenue
$
52,766
$
60,376
$
60,492
$
—
$
120,868
$
173,634
Cost of revenue
8,665
6,780
11,436
69
18,285
26,950
Sales and marketing
27,100
30,699
36,178
1,228
68,105
95,205
Research and development
7,785
—
—
14,856
14,856
22,641
General and administrative
2,043
45
107
—
152
2,195
Segment contribution
$
7,173
$
22,852
$
12,771
$
(16,153
)
$
19,470
$
26,643
Segment contribution margin %
13.6
%
37.8
%
21.1
%
Unallocated depreciation and amortization, stock compensation, restructuring and other expenses (net) included in:
Cost of revenue
8,972
Sales and marketing
3,706
Research and development
2,569
General and administrative
5,453
Subtotal
20,700
Corporate unallocated expenses, net:
Unallocated general and administrative
25,562
Unallocated non-operating expense
45
Subtotal
25,607
Loss before income taxes
$
(19,664
) Operating results by segment for the year ended December 31, 2017 was as follows (in thousands, except percentages):
Language
Literacy Segment
E&amp;E Language Segment
Consumer Language Segment
Shared Services
Combined Language
Total Company
Revenue (1)
$
43,608
$
65,267
$
75,718
$
—
$
140,985
$
184,593
Cost of revenue
6,924
7,149
13,485
50
20,684
27,608
Sales and marketing
23,369
31,089
37,366
1,459
69,914
93,283
Research and development
6,479
—
—
15,860
15,860
22,339
General and administrative
1,872
132
18
—
150
2,022
Segment contribution
$
4,964
$
26,897
$
24,849
$
(17,369
)
$
34,377
$
39,341
Segment contribution margin %
11.4
%
41.2
%
32.8
%
Unallocated depreciation and amortization, stock compensation, restructuring and other expenses (net) included in:
Cost of revenue
6,013
Sales and marketing
3,377
Research and development
2,408
General and administrative
6,348
Subtotal
18,146
Corporate unallocated expenses, net:
Unallocated general and administrative
25,696
Unallocated non-operating income
(456
)
Subtotal
25,240
Loss before income taxes
$
(4,045
)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Operating results by segment for the year ended December 31, 2016 was as follows (in thousands, except percentages):
Language
Literacy Segment
E&amp;E Language Segment
Consumer Language Segment
Shared Services
Combined Language
Total Company
Revenue (1)
$
34,123
$
72,083
$
87,883
$
—
$
159,966
$
194,089
Cost of revenue
4,753
9,245
14,698
(17
)
23,926
28,679
Sales and marketing
21,650
33,441
51,508
1,902
86,851
108,501
Research and development
4,111
—
—
18,874
18,874
22,985
General and administrative
2,077
315
175
—
490
2,567
Segment contribution
$
1,532
$
29,082
$
21,502
$
(20,759
)
$
29,825
$
31,357
Segment contribution margin %
4.5
%
40.3
%
24.5
%
Unallocated depreciation and amortization, stock compensation, restructuring and other expenses (net) included in:
Cost of revenue
5,642
Sales and marketing
5,839
Research and development
3,288
General and administrative
10,935
Subtotal
25,704
Corporate unallocated expenses, net:
Unallocated general and administrative
26,999
Unallocated lease abandonment expense
1,644
Unallocated impairment
3,930
Unallocated non-operating income
(1,873
)
Subtotal
30,700
Loss before income taxes
$
(25,047
)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t>
  </si>
  <si>
    <t>Summary of Revenue From Customers by Geographic Area</t>
  </si>
  <si>
    <t xml:space="preserve">The information below summarizes revenue from customers by geographic area as of December 31, 2018, 2017, and 2016, respectively (in thousands):
Years Ended December 31,
2018
2017 (1)
2016 (1)
United States
$
152,407
$
158,825
$
162,815
International
21,227
25,768
31,274
Total revenue
$
173,634
$
184,593
$
194,089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t>
  </si>
  <si>
    <t>Summary of Long-Lived Assets by Geographic Area</t>
  </si>
  <si>
    <t>The information below summarizes long-lived assets by geographic area classified as held and used for the years ended December 31, 2018 and 2017, respectively (in thousands):
As of December 31,
2018
2017
United States
$
34,029
$
27,647
International
2,376
3,002
Total property and equipment, net
$
36,405
$
30,649</t>
  </si>
  <si>
    <t>Summary of Revenue by Products and Services</t>
  </si>
  <si>
    <t xml:space="preserve">The Company earns revenue from the sale of language-learning, literacy and brain fitness products and services. The information below summarizes revenue by type for the years ended December 31, 2018, 2017, and 2016, respectively (in thousands):
Years Ended December 31,
2018
2017 (1)
2016 (1)
Language learning
$
119,957
$
138,082
$
155,532
Literacy
52,766
43,608
34,123
Brain Fitness
911
2,903
4,434
Total revenue
$
173,634
$
184,593
$
194,089
(1)
Effective January 1, 2018 the Company adopted ASC 606 using the modified retrospective approach. Segment revenue in prior comparative periods reflects amounts previously reported and has not been restated. See Note 2 "Summary of Significant Accounting Policies" for additional disclosures regarding revenue recognition and the impact of adoption of ASC 606. </t>
  </si>
  <si>
    <t>VALUATION AND QUALIFYING ACCOUNTS (Tables)</t>
  </si>
  <si>
    <t>Schedule of Valuation and Qualifying Accounts</t>
  </si>
  <si>
    <t>The following table includes the Company's valuation and qualifying accounts for the respective periods (in thousands):
Years Ended December 31,
2018
2017
2016
Allowance for doubtful accounts:
Beginning balance
$
375
$
1,072
$
1,196
Charged to costs and expenses
168
(51
)
709
Deductions—accounts written off
(171
)
(646
)
(833
)
Ending balance
$
372
$
375
$
1,072
Promotional rebate and coop advertising reserves:
Beginning balance
$
2,375
$
5,968
$
16,910
Charged to costs and expenses
4,224
6,421
18,337
Deductions - reserves utilized
(4,569
)
(10,014
)
(29,279
)
Ending balance
$
2,030
$
2,375
$
5,968
Sales return reserve:
Beginning balance
$
1,176
$
1,338
$
3,728
Charged against revenue
2,212
4,943
5,034
Deductions—reserves utilized
(2,809
)
(5,105
)
(7,424
)
Ending balance
$
579
$
1,176
$
1,338
Deferred income tax asset valuation allowance:
Beginning balance
$
60,302
$
78,363
$
70,464
Charged to costs and expenses
6,129
(16,806
)
7,899
Deductions
—
(1,255
)
—
Ending balance
$
66,431
$
60,302
$
78,363</t>
  </si>
  <si>
    <t>SUPPLEMENTAL QUARTERLY FINANCIAL INFORMATION (Unaudited) (Tables)</t>
  </si>
  <si>
    <t>Summary of Quarterly Supplemental Consolidated Financial Information</t>
  </si>
  <si>
    <t>Summarized quarterly supplemental consolidated financial information for 2018 and 2017 are as follows (in thousands, except per share amounts):
Three Months Ended
March 31,
June 30,
September 30,
December 31,
2018
(1)
Revenue
$
42,808
$
43,502
$
42,750
$
44,574
Gross profit
$
33,374
$
35,572
$
33,982
$
34,784
Net loss
$
(6,402
)
$
(4,158
)
$
(6,489
)
$
(4,424
)
Basic loss per share
$
(0.29
)
$
(0.18
)
$
(0.28
)
$
(0.19
)
Shares used in basic per share computation
22,425
22,663
22,814
22,877
Diluted loss per share
$
(0.29
)
$
(0.18
)
$
(0.28
)
$
(0.19
)
Shares used in diluted per share computation
22,425
22,663
22,814
22,877
2017
Revenue
$
47,693
$
45,905
$
46,206
$
44,789
Gross profit
$
39,552
$
38,314
$
36,758
$
36,348
Net income (loss)
$
454
$
(1,135
)
$
(3,231
)
$
2,366
Basic earnings (loss) per share
$
0.02
$
(0.05
)
$
(0.14
)
$
0.11
Shares used in basic per share computation
22,125
22,248
22,285
22,316
Diluted earnings (loss) per share
$
0.02
$
(0.05
)
$
(0.14
)
$
0.10
Shares used in diluted per share computation
22,590
22,248
22,285
23,248
(1)
The September 30, 2018 Quarterly Report on Form 10-Q filed with the SEC on November 8, 2018 included a clerical error. The number of common shares outstanding presented for the basic and diluted share computation for the three-months ended September 30, 2018 was reported as 20,831,000 shares, resulting in a basic and diluted loss per share of $0.31. The correct number of common shares outstanding to be used in the basic and diluted share computation for the three-months ended September 30, 2018 should have been 22,814,000 shares, resulting in a corrected basic and diluted loss per share of $0.28. This correction is reflected in the above table. This error had no impact to the unaudited consolidated balance sheets, statements of cash flow, or statements of stockholders’ equity/deficit, and notes to the financial statements as of, and for the three and nine months ended September 30, 2018. The materiality of the error was assessed in accordance with the SEC’s Staff Accounting Bulletin 99 and the Company concluded that the previously issued consolidated financial statements were not materially misstated. In accordance with the SEC’s Staff Accounting Bulletin 108, this immaterial error will be corrected and the revision will be presented prospectively here and in future filings.</t>
  </si>
  <si>
    <t>SUMMARY OF SIGNIFICANT ACCOUNTING POLICIES - Narrative (Details) $ in Thousands</t>
  </si>
  <si>
    <t>Dec. 31, 2018USD ($)SegmentCustomer</t>
  </si>
  <si>
    <t>Dec. 31, 2017USD ($)Customer</t>
  </si>
  <si>
    <t>Dec. 31, 2016USD ($)Customer</t>
  </si>
  <si>
    <t>Jan. 01, 2019USD ($)</t>
  </si>
  <si>
    <t>Revenue Recognition Arrangements [Line Items]</t>
  </si>
  <si>
    <t>Number of reportable segments | Segment</t>
  </si>
  <si>
    <t>Revenue recognized that was included in opening deferred revenue balance</t>
  </si>
  <si>
    <t>Amortization of deferred sales commissions recognized</t>
  </si>
  <si>
    <t>Number of major customers | Customer</t>
  </si>
  <si>
    <t>Amortization period of goodwill for tax purposes</t>
  </si>
  <si>
    <t>15 years</t>
  </si>
  <si>
    <t>Expiration period</t>
  </si>
  <si>
    <t>10 years</t>
  </si>
  <si>
    <t>Other comprehensive income (loss), tax</t>
  </si>
  <si>
    <t>Advertising expense</t>
  </si>
  <si>
    <t>Software and Software Development Costs</t>
  </si>
  <si>
    <t>Estimated useful lives</t>
  </si>
  <si>
    <t>3 years</t>
  </si>
  <si>
    <t>Accounts Receivable | Customer Concentration Risk</t>
  </si>
  <si>
    <t>Percentage of concentration risk</t>
  </si>
  <si>
    <t>19.00%</t>
  </si>
  <si>
    <t>17.00%</t>
  </si>
  <si>
    <t>Accounts Receivable | Customer Concentration Risk | Customer Number One</t>
  </si>
  <si>
    <t>12.00%</t>
  </si>
  <si>
    <t>SOURCENEXT</t>
  </si>
  <si>
    <t>Contract with Customer, Liability</t>
  </si>
  <si>
    <t>Minimum</t>
  </si>
  <si>
    <t>Contract with customer credit card settlement period</t>
  </si>
  <si>
    <t>7 days</t>
  </si>
  <si>
    <t>Maximum</t>
  </si>
  <si>
    <t>10 days</t>
  </si>
  <si>
    <t>E&amp;E Language | Minimum</t>
  </si>
  <si>
    <t>Contract with customer payment terms</t>
  </si>
  <si>
    <t>30 days</t>
  </si>
  <si>
    <t>E&amp;E Language | Maximum</t>
  </si>
  <si>
    <t>90 days</t>
  </si>
  <si>
    <t>Literacy | Minimum</t>
  </si>
  <si>
    <t>Literacy | Maximum</t>
  </si>
  <si>
    <t>Consumer Language</t>
  </si>
  <si>
    <t>45 days</t>
  </si>
  <si>
    <t>ASC 606 | Accumulated Loss</t>
  </si>
  <si>
    <t>Cumulative effect adjustment - adoption of ASC 606</t>
  </si>
  <si>
    <t>ASU 2016-02 | Subsequent Event</t>
  </si>
  <si>
    <t>Operating Lease, Right-of-Use Asset</t>
  </si>
  <si>
    <t>Operating Lease, Liability</t>
  </si>
  <si>
    <t>SUMMARY OF SIGNIFICANT ACCOUNTING POLICIES - Schedule of Impact of ASC 606 on Statement of Operations (Details) - USD ($) $ / shares in Units, $ in Thousands</t>
  </si>
  <si>
    <t>3 Months Ended</t>
  </si>
  <si>
    <t>Sep. 30, 2018</t>
  </si>
  <si>
    <t>Mar. 31, 2018</t>
  </si>
  <si>
    <t>Sep. 30, 2017</t>
  </si>
  <si>
    <t>Jun. 30, 2017</t>
  </si>
  <si>
    <t>Mar. 31, 2017</t>
  </si>
  <si>
    <t>Effect of change higher/(lower) | ASC 606</t>
  </si>
  <si>
    <t>Balances without adoption of ASC 606 | ASC 606</t>
  </si>
  <si>
    <t>Subscription and service | Effect of change higher/(lower) | ASC 606</t>
  </si>
  <si>
    <t>Subscription and service | Balances without adoption of ASC 606 | ASC 606</t>
  </si>
  <si>
    <t>Product | Effect of change higher/(lower) | ASC 606</t>
  </si>
  <si>
    <t>Product | Balances without adoption of ASC 606 | ASC 606</t>
  </si>
  <si>
    <t>SUMMARY OF SIGNIFICANT ACCOUNTING POLICIES - Schedule of Impact of ASC 606 on Balance Sheet (Details) - USD ($) $ in Thousands</t>
  </si>
  <si>
    <t>Dec. 31, 2015</t>
  </si>
  <si>
    <t>Revenue Initial Application Period Cumulative Effect Transition [Line Items]</t>
  </si>
  <si>
    <t>Total stockholders' deficit</t>
  </si>
  <si>
    <t>ASC 606 | Effect of change higher/(lower)</t>
  </si>
  <si>
    <t>ASC 606 | Balances without adoption of ASC 606</t>
  </si>
  <si>
    <t>SUMMARY OF SIGNIFICANT ACCOUNTING POLICIES - Schedule of Impact of ASC 606 by Segment (Details) - USD ($) $ in Thousands</t>
  </si>
  <si>
    <t>Literacy</t>
  </si>
  <si>
    <t>E&amp;E Language</t>
  </si>
  <si>
    <t>ASC 606 | Literacy | Effect of change higher/(lower)</t>
  </si>
  <si>
    <t>ASC 606 | Literacy | Balances without adoption of ASC 606</t>
  </si>
  <si>
    <t>ASC 606 | E&amp;E Language | Effect of change higher/(lower)</t>
  </si>
  <si>
    <t>ASC 606 | E&amp;E Language | Balances without adoption of ASC 606</t>
  </si>
  <si>
    <t>ASC 606 | Consumer Language | Effect of change higher/(lower)</t>
  </si>
  <si>
    <t>ASC 606 | Consumer Language | Balances without adoption of ASC 606</t>
  </si>
  <si>
    <t>SUMMARY OF SIGNIFICANT ACCOUNTING POLICIES - Narrative (Details1)</t>
  </si>
  <si>
    <t>Revenue, Remaining Performance Obligation, Expected Timing of Satisfaction, Start Date: 2019-01-01</t>
  </si>
  <si>
    <t>Revenue, Remaining Performance Obligation, Expected Timing of Satisfaction, Period</t>
  </si>
  <si>
    <t>1 year</t>
  </si>
  <si>
    <t>Revenue, Remaining Performance Obligation, Expected Timing of Satisfaction, Start Date: 2020-01-01</t>
  </si>
  <si>
    <t>2 years</t>
  </si>
  <si>
    <t>Revenue, Remaining Performance Obligation, Expected Timing of Satisfaction, Start Date: 2022-01-01</t>
  </si>
  <si>
    <t>Revenue, Remaining Performance Obligation, Expected Timing of Satisfaction, Start Date: 2024-01-01</t>
  </si>
  <si>
    <t>SOURCENEXT | Revenue, Remaining Performance Obligation, Expected Timing of Satisfaction, Start Date: 2019-01-01</t>
  </si>
  <si>
    <t>20 years</t>
  </si>
  <si>
    <t>Consumer Language | Revenue, Remaining Performance Obligation, Expected Timing of Satisfaction, Start Date: 2019-01-01</t>
  </si>
  <si>
    <t>24 months</t>
  </si>
  <si>
    <t>Consumer Language | Revenue, Remaining Performance Obligation, Expected Timing of Satisfaction, Start Date: 2020-01-01</t>
  </si>
  <si>
    <t>Consumer Language | Revenue, Remaining Performance Obligation, Expected Timing of Satisfaction, Start Date: 2022-01-01</t>
  </si>
  <si>
    <t>Consumer Language | Revenue, Remaining Performance Obligation, Expected Timing of Satisfaction, Start Date: 2024-01-01</t>
  </si>
  <si>
    <t>SUMMARY OF SIGNIFICANT ACCOUNTING POLICIES - Schedule of Accounts Receivable and Deferred Revenue (Details) $ in Thousands</t>
  </si>
  <si>
    <t>Dec. 31, 2018USD ($)</t>
  </si>
  <si>
    <t>Accounts Receivable</t>
  </si>
  <si>
    <t>Opening balance</t>
  </si>
  <si>
    <t>Increase/(decrease), net</t>
  </si>
  <si>
    <t>Ending balance</t>
  </si>
  <si>
    <t>Deferred Revenue (current)</t>
  </si>
  <si>
    <t>Deferred Revenue (non-current)</t>
  </si>
  <si>
    <t>SUMMARY OF SIGNIFICANT ACCOUNTING POLICIES - Schedule of Deferred Revenue by Reportable Segment (Details) $ in Thousands</t>
  </si>
  <si>
    <t>Revenue Remaining Performance Obligation Expected Timing Of Satisfaction [Line Items]</t>
  </si>
  <si>
    <t>Performance obligations</t>
  </si>
  <si>
    <t>Literacy | Revenue, Remaining Performance Obligation, Expected Timing of Satisfaction, Start Date: 2019-01-01</t>
  </si>
  <si>
    <t>Literacy | Revenue, Remaining Performance Obligation, Expected Timing of Satisfaction, Start Date: 2020-01-01</t>
  </si>
  <si>
    <t>Literacy | Revenue, Remaining Performance Obligation, Expected Timing of Satisfaction, Start Date: 2022-01-01</t>
  </si>
  <si>
    <t>Literacy | Revenue, Remaining Performance Obligation, Expected Timing of Satisfaction, Start Date: 2024-01-01</t>
  </si>
  <si>
    <t>E&amp;E Language | Revenue, Remaining Performance Obligation, Expected Timing of Satisfaction, Start Date: 2019-01-01</t>
  </si>
  <si>
    <t>E&amp;E Language | Revenue, Remaining Performance Obligation, Expected Timing of Satisfaction, Start Date: 2020-01-01</t>
  </si>
  <si>
    <t>E&amp;E Language | Revenue, Remaining Performance Obligation, Expected Timing of Satisfaction, Start Date: 2022-01-01</t>
  </si>
  <si>
    <t>E&amp;E Language | Revenue, Remaining Performance Obligation, Expected Timing of Satisfaction, Start Date: 2024-01-01</t>
  </si>
  <si>
    <t>SUMMARY OF SIGNIFICANT ACCOUNTING POLICIES - Schedule of Deferred Revenue by Reportable Segment (Details 1) $ in Thousands</t>
  </si>
  <si>
    <t>SUMMARY OF SIGNIFICANT ACCOUNTING POLICIES - Schedule of Estimated Useful Lives of Property, Equipment and Software (Details)</t>
  </si>
  <si>
    <t>Software</t>
  </si>
  <si>
    <t>Property Plant And Equipment [Line Items]</t>
  </si>
  <si>
    <t>Automobiles</t>
  </si>
  <si>
    <t>5 years</t>
  </si>
  <si>
    <t>Buildings</t>
  </si>
  <si>
    <t>39 years</t>
  </si>
  <si>
    <t>Building improvements</t>
  </si>
  <si>
    <t>Minimum | Computer equipment</t>
  </si>
  <si>
    <t>Minimum | Furniture and equipment</t>
  </si>
  <si>
    <t>Maximum | Computer equipment</t>
  </si>
  <si>
    <t>Maximum | Furniture and equipment</t>
  </si>
  <si>
    <t>7 years</t>
  </si>
  <si>
    <t>SUMMARY OF SIGNIFICANT ACCOUNTING POLICIES - Components of Accumulated Comprehensive Loss (Details) - USD ($) $ in Thousands</t>
  </si>
  <si>
    <t>Accumulated Other Comprehensive Income Loss [Line Items]</t>
  </si>
  <si>
    <t>Balance, beginning of period</t>
  </si>
  <si>
    <t>Other comprehensive loss before reclassifications</t>
  </si>
  <si>
    <t>Balance, end of period</t>
  </si>
  <si>
    <t>Foreign Currency</t>
  </si>
  <si>
    <t>INVENTORY - Schedule of Inventory (Details) - USD ($) $ in Thousands</t>
  </si>
  <si>
    <t>Raw materials</t>
  </si>
  <si>
    <t>Finished goods</t>
  </si>
  <si>
    <t>Total inventory</t>
  </si>
  <si>
    <t>INVENTORY - Narrative (Details) - USD ($) $ in Millions</t>
  </si>
  <si>
    <t>Return inventory under consignment</t>
  </si>
  <si>
    <t>Inventory Valuation Reserves</t>
  </si>
  <si>
    <t>PROPERTY AND EQUIPMENT - Schedule of Property and Equipment (Details) - USD ($) $ in Thousands</t>
  </si>
  <si>
    <t>Property, plant and equipment, gross</t>
  </si>
  <si>
    <t>Less: accumulated depreciation</t>
  </si>
  <si>
    <t>Land</t>
  </si>
  <si>
    <t>Buildings and improvements</t>
  </si>
  <si>
    <t>Leasehold improvements</t>
  </si>
  <si>
    <t>Computer equipment</t>
  </si>
  <si>
    <t>Furniture and equipment</t>
  </si>
  <si>
    <t>PROPERTY AND EQUIPMENT - Narrative (Details) - USD ($)</t>
  </si>
  <si>
    <t>Accumulated depreciation and amortization relating under capital lease arrangements</t>
  </si>
  <si>
    <t>Amounts capitalized as internal-use software</t>
  </si>
  <si>
    <t>Impairment expense of internal-use software projects</t>
  </si>
  <si>
    <t>Computer Equipment and Software</t>
  </si>
  <si>
    <t>Assets under capital lease</t>
  </si>
  <si>
    <t>PROPERTY AND EQUIPMENT - Depreciation and Amortization of Property and Equipment (Details) - USD ($) $ in Thousands</t>
  </si>
  <si>
    <t>Amortization</t>
  </si>
  <si>
    <t>Cost of subscription and service revenue</t>
  </si>
  <si>
    <t>Cost of product revenue</t>
  </si>
  <si>
    <t>Total included in cost of revenue</t>
  </si>
  <si>
    <t>Total included in operating expenses</t>
  </si>
  <si>
    <t>GOODWILL - Schedule of Goodwill Balance and Changes (Details) - USD ($) $ in Thousands</t>
  </si>
  <si>
    <t>Goodwill [Line Items]</t>
  </si>
  <si>
    <t>Gross Goodwill, beginning balance</t>
  </si>
  <si>
    <t>Accumulated Impairment, beginning balance</t>
  </si>
  <si>
    <t>Goodwill, beginning balance</t>
  </si>
  <si>
    <t>Effect of change in foreign currency rate</t>
  </si>
  <si>
    <t>Gross Goodwill, ending balance</t>
  </si>
  <si>
    <t>Accumulated Impairment, ending balance</t>
  </si>
  <si>
    <t>Goodwill, ending balance</t>
  </si>
  <si>
    <t>GOODWILL - Narrative (Details) - USD ($) $ in Thousands</t>
  </si>
  <si>
    <t>Goodwill, Impairment</t>
  </si>
  <si>
    <t>INTANGIBLE ASSETS - Schedule of Intangible Assets (Details) - USD ($) $ in Thousands</t>
  </si>
  <si>
    <t>Finite-Lived Intangible Assets [Line Items]</t>
  </si>
  <si>
    <t>Gross carrying amount of finite and indefinite lived intangible assets</t>
  </si>
  <si>
    <t>Accumulated Amortization/Impairment</t>
  </si>
  <si>
    <t>Trade name / trademark</t>
  </si>
  <si>
    <t>Core technology</t>
  </si>
  <si>
    <t>Gross carrying amount of finite lived intangible assets</t>
  </si>
  <si>
    <t>Customer relationships</t>
  </si>
  <si>
    <t>Patents and Other</t>
  </si>
  <si>
    <t>Trade name</t>
  </si>
  <si>
    <t>Indefinite-lived intangible assets (excluding goodwill)</t>
  </si>
  <si>
    <t>INTANGIBLE ASSETS - Useful Lives (Details) - Weighted Average</t>
  </si>
  <si>
    <t>Weighted Average Life</t>
  </si>
  <si>
    <t>Indefinite</t>
  </si>
  <si>
    <t>1 year 6 months 29 days</t>
  </si>
  <si>
    <t>4 years 6 months 29 days</t>
  </si>
  <si>
    <t>Patents</t>
  </si>
  <si>
    <t>3 months</t>
  </si>
  <si>
    <t>INTANGIBLE ASSETS - Intangible Assets Amortization Expense for Long-lived Intangible Assets (Details) - USD ($) $ in Thousands</t>
  </si>
  <si>
    <t>Amortization of intangible assets</t>
  </si>
  <si>
    <t>INTANGIBLE ASSETS - Future Amortization Expense (Details) $ in Thousands</t>
  </si>
  <si>
    <t>Summary of the estimated future amortization expense related to intangible assets</t>
  </si>
  <si>
    <t>INTANGIBLE ASSETS - Narrative (Details) - Consumer Fit Brains - USD ($) $ in Thousands</t>
  </si>
  <si>
    <t>Jun. 30, 2016</t>
  </si>
  <si>
    <t>Impairment indefinite-lived intangible assets</t>
  </si>
  <si>
    <t>Impairment all other long-lived intangible assets</t>
  </si>
  <si>
    <t>Impairment loss</t>
  </si>
  <si>
    <t>OTHER CURRENT LIABILITIES - Summary of 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FINANCING ARRANGEMENTS - Narrative (Details) - USD ($) $ in Thousands</t>
  </si>
  <si>
    <t>Mar. 01, 2019</t>
  </si>
  <si>
    <t>Mar. 04, 2019</t>
  </si>
  <si>
    <t>Jan. 31, 2014</t>
  </si>
  <si>
    <t>Tell Me More SA.</t>
  </si>
  <si>
    <t>Line of Credit Facility [Line Items]</t>
  </si>
  <si>
    <t>Fair value of the lease liability at the date of acquisition</t>
  </si>
  <si>
    <t>Subsequent Event | Minimum</t>
  </si>
  <si>
    <t>Liquidity coverage ratio</t>
  </si>
  <si>
    <t>1.75%</t>
  </si>
  <si>
    <t>Revolving Credit Facility</t>
  </si>
  <si>
    <t>Line of credit facility, limit on outstanding borrowings</t>
  </si>
  <si>
    <t>Revolving Credit Facility | Line of Credit</t>
  </si>
  <si>
    <t>Long-term line of credit</t>
  </si>
  <si>
    <t>Revolving Credit Facility | Line of Credit | United States | Parent Company And Guarantor Subsidiaries</t>
  </si>
  <si>
    <t>Line of credit, ownership stock pledged as collateral, percentage</t>
  </si>
  <si>
    <t>100.00%</t>
  </si>
  <si>
    <t>Revolving Credit Facility | Line of Credit | Foreign Subsidiaries | Parent Company And Guarantor Subsidiaries</t>
  </si>
  <si>
    <t>66.00%</t>
  </si>
  <si>
    <t>Revolving Credit Facility | Line of Credit | Subsequent Event</t>
  </si>
  <si>
    <t>Borrowing capacity provided under credit facility</t>
  </si>
  <si>
    <t>Letter of Credit | Line of Credit</t>
  </si>
  <si>
    <t>Letter of Credit | Line of Credit | Subsequent Event</t>
  </si>
  <si>
    <t>FINANCING ARRANGEMENTS - Future Minimum Capital Lease Payments (Details) - USD ($) $ in Thousands</t>
  </si>
  <si>
    <t>Total minimum lease payments</t>
  </si>
  <si>
    <t>Less amount representing interest</t>
  </si>
  <si>
    <t>Present value of net minimum lease payments</t>
  </si>
  <si>
    <t>STOCK-BASED COMPENSATION - Narrative (Details) - USD ($) $ / shares in Units, $ in Millions</t>
  </si>
  <si>
    <t>Apr. 04, 2019</t>
  </si>
  <si>
    <t>Apr. 04, 2018</t>
  </si>
  <si>
    <t>May 27, 2017</t>
  </si>
  <si>
    <t>Apr. 04, 2017</t>
  </si>
  <si>
    <t>Mar. 17, 2017</t>
  </si>
  <si>
    <t>Feb. 20, 2017</t>
  </si>
  <si>
    <t>Apr. 04, 2016</t>
  </si>
  <si>
    <t>Jun. 12, 2015</t>
  </si>
  <si>
    <t>May 20, 2014</t>
  </si>
  <si>
    <t>May 23, 2013</t>
  </si>
  <si>
    <t>May 23, 2012</t>
  </si>
  <si>
    <t>May 26, 2011</t>
  </si>
  <si>
    <t>Feb. 27, 2009</t>
  </si>
  <si>
    <t>May 28, 2008</t>
  </si>
  <si>
    <t>Feb. 22, 2018</t>
  </si>
  <si>
    <t>Dec. 31, 2008</t>
  </si>
  <si>
    <t>Jan. 04, 2006</t>
  </si>
  <si>
    <t>Share-based Compensation Arrangement by Share-based Payment Award [Line Items]</t>
  </si>
  <si>
    <t>Restricted Stock Award, Service-Based</t>
  </si>
  <si>
    <t>Vesting period</t>
  </si>
  <si>
    <t>4 years</t>
  </si>
  <si>
    <t>Awards granted (in shares)</t>
  </si>
  <si>
    <t>Awards granted (in dollars per share)</t>
  </si>
  <si>
    <t>Awards cancelled</t>
  </si>
  <si>
    <t>Awards vested (in shares)</t>
  </si>
  <si>
    <t>Employee Stock Option, Serviced-Based</t>
  </si>
  <si>
    <t>Options outstanding</t>
  </si>
  <si>
    <t>Exercisable at the end of the period</t>
  </si>
  <si>
    <t>Restricted Stock Units (RSUs)</t>
  </si>
  <si>
    <t>Equity instrument awards outstanding</t>
  </si>
  <si>
    <t>Restricted Stock Units, Performance-Based</t>
  </si>
  <si>
    <t>Granted target percentage</t>
  </si>
  <si>
    <t>Restricted Stock Units, Performance-Based | Maximum</t>
  </si>
  <si>
    <t>Award vesting rights, percentage</t>
  </si>
  <si>
    <t>200.00%</t>
  </si>
  <si>
    <t>Restricted Stock Units, Performance-Based | Minimum</t>
  </si>
  <si>
    <t>0.00%</t>
  </si>
  <si>
    <t>Restricted Stock, Performance-Based | President, Chief Executive Officer and Board of Directors Chairman</t>
  </si>
  <si>
    <t>Restricted Stock, Performance-Based | President, Chief Executive Officer and Board of Directors Chairman | April 4, 2017</t>
  </si>
  <si>
    <t>50.00%</t>
  </si>
  <si>
    <t>Restricted Stock, Performance-Based | President, Chief Executive Officer and Board of Directors Chairman | April 4, 2018</t>
  </si>
  <si>
    <t>25.00%</t>
  </si>
  <si>
    <t>Restricted Stock, Performance-Based | President, Chief Executive Officer and Board of Directors Chairman | April 4, 2019 | Subsequent Event</t>
  </si>
  <si>
    <t>Employee Stock Option, Performance-Based | President, Chief Executive Officer and Board of Directors Chairman</t>
  </si>
  <si>
    <t>Options cancelled</t>
  </si>
  <si>
    <t>Restricted Stock Award, Market-Based | President, Chief Executive Officer and Board of Directors Chairman</t>
  </si>
  <si>
    <t>Restricted Stock Award, Market-Based | Maximum | President, Chief Executive Officer and Board of Directors Chairman</t>
  </si>
  <si>
    <t>Employee Stock Option, Market-Based | President, Chief Executive Officer and Board of Directors Chairman</t>
  </si>
  <si>
    <t>Employee Stock Option, Market-Based | Maximum | President, Chief Executive Officer and Board of Directors Chairman</t>
  </si>
  <si>
    <t>Restricted Stock, Performance-Based and Employee Stock Option, Performance-Based | President, Chief Executive Officer and Board of Directors Chairman</t>
  </si>
  <si>
    <t>Non-vested compensation cost not yet recognized</t>
  </si>
  <si>
    <t>Period over which future compensation cost expected to be recognized</t>
  </si>
  <si>
    <t>3 months 3 days</t>
  </si>
  <si>
    <t>Restricted Stock, Market-Based and Employee Stock Option, Market-Based | President, Chief Executive Officer and Board of Directors Chairman</t>
  </si>
  <si>
    <t>1 year 1 month 2 days</t>
  </si>
  <si>
    <t>2006 Plan | Stock options</t>
  </si>
  <si>
    <t>Number of shares authorized for grant</t>
  </si>
  <si>
    <t>Number of additional shares authorized for grant</t>
  </si>
  <si>
    <t>2006 Plan | Stock options | Maximum</t>
  </si>
  <si>
    <t>2009 Plan</t>
  </si>
  <si>
    <t>Shares available for future grant under plan</t>
  </si>
  <si>
    <t>2009 Plan | Maximum</t>
  </si>
  <si>
    <t>STOCK-BASED COMPENSATION - Schedule of Common Stock Shares Authorized under 2009 Plan (Details) - shares</t>
  </si>
  <si>
    <t>Number of Common Stock Shares Authorized to 2009 Plan</t>
  </si>
  <si>
    <t>STOCK-BASED COMPENSATION - Weighted Average Assumptions (Details)</t>
  </si>
  <si>
    <t>Employee Stock Option Serviced Based and Performance Based</t>
  </si>
  <si>
    <t>Expected term of options</t>
  </si>
  <si>
    <t>6 years</t>
  </si>
  <si>
    <t>Employee Stock Option Serviced Based and Performance Based | Minimum</t>
  </si>
  <si>
    <t>Expected stock price volatility</t>
  </si>
  <si>
    <t>39.00%</t>
  </si>
  <si>
    <t>42.00%</t>
  </si>
  <si>
    <t>46.00%</t>
  </si>
  <si>
    <t>5 years 6 months</t>
  </si>
  <si>
    <t>Risk-free interest rate</t>
  </si>
  <si>
    <t>2.73%</t>
  </si>
  <si>
    <t>1.92%</t>
  </si>
  <si>
    <t>1.24%</t>
  </si>
  <si>
    <t>Employee Stock Option Serviced Based and Performance Based | Maximum</t>
  </si>
  <si>
    <t>40.00%</t>
  </si>
  <si>
    <t>45.00%</t>
  </si>
  <si>
    <t>47.00%</t>
  </si>
  <si>
    <t>6 years 6 months</t>
  </si>
  <si>
    <t>2.85%</t>
  </si>
  <si>
    <t>2.05%</t>
  </si>
  <si>
    <t>1.50%</t>
  </si>
  <si>
    <t>Employee Stock Option, Market-Based and Restricted Stock Market-Based | Minimum</t>
  </si>
  <si>
    <t>1 year 8 months 12 days</t>
  </si>
  <si>
    <t>0.71%</t>
  </si>
  <si>
    <t>Employee Stock Option, Market-Based and Restricted Stock Market-Based | Maximum</t>
  </si>
  <si>
    <t>49.00%</t>
  </si>
  <si>
    <t>1.53%</t>
  </si>
  <si>
    <t>STOCK-BASED COMPENSATION - Stock-based Compensation Expense (Details) - USD ($) $ in Thousands</t>
  </si>
  <si>
    <t>Share-based compensation expense</t>
  </si>
  <si>
    <t>STOCK-BASED COMPENSATION - Stock-based Compensation Expense Net of Forfeitures (Details) $ in Thousands</t>
  </si>
  <si>
    <t>Unrecognized compensation expense, net of forfeitures (in thousands)</t>
  </si>
  <si>
    <t>Weighted average period over which the above expense will be recognized (in years)</t>
  </si>
  <si>
    <t>2 years 4 months 28 days</t>
  </si>
  <si>
    <t>10 months 6 days</t>
  </si>
  <si>
    <t>5 months 15 days</t>
  </si>
  <si>
    <t>1 year 26 days</t>
  </si>
  <si>
    <t>STOCK-BASED COMPENSATION - Restricted Stock Awards (Details) - Restricted Stock Award, Service-Based - USD ($)</t>
  </si>
  <si>
    <t>Nonvested Outstanding</t>
  </si>
  <si>
    <t>Balance, beginning of period (in shares)</t>
  </si>
  <si>
    <t>Awards cancelled (in shares)</t>
  </si>
  <si>
    <t>Balance, end of period (in shares)</t>
  </si>
  <si>
    <t>Weighted Average Grant Date Fair Value</t>
  </si>
  <si>
    <t>Balance, beginning of period (in dollars per share)</t>
  </si>
  <si>
    <t>Awards vested (in dollars per share)</t>
  </si>
  <si>
    <t>Awards cancelled (in dollars per share)</t>
  </si>
  <si>
    <t>Balance, end of period (in dollars per share)</t>
  </si>
  <si>
    <t>Aggregate Intrinsic Value</t>
  </si>
  <si>
    <t>Awards outstanding at Balance Sheet date</t>
  </si>
  <si>
    <t>STOCK-BASED COMPENSATION - Weighted Average Grant Date Fair Value and Vested Fair Value (Details) - Restricted Stock Award, Service-Based - USD ($) $ / shares in Units, $ in Thousands</t>
  </si>
  <si>
    <t>Weighted-average grant-date fair value of service-based restricted stock awards granted</t>
  </si>
  <si>
    <t>Fair value of service-based restricted stock awards vested (in thousands)</t>
  </si>
  <si>
    <t>STOCK-BASED COMPENSATION - Stock Option Activity (Details) - Employee Stock Option, Serviced-Based - USD ($)</t>
  </si>
  <si>
    <t>Service-based Options</t>
  </si>
  <si>
    <t>Service-based options outstanding, January 1, 2018</t>
  </si>
  <si>
    <t>Service-based options granted</t>
  </si>
  <si>
    <t>Service-based options exercised</t>
  </si>
  <si>
    <t>Service-based options cancelled</t>
  </si>
  <si>
    <t>Service-based options outstanding, December 31, 2018</t>
  </si>
  <si>
    <t>Vested and expected to vest at the end of the period</t>
  </si>
  <si>
    <t>Weighted Average Exercise Price</t>
  </si>
  <si>
    <t>6 years 2 months 1 day</t>
  </si>
  <si>
    <t>6 years 9 months 14 days</t>
  </si>
  <si>
    <t>6 years 1 month 27 days</t>
  </si>
  <si>
    <t>5 years 11 months 19 days</t>
  </si>
  <si>
    <t>Service-based options outstanding</t>
  </si>
  <si>
    <t>STOCK-BASED COMPENSATION - Weighted Average Grant Date Fair Value and Intrinsic Value of Options Exercised (Details) - Employee Stock Option, Serviced-Based - USD ($) $ / shares in Units, $ in Thousands</t>
  </si>
  <si>
    <t>Intrinsic value of options exercised (in thousands)</t>
  </si>
  <si>
    <t>STOCK-BASED COMPENSATION - Restricted Stock Unit Outstanding Activity (Details) - Restricted Stock Units (RSUs) - USD ($)</t>
  </si>
  <si>
    <t>Units Outstanding, beginning balance</t>
  </si>
  <si>
    <t>Units released</t>
  </si>
  <si>
    <t>Units cancelled</t>
  </si>
  <si>
    <t>Units Outstanding, ending balance</t>
  </si>
  <si>
    <t>Units Outstanding, vested and expected to vest end of period, units outstanding</t>
  </si>
  <si>
    <t>Vested and deferred at the end of the period, units outstanding</t>
  </si>
  <si>
    <t>Weighted Average Grant Date Fair Value, vested and expected to vest end of period</t>
  </si>
  <si>
    <t>Weighted Average Grant Date Fair Value, vested and deferred end of period</t>
  </si>
  <si>
    <t>Vested and deferred at the end of the period</t>
  </si>
  <si>
    <t>STOCK-BASED COMPENSATION - Weighted Average Grant Date Fair Value - (Details) - Restricted Stock Units (RSUs) - USD ($) $ / shares in Units, $ in Thousands</t>
  </si>
  <si>
    <t>Fair value of restricted stock units converted (in thousands)</t>
  </si>
  <si>
    <t>STOCK-BASED COMPENSATION - Performance-Based Restricted Stock Units (Details) - Restricted Stock Units, Performance-Based - USD ($) $ / shares in Units, $ in Thousands</t>
  </si>
  <si>
    <t>PSUs</t>
  </si>
  <si>
    <t>STOCK-BASED COMPENSATION - Weighted Average Grant Date Fair Value and Fair Value of PSUs Vested (Details) - Restricted Stock Units, Performance-Based - USD ($) $ / shares in Units, $ in Thousands</t>
  </si>
  <si>
    <t>Weighted average grant date fair value of PSUs granted</t>
  </si>
  <si>
    <t>Fair value of PSUs vested (in thousands)</t>
  </si>
  <si>
    <t>STOCKHOLDERS' EQUITY (DEFICIT) - Narrative (Details) - USD ($)</t>
  </si>
  <si>
    <t>Dec. 31, 2014</t>
  </si>
  <si>
    <t>Dec. 31, 2013</t>
  </si>
  <si>
    <t>Aug. 22, 2013</t>
  </si>
  <si>
    <t>Capital units, authorized (in shares)</t>
  </si>
  <si>
    <t>Common stock, shares authorized (in shares)</t>
  </si>
  <si>
    <t>Common stock, par value (in dollars per share)</t>
  </si>
  <si>
    <t>Preferred stock, shares authorized (in shares)</t>
  </si>
  <si>
    <t>Common stock, shares issued (in shares)</t>
  </si>
  <si>
    <t>Common stock, shares outstanding (in shares)</t>
  </si>
  <si>
    <t>Share repurchase program, number of shares authorized to repurchase, value</t>
  </si>
  <si>
    <t>Stock repurchased during the year, value</t>
  </si>
  <si>
    <t>Shares repurchased under the share repurchase program (in shares)</t>
  </si>
  <si>
    <t>Stock repurchased during the year, weighted average price (in dollars per share)</t>
  </si>
  <si>
    <t>BASIC AND DILUTED NET LOSS PER SHARE - Schedule of Basic and Diluted Net Loss Per Common Share (Details) - USD ($) $ / shares in Units, shares in Thousands, $ in Thousands</t>
  </si>
  <si>
    <t>Numerator:</t>
  </si>
  <si>
    <t>Denominator:</t>
  </si>
  <si>
    <t>Basic weighted average shares (in shares)</t>
  </si>
  <si>
    <t>Diluted weighted average shares (in shares)</t>
  </si>
  <si>
    <t>Basic (in dollars per share)</t>
  </si>
  <si>
    <t>Diluted (in dollars per share)</t>
  </si>
  <si>
    <t>BASIC AND DILUTED NET LOSS PER SHARE - Schedule of Weighted Average Number of Shares (Details) - shares shares in Thousands</t>
  </si>
  <si>
    <t>Antidilutive Securities Excluded From Computation Of Earnings Per Share [Line Items]</t>
  </si>
  <si>
    <t>Total common stock equivalent shares (in shares)</t>
  </si>
  <si>
    <t>Stock options</t>
  </si>
  <si>
    <t>Restricted stock units</t>
  </si>
  <si>
    <t>Restricted stocks</t>
  </si>
  <si>
    <t>BASIC AND DILUTED NET LOSS PER SHARE - Narrative (Details) - shares shares in Millions</t>
  </si>
  <si>
    <t>Common stock (in shares)</t>
  </si>
  <si>
    <t>RESTRUCTURING AND OTHER EMPLOYEE SEVERANCE - Restructuring Reserve (Details) - USD ($) $ in Thousands</t>
  </si>
  <si>
    <t>Restructuring Cost And Reserve [Line Items]</t>
  </si>
  <si>
    <t>Cost Incurred</t>
  </si>
  <si>
    <t>Severance costs</t>
  </si>
  <si>
    <t>Contract termination costs</t>
  </si>
  <si>
    <t>Other costs</t>
  </si>
  <si>
    <t>Restructuring Plan, 2016</t>
  </si>
  <si>
    <t>Accrued lease abandonment costs, beginning of period</t>
  </si>
  <si>
    <t>Cash Payments</t>
  </si>
  <si>
    <t>Other Adjustments</t>
  </si>
  <si>
    <t>Accrued lease abandonment costs, end of period</t>
  </si>
  <si>
    <t>Restructuring Plan, 2016 | Severance costs</t>
  </si>
  <si>
    <t>Restructuring Plan, 2016 | Contract termination costs</t>
  </si>
  <si>
    <t>Restructuring Plan, 2016 | Other costs</t>
  </si>
  <si>
    <t>RESTRUCTURING AND OTHER EMPLOYEE SEVERANCE - Narrative (Details) - USD ($) $ in Thousands</t>
  </si>
  <si>
    <t>Payments for restructuring</t>
  </si>
  <si>
    <t>Other Restructuring Plan</t>
  </si>
  <si>
    <t>Other Restructuring Plan | Severance costs</t>
  </si>
  <si>
    <t>Severance costs expected to be paid</t>
  </si>
  <si>
    <t>Accrued Compensation and Other Current Liabilities | Restructuring Plan, 2016</t>
  </si>
  <si>
    <t>Restructuring plan liability</t>
  </si>
  <si>
    <t>RESTRUCTURING AND OTHER EMPLOYEE SEVERANCE - Restructuring by Type of Costs (Details) - USD ($) $ in Thousands</t>
  </si>
  <si>
    <t>Restructuring charges</t>
  </si>
  <si>
    <t>RESTRUCTURING AND OTHER EMPLOYEE SEVERANCE - Restructuring Costs by Income Statement Location (Details) - USD ($) $ in Thousands</t>
  </si>
  <si>
    <t>LEASE ABANDONMENT AND TERMINATION - Narrative (Details) - USD ($) $ in Thousands</t>
  </si>
  <si>
    <t>1 Months Ended</t>
  </si>
  <si>
    <t>Jan. 31, 2019</t>
  </si>
  <si>
    <t>Subsequent Event</t>
  </si>
  <si>
    <t>Accrued lease abandonment costs paid</t>
  </si>
  <si>
    <t>Facility Closing</t>
  </si>
  <si>
    <t>Facility Closing | Virginia</t>
  </si>
  <si>
    <t>LEASE ABANDONMENT AND TERMINATION - Lease Abandonment Activity (Details) - USD ($) $ in Thousands</t>
  </si>
  <si>
    <t>Costs incurred and charged to expense</t>
  </si>
  <si>
    <t>Principal reductions</t>
  </si>
  <si>
    <t>Accrued lease abandonment costs liability:</t>
  </si>
  <si>
    <t>Short-term</t>
  </si>
  <si>
    <t>Long-term</t>
  </si>
  <si>
    <t>INCOME TAXES - Narrative (Details) - USD ($) $ in Thousands</t>
  </si>
  <si>
    <t>Income tax benefit</t>
  </si>
  <si>
    <t>Income tax benefit to remeasure deferred tax liabilities</t>
  </si>
  <si>
    <t>Offsetting valuation allowance benefit</t>
  </si>
  <si>
    <t>Income tax expense (benefit) related to release of valuation</t>
  </si>
  <si>
    <t>Deferred tax liability, percentage offset</t>
  </si>
  <si>
    <t>80.00%</t>
  </si>
  <si>
    <t>Income tax (benefit) expense</t>
  </si>
  <si>
    <t>Income tax benefit, change in tax rate</t>
  </si>
  <si>
    <t>Unrecognized Tax Benefits, Income Tax Penalties and Interest Accrued</t>
  </si>
  <si>
    <t>Income tax payments</t>
  </si>
  <si>
    <t>INCOME TAXES - Summary of Significant Components of Deferred Tax Assets and Liabilities (Details) - USD ($) $ in Thousands</t>
  </si>
  <si>
    <t>Deferred tax assets:</t>
  </si>
  <si>
    <t>Net operating and capital loss carryforwards</t>
  </si>
  <si>
    <t>Accrued liabilities</t>
  </si>
  <si>
    <t>Stock-based compensation</t>
  </si>
  <si>
    <t>Amortization and depreciation</t>
  </si>
  <si>
    <t>Bad debt reserve</t>
  </si>
  <si>
    <t>Foreign and other tax credits</t>
  </si>
  <si>
    <t>Gross deferred tax assets</t>
  </si>
  <si>
    <t>Valuation allowance</t>
  </si>
  <si>
    <t>Net deferred tax assets</t>
  </si>
  <si>
    <t>Deferred tax liabilities:</t>
  </si>
  <si>
    <t>Goodwill and indefinite lived intangibles</t>
  </si>
  <si>
    <t>Prepaid expenses</t>
  </si>
  <si>
    <t>Foreign currency translation</t>
  </si>
  <si>
    <t>Gross deferred tax liabilities</t>
  </si>
  <si>
    <t>Net deferred tax liabilities</t>
  </si>
  <si>
    <t>INCOME TAXES - Net Operating Losses Carryforward and Tax Credit Carryforward (Details) $ in Thousands</t>
  </si>
  <si>
    <t>Operating Loss Carryforwards [Line Items]</t>
  </si>
  <si>
    <t>Operating loss carryforward, amount</t>
  </si>
  <si>
    <t>U.S. Federal</t>
  </si>
  <si>
    <t>Capital loss carryforward, amount</t>
  </si>
  <si>
    <t>Tax credit carryforward, amount</t>
  </si>
  <si>
    <t>State</t>
  </si>
  <si>
    <t>2019-2023</t>
  </si>
  <si>
    <t>2019-2023 | U.S. Federal</t>
  </si>
  <si>
    <t>2019-2023 | State</t>
  </si>
  <si>
    <t>2024-2028</t>
  </si>
  <si>
    <t>2024-2028 | U.S. Federal</t>
  </si>
  <si>
    <t>2024-2028 | State</t>
  </si>
  <si>
    <t>2029-2033</t>
  </si>
  <si>
    <t>2029-2033 | U.S. Federal</t>
  </si>
  <si>
    <t>2029-2033 | State</t>
  </si>
  <si>
    <t>2034-2038</t>
  </si>
  <si>
    <t>2034-2038 | U.S. Federal</t>
  </si>
  <si>
    <t>2034-2038 | State</t>
  </si>
  <si>
    <t>2039-2043</t>
  </si>
  <si>
    <t>2039-2043 | U.S. Federal</t>
  </si>
  <si>
    <t>2039-2043 | State</t>
  </si>
  <si>
    <t>Indefinite | U.S. Federal</t>
  </si>
  <si>
    <t>Indefinite | State</t>
  </si>
  <si>
    <t>Brazil | Foreign</t>
  </si>
  <si>
    <t>Brazil | 2019-2023 | Foreign</t>
  </si>
  <si>
    <t>Brazil | 2024-2028 | Foreign</t>
  </si>
  <si>
    <t>Brazil | 2029-2033 | Foreign</t>
  </si>
  <si>
    <t>Brazil | 2034-2038 | Foreign</t>
  </si>
  <si>
    <t>Brazil | 2039-2043 | Foreign</t>
  </si>
  <si>
    <t>Brazil | Indefinite | Foreign</t>
  </si>
  <si>
    <t>France | Foreign</t>
  </si>
  <si>
    <t>France | 2019-2023 | Foreign</t>
  </si>
  <si>
    <t>France | 2024-2028 | Foreign</t>
  </si>
  <si>
    <t>France | 2029-2033 | Foreign</t>
  </si>
  <si>
    <t>France | 2034-2038 | Foreign</t>
  </si>
  <si>
    <t>France | 2039-2043 | Foreign</t>
  </si>
  <si>
    <t>France | Indefinite | Foreign</t>
  </si>
  <si>
    <t>Spain | Foreign</t>
  </si>
  <si>
    <t>Spain | 2019-2023 | Foreign</t>
  </si>
  <si>
    <t>Spain | 2024-2028 | Foreign</t>
  </si>
  <si>
    <t>Spain | 2029-2033 | Foreign</t>
  </si>
  <si>
    <t>Spain | 2034-2038 | Foreign</t>
  </si>
  <si>
    <t>Spain | 2039-2043 | Foreign</t>
  </si>
  <si>
    <t>Spain | Indefinite | Foreign</t>
  </si>
  <si>
    <t>Mexico | Foreign</t>
  </si>
  <si>
    <t>Mexico | 2019-2023 | Foreign</t>
  </si>
  <si>
    <t>Mexico | 2024-2028 | Foreign</t>
  </si>
  <si>
    <t>Mexico | 2029-2033 | Foreign</t>
  </si>
  <si>
    <t>Mexico | 2034-2038 | Foreign</t>
  </si>
  <si>
    <t>Mexico | 2039-2043 | Foreign</t>
  </si>
  <si>
    <t>Mexico | Indefinite | Foreign</t>
  </si>
  <si>
    <t>INCOME TAXES - Loss Before Income Taxes and Provision for Taxes (Details) - USD ($) $ in Thousands</t>
  </si>
  <si>
    <t>United States</t>
  </si>
  <si>
    <t>Foreign</t>
  </si>
  <si>
    <t>The provision for taxes on income consists of the following (in thousands):</t>
  </si>
  <si>
    <t>Federal</t>
  </si>
  <si>
    <t>Total current</t>
  </si>
  <si>
    <t>Deferred:</t>
  </si>
  <si>
    <t>Total deferred</t>
  </si>
  <si>
    <t>Provision (benefit) for income taxes</t>
  </si>
  <si>
    <t>INCOME TAXES - Reconciliation of Income Tax Provision (Details) - USD ($) $ in Thousands</t>
  </si>
  <si>
    <t>Income tax benefit at statutory federal rate</t>
  </si>
  <si>
    <t>Rate differential on income tax related to global intangible low-taxed income ("GILTI")</t>
  </si>
  <si>
    <t>Remeasurement of deferred tax liability related to indefinite-lived intangible due to U.S. rate reduction, effective January 1, 2018</t>
  </si>
  <si>
    <t>Release of valuation allowance due to change in U.S. net operating loss carry forward period</t>
  </si>
  <si>
    <t>(Windfall) shortfall in tax benefit - stock compensation</t>
  </si>
  <si>
    <t>State income tax expense, net of federal income tax effect</t>
  </si>
  <si>
    <t>Tax capital loss in excess of book loss on sale of Japan subsidiary</t>
  </si>
  <si>
    <t>Nondeductible goodwill impairment</t>
  </si>
  <si>
    <t>Other nondeductible expenses</t>
  </si>
  <si>
    <t>Tax rate differential on foreign operations</t>
  </si>
  <si>
    <t>Increase in valuation allowance</t>
  </si>
  <si>
    <t>Change in prior year estimates</t>
  </si>
  <si>
    <t>Other tax credits</t>
  </si>
  <si>
    <t>COMMITMENTS AND CONTINGENCIES - Summary Future Minimum Operating Lease Payments (Details) $ in Thousands</t>
  </si>
  <si>
    <t>Thereafter</t>
  </si>
  <si>
    <t>Total future minimum operating lease payments</t>
  </si>
  <si>
    <t>COMMITMENTS AND CONTINGENCIES - Narrative (Details) - USD ($) $ in Millions</t>
  </si>
  <si>
    <t>Rent expense</t>
  </si>
  <si>
    <t>Royalty expense</t>
  </si>
  <si>
    <t>EMPLOYEE BENEFIT PLAN - Narrative (Details) - USD ($) $ in Millions</t>
  </si>
  <si>
    <t>Expenses for the plan</t>
  </si>
  <si>
    <t>Percentage of contributions vested</t>
  </si>
  <si>
    <t>4.00%</t>
  </si>
  <si>
    <t>RELATED PARTIES - Narrative (Details) - USD ($) $ in Thousands</t>
  </si>
  <si>
    <t>Outstanding receivables from stockholders</t>
  </si>
  <si>
    <t>Outstanding receivables from employees</t>
  </si>
  <si>
    <t>SEGMENT INFORMATION - Operating Results by Segment (Details) - USD ($) $ in Thousands</t>
  </si>
  <si>
    <t>Segment Reporting Information [Line Items]</t>
  </si>
  <si>
    <t>Cost of revenue</t>
  </si>
  <si>
    <t>Unallocated lease abandonment expense</t>
  </si>
  <si>
    <t>Unallocated impairment</t>
  </si>
  <si>
    <t>Unallocated non-operating expense</t>
  </si>
  <si>
    <t>Operating Segments</t>
  </si>
  <si>
    <t>Segment Reconciling Items</t>
  </si>
  <si>
    <t>Subtotal</t>
  </si>
  <si>
    <t>Corporate, Non-Segment</t>
  </si>
  <si>
    <t>Segment contribution margin %</t>
  </si>
  <si>
    <t>13.60%</t>
  </si>
  <si>
    <t>11.40%</t>
  </si>
  <si>
    <t>4.50%</t>
  </si>
  <si>
    <t>Literacy | Operating Segments</t>
  </si>
  <si>
    <t>E&amp;E Language Segment</t>
  </si>
  <si>
    <t>37.80%</t>
  </si>
  <si>
    <t>41.20%</t>
  </si>
  <si>
    <t>40.30%</t>
  </si>
  <si>
    <t>E&amp;E Language Segment | Operating Segments</t>
  </si>
  <si>
    <t>21.10%</t>
  </si>
  <si>
    <t>32.80%</t>
  </si>
  <si>
    <t>24.50%</t>
  </si>
  <si>
    <t>Consumer Language | Operating Segments</t>
  </si>
  <si>
    <t>Shared Services | Operating Segments</t>
  </si>
  <si>
    <t>Combined Language</t>
  </si>
  <si>
    <t>Combined Language | Operating Segments</t>
  </si>
  <si>
    <t>SEGMENT INFORMATION - Geographic Area and Type (Details) - USD ($) $ in Thousands</t>
  </si>
  <si>
    <t>Geographic Information</t>
  </si>
  <si>
    <t>International</t>
  </si>
  <si>
    <t>SEGMENT INFORMATION - Revenue by Type (Details) - USD ($) $ in Thousands</t>
  </si>
  <si>
    <t>Revenue from External Customer [Line Items]</t>
  </si>
  <si>
    <t>Language learning</t>
  </si>
  <si>
    <t>Brain fitness</t>
  </si>
  <si>
    <t>VALUATION AND QUALIFYING ACCOUNTS - Schedule of Valuation and Qualifying Accounts (Details) - USD ($) $ in Thousands</t>
  </si>
  <si>
    <t>Allowance for doubtful accounts:</t>
  </si>
  <si>
    <t>Movement in Valuation Allowances and Reserves [Roll Forward]</t>
  </si>
  <si>
    <t>Beginning balance</t>
  </si>
  <si>
    <t>Charged to costs and expenses</t>
  </si>
  <si>
    <t>Deductions</t>
  </si>
  <si>
    <t>Promotional rebate and coop advertising reserves:</t>
  </si>
  <si>
    <t>Sales return reserve:</t>
  </si>
  <si>
    <t>Charged against revenue</t>
  </si>
  <si>
    <t>Deferred income tax asset valuation allowance:</t>
  </si>
  <si>
    <t>SUPPLEMENTAL QUARTERLY FINANCIAL INFORMATION (Unaudited) - Quarterly Supplemental Consolidated Financial Information (Details) - USD ($) $ / shares in Units, shares in Thousands, $ in Thousands</t>
  </si>
  <si>
    <t>Revenue</t>
  </si>
  <si>
    <t>Net income (loss)</t>
  </si>
  <si>
    <t>Basic earnings (loss) per share</t>
  </si>
  <si>
    <t>Shares used in basic per share computation</t>
  </si>
  <si>
    <t>Diluted earnings (loss) per share</t>
  </si>
  <si>
    <t>Shares used in diluted per share computation</t>
  </si>
  <si>
    <t>SUPPLEMENTAL QUARTERLY FINANCIAL INFORMATION (Unaudited) - Quarterly Supplemental Consolidated Financial Information - (Parenthetical) (Details) - $ / shares</t>
  </si>
  <si>
    <t>Quantifying Misstatement In Current Year Financial Statements [Line Items]</t>
  </si>
  <si>
    <t>Basic loss per share</t>
  </si>
  <si>
    <t>Diluted loss per share</t>
  </si>
  <si>
    <t>Clerical Error [Member]</t>
  </si>
  <si>
    <t>Rectification of Clerical Error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0_);_(&quot;$ &quot;(#,##0.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1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67.9</v>
      </c>
    </row>
    <row r="16" spans="1:4">
      <c r="A16" s="4" t="s">
        <v>27</v>
      </c>
      <c r="C16" s="5" t="n">
        <v>23640971</v>
      </c>
    </row>
    <row r="17" spans="1:4">
      <c r="A17" s="4" t="s">
        <v>28</v>
      </c>
      <c r="B17" s="5" t="n">
        <v>2018</v>
      </c>
    </row>
    <row r="18" spans="1:4">
      <c r="A18" s="4" t="s">
        <v>29</v>
      </c>
      <c r="B18" s="4" t="s">
        <v>30</v>
      </c>
    </row>
    <row r="19" spans="1:4">
      <c r="A19" s="4" t="s">
        <v>31</v>
      </c>
      <c r="B19" s="4" t="s">
        <v>16</v>
      </c>
    </row>
    <row r="20" spans="1:4">
      <c r="A20" s="4" t="s">
        <v>32</v>
      </c>
      <c r="B20" s="4" t="s">
        <v>16</v>
      </c>
    </row>
    <row r="21" spans="1:4">
      <c r="A21" s="4" t="s">
        <v>33</v>
      </c>
      <c r="B2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6</v>
      </c>
      <c r="B1" s="2" t="s">
        <v>1</v>
      </c>
    </row>
    <row r="2" spans="1:4">
      <c r="B2" s="2" t="s">
        <v>2</v>
      </c>
      <c r="C2" s="2" t="s">
        <v>35</v>
      </c>
      <c r="D2" s="2" t="s">
        <v>84</v>
      </c>
    </row>
    <row r="3" spans="1:4">
      <c r="A3" s="3" t="s">
        <v>221</v>
      </c>
    </row>
    <row r="4" spans="1:4">
      <c r="A4" s="4" t="s">
        <v>947</v>
      </c>
      <c r="B4" s="6" t="n">
        <v>2.5</v>
      </c>
      <c r="C4" s="6" t="n">
        <v>2.6</v>
      </c>
      <c r="D4" s="7" t="n">
        <v>4</v>
      </c>
    </row>
    <row r="5" spans="1:4">
      <c r="A5" s="4" t="s">
        <v>948</v>
      </c>
      <c r="B5" s="6" t="n">
        <v>0.9</v>
      </c>
      <c r="C5" s="7" t="n">
        <v>1</v>
      </c>
      <c r="D5" s="6" t="n">
        <v>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49</v>
      </c>
      <c r="B1" s="2" t="s">
        <v>1</v>
      </c>
    </row>
    <row r="2" spans="1:4">
      <c r="B2" s="2" t="s">
        <v>2</v>
      </c>
      <c r="C2" s="2" t="s">
        <v>35</v>
      </c>
      <c r="D2" s="2" t="s">
        <v>84</v>
      </c>
    </row>
    <row r="3" spans="1:4">
      <c r="A3" s="3" t="s">
        <v>223</v>
      </c>
    </row>
    <row r="4" spans="1:4">
      <c r="A4" s="4" t="s">
        <v>950</v>
      </c>
      <c r="B4" s="6" t="n">
        <v>2.3</v>
      </c>
      <c r="C4" s="6" t="n">
        <v>2.1</v>
      </c>
      <c r="D4" s="7" t="n">
        <v>2</v>
      </c>
    </row>
    <row r="5" spans="1:4">
      <c r="A5" s="4" t="s">
        <v>427</v>
      </c>
    </row>
    <row r="6" spans="1:4">
      <c r="A6" s="3" t="s">
        <v>223</v>
      </c>
    </row>
    <row r="7" spans="1:4">
      <c r="A7" s="4" t="s">
        <v>951</v>
      </c>
      <c r="B7" s="4" t="s">
        <v>9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3</v>
      </c>
      <c r="B1" s="2" t="s">
        <v>2</v>
      </c>
      <c r="C1" s="2" t="s">
        <v>35</v>
      </c>
    </row>
    <row r="2" spans="1:3">
      <c r="A2" s="3" t="s">
        <v>227</v>
      </c>
    </row>
    <row r="3" spans="1:3">
      <c r="A3" s="4" t="s">
        <v>954</v>
      </c>
      <c r="B3" s="7" t="n">
        <v>0</v>
      </c>
      <c r="C3" s="7" t="n">
        <v>0</v>
      </c>
    </row>
    <row r="4" spans="1:3">
      <c r="A4" s="4" t="s">
        <v>955</v>
      </c>
      <c r="B4" s="7" t="n">
        <v>10</v>
      </c>
      <c r="C4" s="7" t="n">
        <v>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44</v>
      </c>
      <c r="J1" s="2" t="s">
        <v>1</v>
      </c>
    </row>
    <row r="2" spans="1:12">
      <c r="B2" s="2" t="s">
        <v>2</v>
      </c>
      <c r="C2" s="2" t="s">
        <v>445</v>
      </c>
      <c r="D2" s="2" t="s">
        <v>4</v>
      </c>
      <c r="E2" s="2" t="s">
        <v>446</v>
      </c>
      <c r="F2" s="2" t="s">
        <v>35</v>
      </c>
      <c r="G2" s="2" t="s">
        <v>447</v>
      </c>
      <c r="H2" s="2" t="s">
        <v>448</v>
      </c>
      <c r="I2" s="2" t="s">
        <v>449</v>
      </c>
      <c r="J2" s="2" t="s">
        <v>2</v>
      </c>
      <c r="K2" s="2" t="s">
        <v>35</v>
      </c>
      <c r="L2" s="2" t="s">
        <v>84</v>
      </c>
    </row>
    <row r="3" spans="1:12">
      <c r="A3" s="3" t="s">
        <v>957</v>
      </c>
    </row>
    <row r="4" spans="1:12">
      <c r="A4" s="4" t="s">
        <v>86</v>
      </c>
      <c r="B4" s="7" t="n">
        <v>44574</v>
      </c>
      <c r="C4" s="7" t="n">
        <v>42750</v>
      </c>
      <c r="D4" s="7" t="n">
        <v>43502</v>
      </c>
      <c r="E4" s="7" t="n">
        <v>42808</v>
      </c>
      <c r="F4" s="7" t="n">
        <v>44789</v>
      </c>
      <c r="G4" s="7" t="n">
        <v>46206</v>
      </c>
      <c r="H4" s="7" t="n">
        <v>45905</v>
      </c>
      <c r="I4" s="7" t="n">
        <v>47693</v>
      </c>
      <c r="J4" s="7" t="n">
        <v>173634</v>
      </c>
      <c r="K4" s="7" t="n">
        <v>184593</v>
      </c>
      <c r="L4" s="7" t="n">
        <v>194089</v>
      </c>
    </row>
    <row r="5" spans="1:12">
      <c r="A5" s="4" t="s">
        <v>958</v>
      </c>
      <c r="J5" s="5" t="n">
        <v>35922</v>
      </c>
      <c r="K5" s="5" t="n">
        <v>33621</v>
      </c>
      <c r="L5" s="5" t="n">
        <v>34321</v>
      </c>
    </row>
    <row r="6" spans="1:12">
      <c r="A6" s="4" t="s">
        <v>91</v>
      </c>
      <c r="J6" s="5" t="n">
        <v>98911</v>
      </c>
      <c r="K6" s="5" t="n">
        <v>96660</v>
      </c>
      <c r="L6" s="5" t="n">
        <v>114340</v>
      </c>
    </row>
    <row r="7" spans="1:12">
      <c r="A7" s="4" t="s">
        <v>92</v>
      </c>
      <c r="J7" s="5" t="n">
        <v>25210</v>
      </c>
      <c r="K7" s="5" t="n">
        <v>24747</v>
      </c>
      <c r="L7" s="5" t="n">
        <v>26273</v>
      </c>
    </row>
    <row r="8" spans="1:12">
      <c r="A8" s="4" t="s">
        <v>93</v>
      </c>
      <c r="J8" s="5" t="n">
        <v>33210</v>
      </c>
      <c r="K8" s="5" t="n">
        <v>34066</v>
      </c>
      <c r="L8" s="5" t="n">
        <v>40501</v>
      </c>
    </row>
    <row r="9" spans="1:12">
      <c r="A9" s="4" t="s">
        <v>97</v>
      </c>
      <c r="J9" s="5" t="n">
        <v>-19619</v>
      </c>
      <c r="K9" s="5" t="n">
        <v>-4501</v>
      </c>
      <c r="L9" s="5" t="n">
        <v>-26920</v>
      </c>
    </row>
    <row r="10" spans="1:12">
      <c r="A10" s="4" t="s">
        <v>959</v>
      </c>
      <c r="L10" s="5" t="n">
        <v>-1644</v>
      </c>
    </row>
    <row r="11" spans="1:12">
      <c r="A11" s="4" t="s">
        <v>960</v>
      </c>
      <c r="L11" s="5" t="n">
        <v>3930</v>
      </c>
    </row>
    <row r="12" spans="1:12">
      <c r="A12" s="4" t="s">
        <v>961</v>
      </c>
      <c r="J12" s="5" t="n">
        <v>45</v>
      </c>
      <c r="K12" s="5" t="n">
        <v>-456</v>
      </c>
      <c r="L12" s="5" t="n">
        <v>-1873</v>
      </c>
    </row>
    <row r="13" spans="1:12">
      <c r="A13" s="4" t="s">
        <v>103</v>
      </c>
      <c r="J13" s="5" t="n">
        <v>-19664</v>
      </c>
      <c r="K13" s="5" t="n">
        <v>-4045</v>
      </c>
      <c r="L13" s="5" t="n">
        <v>-25047</v>
      </c>
    </row>
    <row r="14" spans="1:12">
      <c r="A14" s="4" t="s">
        <v>962</v>
      </c>
    </row>
    <row r="15" spans="1:12">
      <c r="A15" s="3" t="s">
        <v>957</v>
      </c>
    </row>
    <row r="16" spans="1:12">
      <c r="A16" s="4" t="s">
        <v>958</v>
      </c>
      <c r="J16" s="5" t="n">
        <v>26950</v>
      </c>
      <c r="K16" s="5" t="n">
        <v>27608</v>
      </c>
      <c r="L16" s="5" t="n">
        <v>28679</v>
      </c>
    </row>
    <row r="17" spans="1:12">
      <c r="A17" s="4" t="s">
        <v>91</v>
      </c>
      <c r="J17" s="5" t="n">
        <v>95205</v>
      </c>
      <c r="K17" s="5" t="n">
        <v>93283</v>
      </c>
      <c r="L17" s="5" t="n">
        <v>108501</v>
      </c>
    </row>
    <row r="18" spans="1:12">
      <c r="A18" s="4" t="s">
        <v>92</v>
      </c>
      <c r="J18" s="5" t="n">
        <v>22641</v>
      </c>
      <c r="K18" s="5" t="n">
        <v>22339</v>
      </c>
      <c r="L18" s="5" t="n">
        <v>22985</v>
      </c>
    </row>
    <row r="19" spans="1:12">
      <c r="A19" s="4" t="s">
        <v>93</v>
      </c>
      <c r="J19" s="5" t="n">
        <v>2195</v>
      </c>
      <c r="K19" s="5" t="n">
        <v>2022</v>
      </c>
      <c r="L19" s="5" t="n">
        <v>2567</v>
      </c>
    </row>
    <row r="20" spans="1:12">
      <c r="A20" s="4" t="s">
        <v>97</v>
      </c>
      <c r="J20" s="5" t="n">
        <v>26643</v>
      </c>
      <c r="K20" s="5" t="n">
        <v>39341</v>
      </c>
      <c r="L20" s="5" t="n">
        <v>31357</v>
      </c>
    </row>
    <row r="21" spans="1:12">
      <c r="A21" s="4" t="s">
        <v>963</v>
      </c>
    </row>
    <row r="22" spans="1:12">
      <c r="A22" s="3" t="s">
        <v>957</v>
      </c>
    </row>
    <row r="23" spans="1:12">
      <c r="A23" s="4" t="s">
        <v>958</v>
      </c>
      <c r="J23" s="5" t="n">
        <v>8972</v>
      </c>
      <c r="K23" s="5" t="n">
        <v>6013</v>
      </c>
      <c r="L23" s="5" t="n">
        <v>5642</v>
      </c>
    </row>
    <row r="24" spans="1:12">
      <c r="A24" s="4" t="s">
        <v>91</v>
      </c>
      <c r="J24" s="5" t="n">
        <v>3706</v>
      </c>
      <c r="K24" s="5" t="n">
        <v>3377</v>
      </c>
      <c r="L24" s="5" t="n">
        <v>5839</v>
      </c>
    </row>
    <row r="25" spans="1:12">
      <c r="A25" s="4" t="s">
        <v>92</v>
      </c>
      <c r="J25" s="5" t="n">
        <v>2569</v>
      </c>
      <c r="K25" s="5" t="n">
        <v>2408</v>
      </c>
      <c r="L25" s="5" t="n">
        <v>3288</v>
      </c>
    </row>
    <row r="26" spans="1:12">
      <c r="A26" s="4" t="s">
        <v>93</v>
      </c>
      <c r="J26" s="5" t="n">
        <v>5453</v>
      </c>
      <c r="K26" s="5" t="n">
        <v>6348</v>
      </c>
      <c r="L26" s="5" t="n">
        <v>10935</v>
      </c>
    </row>
    <row r="27" spans="1:12">
      <c r="A27" s="4" t="s">
        <v>964</v>
      </c>
      <c r="J27" s="5" t="n">
        <v>20700</v>
      </c>
      <c r="K27" s="5" t="n">
        <v>18146</v>
      </c>
      <c r="L27" s="5" t="n">
        <v>25704</v>
      </c>
    </row>
    <row r="28" spans="1:12">
      <c r="A28" s="4" t="s">
        <v>965</v>
      </c>
    </row>
    <row r="29" spans="1:12">
      <c r="A29" s="3" t="s">
        <v>957</v>
      </c>
    </row>
    <row r="30" spans="1:12">
      <c r="A30" s="4" t="s">
        <v>93</v>
      </c>
      <c r="J30" s="5" t="n">
        <v>25562</v>
      </c>
      <c r="K30" s="5" t="n">
        <v>25696</v>
      </c>
      <c r="L30" s="5" t="n">
        <v>26999</v>
      </c>
    </row>
    <row r="31" spans="1:12">
      <c r="A31" s="4" t="s">
        <v>964</v>
      </c>
      <c r="J31" s="5" t="n">
        <v>25607</v>
      </c>
      <c r="K31" s="5" t="n">
        <v>25240</v>
      </c>
      <c r="L31" s="5" t="n">
        <v>30700</v>
      </c>
    </row>
    <row r="32" spans="1:12">
      <c r="A32" s="4" t="s">
        <v>959</v>
      </c>
      <c r="L32" s="5" t="n">
        <v>1644</v>
      </c>
    </row>
    <row r="33" spans="1:12">
      <c r="A33" s="4" t="s">
        <v>960</v>
      </c>
      <c r="L33" s="5" t="n">
        <v>3930</v>
      </c>
    </row>
    <row r="34" spans="1:12">
      <c r="A34" s="4" t="s">
        <v>961</v>
      </c>
      <c r="J34" s="5" t="n">
        <v>45</v>
      </c>
      <c r="K34" s="5" t="n">
        <v>-456</v>
      </c>
      <c r="L34" s="5" t="n">
        <v>-1873</v>
      </c>
    </row>
    <row r="35" spans="1:12">
      <c r="A35" s="4" t="s">
        <v>463</v>
      </c>
    </row>
    <row r="36" spans="1:12">
      <c r="A36" s="3" t="s">
        <v>957</v>
      </c>
    </row>
    <row r="37" spans="1:12">
      <c r="A37" s="4" t="s">
        <v>86</v>
      </c>
      <c r="J37" s="7" t="n">
        <v>52766</v>
      </c>
      <c r="K37" s="7" t="n">
        <v>43608</v>
      </c>
      <c r="L37" s="7" t="n">
        <v>34123</v>
      </c>
    </row>
    <row r="38" spans="1:12">
      <c r="A38" s="4" t="s">
        <v>966</v>
      </c>
      <c r="J38" s="4" t="s">
        <v>967</v>
      </c>
      <c r="K38" s="4" t="s">
        <v>968</v>
      </c>
      <c r="L38" s="4" t="s">
        <v>969</v>
      </c>
    </row>
    <row r="39" spans="1:12">
      <c r="A39" s="4" t="s">
        <v>970</v>
      </c>
    </row>
    <row r="40" spans="1:12">
      <c r="A40" s="3" t="s">
        <v>957</v>
      </c>
    </row>
    <row r="41" spans="1:12">
      <c r="A41" s="4" t="s">
        <v>958</v>
      </c>
      <c r="J41" s="7" t="n">
        <v>8665</v>
      </c>
      <c r="K41" s="7" t="n">
        <v>6924</v>
      </c>
      <c r="L41" s="7" t="n">
        <v>4753</v>
      </c>
    </row>
    <row r="42" spans="1:12">
      <c r="A42" s="4" t="s">
        <v>91</v>
      </c>
      <c r="J42" s="5" t="n">
        <v>27100</v>
      </c>
      <c r="K42" s="5" t="n">
        <v>23369</v>
      </c>
      <c r="L42" s="5" t="n">
        <v>21650</v>
      </c>
    </row>
    <row r="43" spans="1:12">
      <c r="A43" s="4" t="s">
        <v>92</v>
      </c>
      <c r="J43" s="5" t="n">
        <v>7785</v>
      </c>
      <c r="K43" s="5" t="n">
        <v>6479</v>
      </c>
      <c r="L43" s="5" t="n">
        <v>4111</v>
      </c>
    </row>
    <row r="44" spans="1:12">
      <c r="A44" s="4" t="s">
        <v>93</v>
      </c>
      <c r="J44" s="5" t="n">
        <v>2043</v>
      </c>
      <c r="K44" s="5" t="n">
        <v>1872</v>
      </c>
      <c r="L44" s="5" t="n">
        <v>2077</v>
      </c>
    </row>
    <row r="45" spans="1:12">
      <c r="A45" s="4" t="s">
        <v>97</v>
      </c>
      <c r="J45" s="5" t="n">
        <v>7173</v>
      </c>
      <c r="K45" s="5" t="n">
        <v>4964</v>
      </c>
      <c r="L45" s="5" t="n">
        <v>1532</v>
      </c>
    </row>
    <row r="46" spans="1:12">
      <c r="A46" s="4" t="s">
        <v>971</v>
      </c>
    </row>
    <row r="47" spans="1:12">
      <c r="A47" s="3" t="s">
        <v>957</v>
      </c>
    </row>
    <row r="48" spans="1:12">
      <c r="A48" s="4" t="s">
        <v>86</v>
      </c>
      <c r="J48" s="7" t="n">
        <v>60376</v>
      </c>
      <c r="K48" s="7" t="n">
        <v>65267</v>
      </c>
      <c r="L48" s="7" t="n">
        <v>72083</v>
      </c>
    </row>
    <row r="49" spans="1:12">
      <c r="A49" s="4" t="s">
        <v>966</v>
      </c>
      <c r="J49" s="4" t="s">
        <v>972</v>
      </c>
      <c r="K49" s="4" t="s">
        <v>973</v>
      </c>
      <c r="L49" s="4" t="s">
        <v>974</v>
      </c>
    </row>
    <row r="50" spans="1:12">
      <c r="A50" s="4" t="s">
        <v>975</v>
      </c>
    </row>
    <row r="51" spans="1:12">
      <c r="A51" s="3" t="s">
        <v>957</v>
      </c>
    </row>
    <row r="52" spans="1:12">
      <c r="A52" s="4" t="s">
        <v>958</v>
      </c>
      <c r="J52" s="7" t="n">
        <v>6780</v>
      </c>
      <c r="K52" s="7" t="n">
        <v>7149</v>
      </c>
      <c r="L52" s="7" t="n">
        <v>9245</v>
      </c>
    </row>
    <row r="53" spans="1:12">
      <c r="A53" s="4" t="s">
        <v>91</v>
      </c>
      <c r="J53" s="5" t="n">
        <v>30699</v>
      </c>
      <c r="K53" s="5" t="n">
        <v>31089</v>
      </c>
      <c r="L53" s="5" t="n">
        <v>33441</v>
      </c>
    </row>
    <row r="54" spans="1:12">
      <c r="A54" s="4" t="s">
        <v>93</v>
      </c>
      <c r="J54" s="5" t="n">
        <v>45</v>
      </c>
      <c r="K54" s="5" t="n">
        <v>132</v>
      </c>
      <c r="L54" s="5" t="n">
        <v>315</v>
      </c>
    </row>
    <row r="55" spans="1:12">
      <c r="A55" s="4" t="s">
        <v>97</v>
      </c>
      <c r="J55" s="5" t="n">
        <v>22852</v>
      </c>
      <c r="K55" s="5" t="n">
        <v>26897</v>
      </c>
      <c r="L55" s="5" t="n">
        <v>29082</v>
      </c>
    </row>
    <row r="56" spans="1:12">
      <c r="A56" s="4" t="s">
        <v>436</v>
      </c>
    </row>
    <row r="57" spans="1:12">
      <c r="A57" s="3" t="s">
        <v>957</v>
      </c>
    </row>
    <row r="58" spans="1:12">
      <c r="A58" s="4" t="s">
        <v>86</v>
      </c>
      <c r="J58" s="7" t="n">
        <v>60492</v>
      </c>
      <c r="K58" s="7" t="n">
        <v>75718</v>
      </c>
      <c r="L58" s="7" t="n">
        <v>87883</v>
      </c>
    </row>
    <row r="59" spans="1:12">
      <c r="A59" s="4" t="s">
        <v>966</v>
      </c>
      <c r="J59" s="4" t="s">
        <v>976</v>
      </c>
      <c r="K59" s="4" t="s">
        <v>977</v>
      </c>
      <c r="L59" s="4" t="s">
        <v>978</v>
      </c>
    </row>
    <row r="60" spans="1:12">
      <c r="A60" s="4" t="s">
        <v>979</v>
      </c>
    </row>
    <row r="61" spans="1:12">
      <c r="A61" s="3" t="s">
        <v>957</v>
      </c>
    </row>
    <row r="62" spans="1:12">
      <c r="A62" s="4" t="s">
        <v>958</v>
      </c>
      <c r="J62" s="7" t="n">
        <v>11436</v>
      </c>
      <c r="K62" s="7" t="n">
        <v>13485</v>
      </c>
      <c r="L62" s="7" t="n">
        <v>14698</v>
      </c>
    </row>
    <row r="63" spans="1:12">
      <c r="A63" s="4" t="s">
        <v>91</v>
      </c>
      <c r="J63" s="5" t="n">
        <v>36178</v>
      </c>
      <c r="K63" s="5" t="n">
        <v>37366</v>
      </c>
      <c r="L63" s="5" t="n">
        <v>51508</v>
      </c>
    </row>
    <row r="64" spans="1:12">
      <c r="A64" s="4" t="s">
        <v>93</v>
      </c>
      <c r="J64" s="5" t="n">
        <v>107</v>
      </c>
      <c r="K64" s="5" t="n">
        <v>18</v>
      </c>
      <c r="L64" s="5" t="n">
        <v>175</v>
      </c>
    </row>
    <row r="65" spans="1:12">
      <c r="A65" s="4" t="s">
        <v>97</v>
      </c>
      <c r="J65" s="5" t="n">
        <v>12771</v>
      </c>
      <c r="K65" s="5" t="n">
        <v>24849</v>
      </c>
      <c r="L65" s="5" t="n">
        <v>21502</v>
      </c>
    </row>
    <row r="66" spans="1:12">
      <c r="A66" s="4" t="s">
        <v>980</v>
      </c>
    </row>
    <row r="67" spans="1:12">
      <c r="A67" s="3" t="s">
        <v>957</v>
      </c>
    </row>
    <row r="68" spans="1:12">
      <c r="A68" s="4" t="s">
        <v>958</v>
      </c>
      <c r="J68" s="5" t="n">
        <v>69</v>
      </c>
      <c r="K68" s="5" t="n">
        <v>50</v>
      </c>
      <c r="L68" s="5" t="n">
        <v>-17</v>
      </c>
    </row>
    <row r="69" spans="1:12">
      <c r="A69" s="4" t="s">
        <v>91</v>
      </c>
      <c r="J69" s="5" t="n">
        <v>1228</v>
      </c>
      <c r="K69" s="5" t="n">
        <v>1459</v>
      </c>
      <c r="L69" s="5" t="n">
        <v>1902</v>
      </c>
    </row>
    <row r="70" spans="1:12">
      <c r="A70" s="4" t="s">
        <v>92</v>
      </c>
      <c r="J70" s="5" t="n">
        <v>14856</v>
      </c>
      <c r="K70" s="5" t="n">
        <v>15860</v>
      </c>
      <c r="L70" s="5" t="n">
        <v>18874</v>
      </c>
    </row>
    <row r="71" spans="1:12">
      <c r="A71" s="4" t="s">
        <v>97</v>
      </c>
      <c r="J71" s="5" t="n">
        <v>-16153</v>
      </c>
      <c r="K71" s="5" t="n">
        <v>-17369</v>
      </c>
      <c r="L71" s="5" t="n">
        <v>-20759</v>
      </c>
    </row>
    <row r="72" spans="1:12">
      <c r="A72" s="4" t="s">
        <v>981</v>
      </c>
    </row>
    <row r="73" spans="1:12">
      <c r="A73" s="3" t="s">
        <v>957</v>
      </c>
    </row>
    <row r="74" spans="1:12">
      <c r="A74" s="4" t="s">
        <v>86</v>
      </c>
      <c r="J74" s="5" t="n">
        <v>120868</v>
      </c>
      <c r="K74" s="5" t="n">
        <v>140985</v>
      </c>
      <c r="L74" s="5" t="n">
        <v>159966</v>
      </c>
    </row>
    <row r="75" spans="1:12">
      <c r="A75" s="4" t="s">
        <v>982</v>
      </c>
    </row>
    <row r="76" spans="1:12">
      <c r="A76" s="3" t="s">
        <v>957</v>
      </c>
    </row>
    <row r="77" spans="1:12">
      <c r="A77" s="4" t="s">
        <v>958</v>
      </c>
      <c r="J77" s="5" t="n">
        <v>18285</v>
      </c>
      <c r="K77" s="5" t="n">
        <v>20684</v>
      </c>
      <c r="L77" s="5" t="n">
        <v>23926</v>
      </c>
    </row>
    <row r="78" spans="1:12">
      <c r="A78" s="4" t="s">
        <v>91</v>
      </c>
      <c r="J78" s="5" t="n">
        <v>68105</v>
      </c>
      <c r="K78" s="5" t="n">
        <v>69914</v>
      </c>
      <c r="L78" s="5" t="n">
        <v>86851</v>
      </c>
    </row>
    <row r="79" spans="1:12">
      <c r="A79" s="4" t="s">
        <v>92</v>
      </c>
      <c r="J79" s="5" t="n">
        <v>14856</v>
      </c>
      <c r="K79" s="5" t="n">
        <v>15860</v>
      </c>
      <c r="L79" s="5" t="n">
        <v>18874</v>
      </c>
    </row>
    <row r="80" spans="1:12">
      <c r="A80" s="4" t="s">
        <v>93</v>
      </c>
      <c r="J80" s="5" t="n">
        <v>152</v>
      </c>
      <c r="K80" s="5" t="n">
        <v>150</v>
      </c>
      <c r="L80" s="5" t="n">
        <v>490</v>
      </c>
    </row>
    <row r="81" spans="1:12">
      <c r="A81" s="4" t="s">
        <v>97</v>
      </c>
      <c r="J81" s="7" t="n">
        <v>19470</v>
      </c>
      <c r="K81" s="7" t="n">
        <v>34377</v>
      </c>
      <c r="L81" s="7" t="n">
        <v>2982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44</v>
      </c>
      <c r="J1" s="2" t="s">
        <v>1</v>
      </c>
    </row>
    <row r="2" spans="1:12">
      <c r="B2" s="2" t="s">
        <v>2</v>
      </c>
      <c r="C2" s="2" t="s">
        <v>445</v>
      </c>
      <c r="D2" s="2" t="s">
        <v>4</v>
      </c>
      <c r="E2" s="2" t="s">
        <v>446</v>
      </c>
      <c r="F2" s="2" t="s">
        <v>35</v>
      </c>
      <c r="G2" s="2" t="s">
        <v>447</v>
      </c>
      <c r="H2" s="2" t="s">
        <v>448</v>
      </c>
      <c r="I2" s="2" t="s">
        <v>449</v>
      </c>
      <c r="J2" s="2" t="s">
        <v>2</v>
      </c>
      <c r="K2" s="2" t="s">
        <v>35</v>
      </c>
      <c r="L2" s="2" t="s">
        <v>84</v>
      </c>
    </row>
    <row r="3" spans="1:12">
      <c r="A3" s="3" t="s">
        <v>984</v>
      </c>
    </row>
    <row r="4" spans="1:12">
      <c r="A4" s="4" t="s">
        <v>86</v>
      </c>
      <c r="B4" s="7" t="n">
        <v>44574</v>
      </c>
      <c r="C4" s="7" t="n">
        <v>42750</v>
      </c>
      <c r="D4" s="7" t="n">
        <v>43502</v>
      </c>
      <c r="E4" s="7" t="n">
        <v>42808</v>
      </c>
      <c r="F4" s="7" t="n">
        <v>44789</v>
      </c>
      <c r="G4" s="7" t="n">
        <v>46206</v>
      </c>
      <c r="H4" s="7" t="n">
        <v>45905</v>
      </c>
      <c r="I4" s="7" t="n">
        <v>47693</v>
      </c>
      <c r="J4" s="7" t="n">
        <v>173634</v>
      </c>
      <c r="K4" s="7" t="n">
        <v>184593</v>
      </c>
      <c r="L4" s="7" t="n">
        <v>194089</v>
      </c>
    </row>
    <row r="5" spans="1:12">
      <c r="A5" s="4" t="s">
        <v>44</v>
      </c>
      <c r="B5" s="5" t="n">
        <v>36405</v>
      </c>
      <c r="F5" s="5" t="n">
        <v>30649</v>
      </c>
      <c r="J5" s="5" t="n">
        <v>36405</v>
      </c>
      <c r="K5" s="5" t="n">
        <v>30649</v>
      </c>
    </row>
    <row r="6" spans="1:12">
      <c r="A6" s="4" t="s">
        <v>921</v>
      </c>
    </row>
    <row r="7" spans="1:12">
      <c r="A7" s="3" t="s">
        <v>984</v>
      </c>
    </row>
    <row r="8" spans="1:12">
      <c r="A8" s="4" t="s">
        <v>86</v>
      </c>
      <c r="J8" s="5" t="n">
        <v>152407</v>
      </c>
      <c r="K8" s="5" t="n">
        <v>158825</v>
      </c>
      <c r="L8" s="5" t="n">
        <v>162815</v>
      </c>
    </row>
    <row r="9" spans="1:12">
      <c r="A9" s="4" t="s">
        <v>44</v>
      </c>
      <c r="B9" s="5" t="n">
        <v>34029</v>
      </c>
      <c r="F9" s="5" t="n">
        <v>27647</v>
      </c>
      <c r="J9" s="5" t="n">
        <v>34029</v>
      </c>
      <c r="K9" s="5" t="n">
        <v>27647</v>
      </c>
    </row>
    <row r="10" spans="1:12">
      <c r="A10" s="4" t="s">
        <v>985</v>
      </c>
    </row>
    <row r="11" spans="1:12">
      <c r="A11" s="3" t="s">
        <v>984</v>
      </c>
    </row>
    <row r="12" spans="1:12">
      <c r="A12" s="4" t="s">
        <v>86</v>
      </c>
      <c r="J12" s="5" t="n">
        <v>21227</v>
      </c>
      <c r="K12" s="5" t="n">
        <v>25768</v>
      </c>
      <c r="L12" s="7" t="n">
        <v>31274</v>
      </c>
    </row>
    <row r="13" spans="1:12">
      <c r="A13" s="4" t="s">
        <v>44</v>
      </c>
      <c r="B13" s="7" t="n">
        <v>2376</v>
      </c>
      <c r="F13" s="7" t="n">
        <v>3002</v>
      </c>
      <c r="J13" s="7" t="n">
        <v>2376</v>
      </c>
      <c r="K13" s="7" t="n">
        <v>300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44</v>
      </c>
      <c r="J1" s="2" t="s">
        <v>1</v>
      </c>
    </row>
    <row r="2" spans="1:12">
      <c r="B2" s="2" t="s">
        <v>2</v>
      </c>
      <c r="C2" s="2" t="s">
        <v>445</v>
      </c>
      <c r="D2" s="2" t="s">
        <v>4</v>
      </c>
      <c r="E2" s="2" t="s">
        <v>446</v>
      </c>
      <c r="F2" s="2" t="s">
        <v>35</v>
      </c>
      <c r="G2" s="2" t="s">
        <v>447</v>
      </c>
      <c r="H2" s="2" t="s">
        <v>448</v>
      </c>
      <c r="I2" s="2" t="s">
        <v>449</v>
      </c>
      <c r="J2" s="2" t="s">
        <v>2</v>
      </c>
      <c r="K2" s="2" t="s">
        <v>35</v>
      </c>
      <c r="L2" s="2" t="s">
        <v>84</v>
      </c>
    </row>
    <row r="3" spans="1:12">
      <c r="A3" s="3" t="s">
        <v>987</v>
      </c>
    </row>
    <row r="4" spans="1:12">
      <c r="A4" s="4" t="s">
        <v>86</v>
      </c>
      <c r="B4" s="7" t="n">
        <v>44574</v>
      </c>
      <c r="C4" s="7" t="n">
        <v>42750</v>
      </c>
      <c r="D4" s="7" t="n">
        <v>43502</v>
      </c>
      <c r="E4" s="7" t="n">
        <v>42808</v>
      </c>
      <c r="F4" s="7" t="n">
        <v>44789</v>
      </c>
      <c r="G4" s="7" t="n">
        <v>46206</v>
      </c>
      <c r="H4" s="7" t="n">
        <v>45905</v>
      </c>
      <c r="I4" s="7" t="n">
        <v>47693</v>
      </c>
      <c r="J4" s="7" t="n">
        <v>173634</v>
      </c>
      <c r="K4" s="7" t="n">
        <v>184593</v>
      </c>
      <c r="L4" s="7" t="n">
        <v>194089</v>
      </c>
    </row>
    <row r="5" spans="1:12">
      <c r="A5" s="4" t="s">
        <v>988</v>
      </c>
    </row>
    <row r="6" spans="1:12">
      <c r="A6" s="3" t="s">
        <v>987</v>
      </c>
    </row>
    <row r="7" spans="1:12">
      <c r="A7" s="4" t="s">
        <v>86</v>
      </c>
      <c r="J7" s="5" t="n">
        <v>119957</v>
      </c>
      <c r="K7" s="5" t="n">
        <v>138082</v>
      </c>
      <c r="L7" s="5" t="n">
        <v>155532</v>
      </c>
    </row>
    <row r="8" spans="1:12">
      <c r="A8" s="4" t="s">
        <v>463</v>
      </c>
    </row>
    <row r="9" spans="1:12">
      <c r="A9" s="3" t="s">
        <v>987</v>
      </c>
    </row>
    <row r="10" spans="1:12">
      <c r="A10" s="4" t="s">
        <v>86</v>
      </c>
      <c r="J10" s="5" t="n">
        <v>52766</v>
      </c>
      <c r="K10" s="5" t="n">
        <v>43608</v>
      </c>
      <c r="L10" s="5" t="n">
        <v>34123</v>
      </c>
    </row>
    <row r="11" spans="1:12">
      <c r="A11" s="4" t="s">
        <v>989</v>
      </c>
    </row>
    <row r="12" spans="1:12">
      <c r="A12" s="3" t="s">
        <v>987</v>
      </c>
    </row>
    <row r="13" spans="1:12">
      <c r="A13" s="4" t="s">
        <v>86</v>
      </c>
      <c r="J13" s="7" t="n">
        <v>911</v>
      </c>
      <c r="K13" s="7" t="n">
        <v>2903</v>
      </c>
      <c r="L13" s="7" t="n">
        <v>443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5</v>
      </c>
      <c r="D2" s="2" t="s">
        <v>84</v>
      </c>
    </row>
    <row r="3" spans="1:4">
      <c r="A3" s="4" t="s">
        <v>991</v>
      </c>
    </row>
    <row r="4" spans="1:4">
      <c r="A4" s="3" t="s">
        <v>992</v>
      </c>
    </row>
    <row r="5" spans="1:4">
      <c r="A5" s="4" t="s">
        <v>993</v>
      </c>
      <c r="B5" s="7" t="n">
        <v>375</v>
      </c>
      <c r="C5" s="7" t="n">
        <v>1072</v>
      </c>
      <c r="D5" s="7" t="n">
        <v>1196</v>
      </c>
    </row>
    <row r="6" spans="1:4">
      <c r="A6" s="4" t="s">
        <v>994</v>
      </c>
      <c r="B6" s="5" t="n">
        <v>168</v>
      </c>
      <c r="C6" s="5" t="n">
        <v>-51</v>
      </c>
      <c r="D6" s="5" t="n">
        <v>709</v>
      </c>
    </row>
    <row r="7" spans="1:4">
      <c r="A7" s="4" t="s">
        <v>995</v>
      </c>
      <c r="B7" s="5" t="n">
        <v>-171</v>
      </c>
      <c r="C7" s="5" t="n">
        <v>-646</v>
      </c>
      <c r="D7" s="5" t="n">
        <v>-833</v>
      </c>
    </row>
    <row r="8" spans="1:4">
      <c r="A8" s="4" t="s">
        <v>491</v>
      </c>
      <c r="B8" s="5" t="n">
        <v>372</v>
      </c>
      <c r="C8" s="5" t="n">
        <v>375</v>
      </c>
      <c r="D8" s="5" t="n">
        <v>1072</v>
      </c>
    </row>
    <row r="9" spans="1:4">
      <c r="A9" s="4" t="s">
        <v>996</v>
      </c>
    </row>
    <row r="10" spans="1:4">
      <c r="A10" s="3" t="s">
        <v>992</v>
      </c>
    </row>
    <row r="11" spans="1:4">
      <c r="A11" s="4" t="s">
        <v>993</v>
      </c>
      <c r="B11" s="5" t="n">
        <v>2375</v>
      </c>
      <c r="C11" s="5" t="n">
        <v>5968</v>
      </c>
      <c r="D11" s="5" t="n">
        <v>16910</v>
      </c>
    </row>
    <row r="12" spans="1:4">
      <c r="A12" s="4" t="s">
        <v>994</v>
      </c>
      <c r="B12" s="5" t="n">
        <v>4224</v>
      </c>
      <c r="C12" s="5" t="n">
        <v>6421</v>
      </c>
      <c r="D12" s="5" t="n">
        <v>18337</v>
      </c>
    </row>
    <row r="13" spans="1:4">
      <c r="A13" s="4" t="s">
        <v>995</v>
      </c>
      <c r="B13" s="5" t="n">
        <v>-4569</v>
      </c>
      <c r="C13" s="5" t="n">
        <v>-10014</v>
      </c>
      <c r="D13" s="5" t="n">
        <v>-29279</v>
      </c>
    </row>
    <row r="14" spans="1:4">
      <c r="A14" s="4" t="s">
        <v>491</v>
      </c>
      <c r="B14" s="5" t="n">
        <v>2030</v>
      </c>
      <c r="C14" s="5" t="n">
        <v>2375</v>
      </c>
      <c r="D14" s="5" t="n">
        <v>5968</v>
      </c>
    </row>
    <row r="15" spans="1:4">
      <c r="A15" s="4" t="s">
        <v>997</v>
      </c>
    </row>
    <row r="16" spans="1:4">
      <c r="A16" s="3" t="s">
        <v>992</v>
      </c>
    </row>
    <row r="17" spans="1:4">
      <c r="A17" s="4" t="s">
        <v>993</v>
      </c>
      <c r="B17" s="5" t="n">
        <v>1176</v>
      </c>
      <c r="C17" s="5" t="n">
        <v>1338</v>
      </c>
      <c r="D17" s="5" t="n">
        <v>3728</v>
      </c>
    </row>
    <row r="18" spans="1:4">
      <c r="A18" s="4" t="s">
        <v>998</v>
      </c>
      <c r="B18" s="5" t="n">
        <v>2212</v>
      </c>
      <c r="C18" s="5" t="n">
        <v>4943</v>
      </c>
      <c r="D18" s="5" t="n">
        <v>5034</v>
      </c>
    </row>
    <row r="19" spans="1:4">
      <c r="A19" s="4" t="s">
        <v>995</v>
      </c>
      <c r="B19" s="5" t="n">
        <v>-2809</v>
      </c>
      <c r="C19" s="5" t="n">
        <v>-5105</v>
      </c>
      <c r="D19" s="5" t="n">
        <v>-7424</v>
      </c>
    </row>
    <row r="20" spans="1:4">
      <c r="A20" s="4" t="s">
        <v>491</v>
      </c>
      <c r="B20" s="5" t="n">
        <v>579</v>
      </c>
      <c r="C20" s="5" t="n">
        <v>1176</v>
      </c>
      <c r="D20" s="5" t="n">
        <v>1338</v>
      </c>
    </row>
    <row r="21" spans="1:4">
      <c r="A21" s="4" t="s">
        <v>999</v>
      </c>
    </row>
    <row r="22" spans="1:4">
      <c r="A22" s="3" t="s">
        <v>992</v>
      </c>
    </row>
    <row r="23" spans="1:4">
      <c r="A23" s="4" t="s">
        <v>993</v>
      </c>
      <c r="B23" s="5" t="n">
        <v>60302</v>
      </c>
      <c r="C23" s="5" t="n">
        <v>78363</v>
      </c>
      <c r="D23" s="5" t="n">
        <v>70464</v>
      </c>
    </row>
    <row r="24" spans="1:4">
      <c r="A24" s="4" t="s">
        <v>994</v>
      </c>
      <c r="B24" s="5" t="n">
        <v>6129</v>
      </c>
      <c r="C24" s="5" t="n">
        <v>-16806</v>
      </c>
      <c r="D24" s="5" t="n">
        <v>7899</v>
      </c>
    </row>
    <row r="25" spans="1:4">
      <c r="A25" s="4" t="s">
        <v>995</v>
      </c>
      <c r="C25" s="5" t="n">
        <v>-1255</v>
      </c>
      <c r="D25" s="5" t="n">
        <v>0</v>
      </c>
    </row>
    <row r="26" spans="1:4">
      <c r="A26" s="4" t="s">
        <v>491</v>
      </c>
      <c r="B26" s="7" t="n">
        <v>66431</v>
      </c>
      <c r="C26" s="7" t="n">
        <v>60302</v>
      </c>
      <c r="D26" s="7" t="n">
        <v>783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44</v>
      </c>
      <c r="J1" s="2" t="s">
        <v>1</v>
      </c>
    </row>
    <row r="2" spans="1:12">
      <c r="B2" s="2" t="s">
        <v>2</v>
      </c>
      <c r="C2" s="2" t="s">
        <v>445</v>
      </c>
      <c r="D2" s="2" t="s">
        <v>4</v>
      </c>
      <c r="E2" s="2" t="s">
        <v>446</v>
      </c>
      <c r="F2" s="2" t="s">
        <v>35</v>
      </c>
      <c r="G2" s="2" t="s">
        <v>447</v>
      </c>
      <c r="H2" s="2" t="s">
        <v>448</v>
      </c>
      <c r="I2" s="2" t="s">
        <v>449</v>
      </c>
      <c r="J2" s="2" t="s">
        <v>2</v>
      </c>
      <c r="K2" s="2" t="s">
        <v>35</v>
      </c>
      <c r="L2" s="2" t="s">
        <v>84</v>
      </c>
    </row>
    <row r="3" spans="1:12">
      <c r="A3" s="3" t="s">
        <v>236</v>
      </c>
    </row>
    <row r="4" spans="1:12">
      <c r="A4" s="4" t="s">
        <v>1001</v>
      </c>
      <c r="B4" s="7" t="n">
        <v>44574</v>
      </c>
      <c r="C4" s="7" t="n">
        <v>42750</v>
      </c>
      <c r="D4" s="7" t="n">
        <v>43502</v>
      </c>
      <c r="E4" s="7" t="n">
        <v>42808</v>
      </c>
      <c r="F4" s="7" t="n">
        <v>44789</v>
      </c>
      <c r="G4" s="7" t="n">
        <v>46206</v>
      </c>
      <c r="H4" s="7" t="n">
        <v>45905</v>
      </c>
      <c r="I4" s="7" t="n">
        <v>47693</v>
      </c>
      <c r="J4" s="7" t="n">
        <v>173634</v>
      </c>
      <c r="K4" s="7" t="n">
        <v>184593</v>
      </c>
      <c r="L4" s="7" t="n">
        <v>194089</v>
      </c>
    </row>
    <row r="5" spans="1:12">
      <c r="A5" s="4" t="s">
        <v>89</v>
      </c>
      <c r="B5" s="5" t="n">
        <v>34784</v>
      </c>
      <c r="C5" s="5" t="n">
        <v>33982</v>
      </c>
      <c r="D5" s="5" t="n">
        <v>35572</v>
      </c>
      <c r="E5" s="5" t="n">
        <v>33374</v>
      </c>
      <c r="F5" s="5" t="n">
        <v>36348</v>
      </c>
      <c r="G5" s="5" t="n">
        <v>36758</v>
      </c>
      <c r="H5" s="5" t="n">
        <v>38314</v>
      </c>
      <c r="I5" s="5" t="n">
        <v>39552</v>
      </c>
      <c r="J5" s="5" t="n">
        <v>137712</v>
      </c>
      <c r="K5" s="5" t="n">
        <v>150972</v>
      </c>
      <c r="L5" s="5" t="n">
        <v>159768</v>
      </c>
    </row>
    <row r="6" spans="1:12">
      <c r="A6" s="4" t="s">
        <v>1002</v>
      </c>
      <c r="B6" s="7" t="n">
        <v>-4424</v>
      </c>
      <c r="C6" s="7" t="n">
        <v>-6489</v>
      </c>
      <c r="D6" s="7" t="n">
        <v>-4158</v>
      </c>
      <c r="E6" s="7" t="n">
        <v>-6402</v>
      </c>
      <c r="F6" s="7" t="n">
        <v>2366</v>
      </c>
      <c r="G6" s="7" t="n">
        <v>-3231</v>
      </c>
      <c r="H6" s="7" t="n">
        <v>-1135</v>
      </c>
      <c r="I6" s="7" t="n">
        <v>454</v>
      </c>
      <c r="J6" s="7" t="n">
        <v>-21473</v>
      </c>
      <c r="K6" s="7" t="n">
        <v>-1546</v>
      </c>
      <c r="L6" s="7" t="n">
        <v>-27550</v>
      </c>
    </row>
    <row r="7" spans="1:12">
      <c r="A7" s="4" t="s">
        <v>1003</v>
      </c>
      <c r="B7" s="10" t="n">
        <v>-0.19</v>
      </c>
      <c r="C7" s="10" t="n">
        <v>-0.28</v>
      </c>
      <c r="D7" s="10" t="n">
        <v>-0.18</v>
      </c>
      <c r="E7" s="10" t="n">
        <v>-0.29</v>
      </c>
      <c r="F7" s="10" t="n">
        <v>0.11</v>
      </c>
      <c r="G7" s="10" t="n">
        <v>-0.14</v>
      </c>
      <c r="H7" s="10" t="n">
        <v>-0.05</v>
      </c>
      <c r="I7" s="10" t="n">
        <v>0.02</v>
      </c>
      <c r="J7" s="10" t="n">
        <v>-0.95</v>
      </c>
      <c r="K7" s="10" t="n">
        <v>-0.07000000000000001</v>
      </c>
      <c r="L7" s="10" t="n">
        <v>-1.25</v>
      </c>
    </row>
    <row r="8" spans="1:12">
      <c r="A8" s="4" t="s">
        <v>1004</v>
      </c>
      <c r="B8" s="5" t="n">
        <v>22877</v>
      </c>
      <c r="C8" s="5" t="n">
        <v>22814</v>
      </c>
      <c r="D8" s="5" t="n">
        <v>22663</v>
      </c>
      <c r="E8" s="5" t="n">
        <v>22425</v>
      </c>
      <c r="F8" s="5" t="n">
        <v>22316</v>
      </c>
      <c r="G8" s="5" t="n">
        <v>22285</v>
      </c>
      <c r="H8" s="5" t="n">
        <v>22248</v>
      </c>
      <c r="I8" s="5" t="n">
        <v>22125</v>
      </c>
      <c r="J8" s="5" t="n">
        <v>22705</v>
      </c>
      <c r="K8" s="5" t="n">
        <v>22244</v>
      </c>
      <c r="L8" s="5" t="n">
        <v>21969</v>
      </c>
    </row>
    <row r="9" spans="1:12">
      <c r="A9" s="4" t="s">
        <v>1005</v>
      </c>
      <c r="B9" s="10" t="n">
        <v>-0.19</v>
      </c>
      <c r="C9" s="10" t="n">
        <v>-0.28</v>
      </c>
      <c r="D9" s="10" t="n">
        <v>-0.18</v>
      </c>
      <c r="E9" s="10" t="n">
        <v>-0.29</v>
      </c>
      <c r="F9" s="10" t="n">
        <v>0.1</v>
      </c>
      <c r="G9" s="10" t="n">
        <v>-0.14</v>
      </c>
      <c r="H9" s="10" t="n">
        <v>-0.05</v>
      </c>
      <c r="I9" s="10" t="n">
        <v>0.02</v>
      </c>
      <c r="J9" s="10" t="n">
        <v>-0.95</v>
      </c>
      <c r="K9" s="10" t="n">
        <v>-0.07000000000000001</v>
      </c>
      <c r="L9" s="10" t="n">
        <v>-1.25</v>
      </c>
    </row>
    <row r="10" spans="1:12">
      <c r="A10" s="4" t="s">
        <v>1006</v>
      </c>
      <c r="B10" s="5" t="n">
        <v>22877</v>
      </c>
      <c r="C10" s="5" t="n">
        <v>22814</v>
      </c>
      <c r="D10" s="5" t="n">
        <v>22663</v>
      </c>
      <c r="E10" s="5" t="n">
        <v>22425</v>
      </c>
      <c r="F10" s="5" t="n">
        <v>23248</v>
      </c>
      <c r="G10" s="5" t="n">
        <v>22285</v>
      </c>
      <c r="H10" s="5" t="n">
        <v>22248</v>
      </c>
      <c r="I10" s="5" t="n">
        <v>22590</v>
      </c>
      <c r="J10" s="5" t="n">
        <v>22705</v>
      </c>
      <c r="K10" s="5" t="n">
        <v>22244</v>
      </c>
      <c r="L10" s="5" t="n">
        <v>2196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44</v>
      </c>
      <c r="J1" s="2" t="s">
        <v>1</v>
      </c>
    </row>
    <row r="2" spans="1:12">
      <c r="B2" s="2" t="s">
        <v>2</v>
      </c>
      <c r="C2" s="2" t="s">
        <v>445</v>
      </c>
      <c r="D2" s="2" t="s">
        <v>4</v>
      </c>
      <c r="E2" s="2" t="s">
        <v>446</v>
      </c>
      <c r="F2" s="2" t="s">
        <v>35</v>
      </c>
      <c r="G2" s="2" t="s">
        <v>447</v>
      </c>
      <c r="H2" s="2" t="s">
        <v>448</v>
      </c>
      <c r="I2" s="2" t="s">
        <v>449</v>
      </c>
      <c r="J2" s="2" t="s">
        <v>2</v>
      </c>
      <c r="K2" s="2" t="s">
        <v>35</v>
      </c>
      <c r="L2" s="2" t="s">
        <v>84</v>
      </c>
    </row>
    <row r="3" spans="1:12">
      <c r="A3" s="3" t="s">
        <v>1008</v>
      </c>
    </row>
    <row r="4" spans="1:12">
      <c r="A4" s="4" t="s">
        <v>1004</v>
      </c>
      <c r="B4" s="5" t="n">
        <v>22877000</v>
      </c>
      <c r="C4" s="5" t="n">
        <v>22814000</v>
      </c>
      <c r="D4" s="5" t="n">
        <v>22663000</v>
      </c>
      <c r="E4" s="5" t="n">
        <v>22425000</v>
      </c>
      <c r="F4" s="5" t="n">
        <v>22316000</v>
      </c>
      <c r="G4" s="5" t="n">
        <v>22285000</v>
      </c>
      <c r="H4" s="5" t="n">
        <v>22248000</v>
      </c>
      <c r="I4" s="5" t="n">
        <v>22125000</v>
      </c>
      <c r="J4" s="5" t="n">
        <v>22705000</v>
      </c>
      <c r="K4" s="5" t="n">
        <v>22244000</v>
      </c>
      <c r="L4" s="5" t="n">
        <v>21969000</v>
      </c>
    </row>
    <row r="5" spans="1:12">
      <c r="A5" s="4" t="s">
        <v>1006</v>
      </c>
      <c r="B5" s="5" t="n">
        <v>22877000</v>
      </c>
      <c r="C5" s="5" t="n">
        <v>22814000</v>
      </c>
      <c r="D5" s="5" t="n">
        <v>22663000</v>
      </c>
      <c r="E5" s="5" t="n">
        <v>22425000</v>
      </c>
      <c r="F5" s="5" t="n">
        <v>23248000</v>
      </c>
      <c r="G5" s="5" t="n">
        <v>22285000</v>
      </c>
      <c r="H5" s="5" t="n">
        <v>22248000</v>
      </c>
      <c r="I5" s="5" t="n">
        <v>22590000</v>
      </c>
      <c r="J5" s="5" t="n">
        <v>22705000</v>
      </c>
      <c r="K5" s="5" t="n">
        <v>22244000</v>
      </c>
      <c r="L5" s="5" t="n">
        <v>21969000</v>
      </c>
    </row>
    <row r="6" spans="1:12">
      <c r="A6" s="4" t="s">
        <v>1009</v>
      </c>
      <c r="B6" s="10" t="n">
        <v>0.19</v>
      </c>
      <c r="C6" s="10" t="n">
        <v>0.28</v>
      </c>
      <c r="D6" s="10" t="n">
        <v>0.18</v>
      </c>
      <c r="E6" s="10" t="n">
        <v>0.29</v>
      </c>
      <c r="F6" s="10" t="n">
        <v>-0.11</v>
      </c>
      <c r="G6" s="10" t="n">
        <v>0.14</v>
      </c>
      <c r="H6" s="10" t="n">
        <v>0.05</v>
      </c>
      <c r="I6" s="10" t="n">
        <v>-0.02</v>
      </c>
      <c r="J6" s="10" t="n">
        <v>0.95</v>
      </c>
      <c r="K6" s="10" t="n">
        <v>0.07000000000000001</v>
      </c>
      <c r="L6" s="10" t="n">
        <v>1.25</v>
      </c>
    </row>
    <row r="7" spans="1:12">
      <c r="A7" s="4" t="s">
        <v>1010</v>
      </c>
      <c r="B7" s="10" t="n">
        <v>0.19</v>
      </c>
      <c r="C7" s="10" t="n">
        <v>0.28</v>
      </c>
      <c r="D7" s="10" t="n">
        <v>0.18</v>
      </c>
      <c r="E7" s="10" t="n">
        <v>0.29</v>
      </c>
      <c r="F7" s="10" t="n">
        <v>-0.1</v>
      </c>
      <c r="G7" s="10" t="n">
        <v>0.14</v>
      </c>
      <c r="H7" s="10" t="n">
        <v>0.05</v>
      </c>
      <c r="I7" s="10" t="n">
        <v>-0.02</v>
      </c>
      <c r="J7" s="10" t="n">
        <v>0.95</v>
      </c>
      <c r="K7" s="10" t="n">
        <v>0.07000000000000001</v>
      </c>
      <c r="L7" s="10" t="n">
        <v>1.25</v>
      </c>
    </row>
    <row r="8" spans="1:12">
      <c r="A8" s="4" t="s">
        <v>1011</v>
      </c>
    </row>
    <row r="9" spans="1:12">
      <c r="A9" s="3" t="s">
        <v>1008</v>
      </c>
    </row>
    <row r="10" spans="1:12">
      <c r="A10" s="4" t="s">
        <v>1004</v>
      </c>
      <c r="C10" s="5" t="n">
        <v>20831000</v>
      </c>
    </row>
    <row r="11" spans="1:12">
      <c r="A11" s="4" t="s">
        <v>1006</v>
      </c>
      <c r="C11" s="5" t="n">
        <v>20831000</v>
      </c>
    </row>
    <row r="12" spans="1:12">
      <c r="A12" s="4" t="s">
        <v>1009</v>
      </c>
      <c r="C12" s="10" t="n">
        <v>0.31</v>
      </c>
    </row>
    <row r="13" spans="1:12">
      <c r="A13" s="4" t="s">
        <v>1010</v>
      </c>
      <c r="C13" s="10" t="n">
        <v>0.31</v>
      </c>
    </row>
    <row r="14" spans="1:12">
      <c r="A14" s="4" t="s">
        <v>1012</v>
      </c>
    </row>
    <row r="15" spans="1:12">
      <c r="A15" s="3" t="s">
        <v>1008</v>
      </c>
    </row>
    <row r="16" spans="1:12">
      <c r="A16" s="4" t="s">
        <v>1004</v>
      </c>
      <c r="C16" s="5" t="n">
        <v>22814000</v>
      </c>
    </row>
    <row r="17" spans="1:12">
      <c r="A17" s="4" t="s">
        <v>1006</v>
      </c>
      <c r="C17" s="5" t="n">
        <v>22814000</v>
      </c>
    </row>
    <row r="18" spans="1:12">
      <c r="A18" s="4" t="s">
        <v>1009</v>
      </c>
      <c r="C18" s="10" t="n">
        <v>0.28</v>
      </c>
    </row>
    <row r="19" spans="1:12">
      <c r="A19" s="4" t="s">
        <v>1010</v>
      </c>
      <c r="C19" s="10" t="n">
        <v>0.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8092</v>
      </c>
      <c r="C3" s="7" t="n">
        <v>42964</v>
      </c>
    </row>
    <row r="4" spans="1:3">
      <c r="A4" s="4" t="s">
        <v>38</v>
      </c>
      <c r="B4" s="5" t="n">
        <v>82</v>
      </c>
      <c r="C4" s="5" t="n">
        <v>72</v>
      </c>
    </row>
    <row r="5" spans="1:3">
      <c r="A5" s="4" t="s">
        <v>39</v>
      </c>
      <c r="B5" s="5" t="n">
        <v>21950</v>
      </c>
      <c r="C5" s="5" t="n">
        <v>24517</v>
      </c>
    </row>
    <row r="6" spans="1:3">
      <c r="A6" s="4" t="s">
        <v>40</v>
      </c>
      <c r="B6" s="5" t="n">
        <v>933</v>
      </c>
      <c r="C6" s="5" t="n">
        <v>3536</v>
      </c>
    </row>
    <row r="7" spans="1:3">
      <c r="A7" s="4" t="s">
        <v>41</v>
      </c>
      <c r="B7" s="5" t="n">
        <v>11597</v>
      </c>
      <c r="C7" s="5" t="n">
        <v>14466</v>
      </c>
    </row>
    <row r="8" spans="1:3">
      <c r="A8" s="4" t="s">
        <v>42</v>
      </c>
      <c r="B8" s="5" t="n">
        <v>4041</v>
      </c>
      <c r="C8" s="5" t="n">
        <v>4543</v>
      </c>
    </row>
    <row r="9" spans="1:3">
      <c r="A9" s="4" t="s">
        <v>43</v>
      </c>
      <c r="B9" s="5" t="n">
        <v>76695</v>
      </c>
      <c r="C9" s="5" t="n">
        <v>90098</v>
      </c>
    </row>
    <row r="10" spans="1:3">
      <c r="A10" s="4" t="s">
        <v>41</v>
      </c>
      <c r="B10" s="5" t="n">
        <v>6933</v>
      </c>
      <c r="C10" s="5" t="n">
        <v>3306</v>
      </c>
    </row>
    <row r="11" spans="1:3">
      <c r="A11" s="4" t="s">
        <v>44</v>
      </c>
      <c r="B11" s="5" t="n">
        <v>36405</v>
      </c>
      <c r="C11" s="5" t="n">
        <v>30649</v>
      </c>
    </row>
    <row r="12" spans="1:3">
      <c r="A12" s="4" t="s">
        <v>45</v>
      </c>
      <c r="B12" s="5" t="n">
        <v>49239</v>
      </c>
      <c r="C12" s="5" t="n">
        <v>49857</v>
      </c>
    </row>
    <row r="13" spans="1:3">
      <c r="A13" s="4" t="s">
        <v>46</v>
      </c>
      <c r="B13" s="5" t="n">
        <v>15850</v>
      </c>
      <c r="C13" s="5" t="n">
        <v>19184</v>
      </c>
    </row>
    <row r="14" spans="1:3">
      <c r="A14" s="4" t="s">
        <v>47</v>
      </c>
      <c r="B14" s="5" t="n">
        <v>2136</v>
      </c>
      <c r="C14" s="5" t="n">
        <v>1661</v>
      </c>
    </row>
    <row r="15" spans="1:3">
      <c r="A15" s="4" t="s">
        <v>48</v>
      </c>
      <c r="B15" s="5" t="n">
        <v>187258</v>
      </c>
      <c r="C15" s="5" t="n">
        <v>194755</v>
      </c>
    </row>
    <row r="16" spans="1:3">
      <c r="A16" s="3" t="s">
        <v>49</v>
      </c>
    </row>
    <row r="17" spans="1:3">
      <c r="A17" s="4" t="s">
        <v>50</v>
      </c>
      <c r="B17" s="5" t="n">
        <v>8938</v>
      </c>
      <c r="C17" s="5" t="n">
        <v>8984</v>
      </c>
    </row>
    <row r="18" spans="1:3">
      <c r="A18" s="4" t="s">
        <v>51</v>
      </c>
      <c r="B18" s="5" t="n">
        <v>9046</v>
      </c>
      <c r="C18" s="5" t="n">
        <v>10948</v>
      </c>
    </row>
    <row r="19" spans="1:3">
      <c r="A19" s="4" t="s">
        <v>52</v>
      </c>
      <c r="B19" s="5" t="n">
        <v>328</v>
      </c>
      <c r="C19" s="5" t="n">
        <v>384</v>
      </c>
    </row>
    <row r="20" spans="1:3">
      <c r="A20" s="4" t="s">
        <v>53</v>
      </c>
      <c r="B20" s="5" t="n">
        <v>450</v>
      </c>
      <c r="C20" s="5" t="n">
        <v>450</v>
      </c>
    </row>
    <row r="21" spans="1:3">
      <c r="A21" s="4" t="s">
        <v>54</v>
      </c>
      <c r="B21" s="5" t="n">
        <v>13475</v>
      </c>
      <c r="C21" s="5" t="n">
        <v>16454</v>
      </c>
    </row>
    <row r="22" spans="1:3">
      <c r="A22" s="4" t="s">
        <v>55</v>
      </c>
      <c r="B22" s="5" t="n">
        <v>113378</v>
      </c>
      <c r="C22" s="5" t="n">
        <v>110670</v>
      </c>
    </row>
    <row r="23" spans="1:3">
      <c r="A23" s="4" t="s">
        <v>56</v>
      </c>
      <c r="B23" s="5" t="n">
        <v>145615</v>
      </c>
      <c r="C23" s="5" t="n">
        <v>147890</v>
      </c>
    </row>
    <row r="24" spans="1:3">
      <c r="A24" s="4" t="s">
        <v>55</v>
      </c>
      <c r="B24" s="5" t="n">
        <v>49507</v>
      </c>
      <c r="C24" s="5" t="n">
        <v>40593</v>
      </c>
    </row>
    <row r="25" spans="1:3">
      <c r="A25" s="4" t="s">
        <v>57</v>
      </c>
      <c r="B25" s="5" t="n">
        <v>2776</v>
      </c>
      <c r="C25" s="5" t="n">
        <v>1968</v>
      </c>
    </row>
    <row r="26" spans="1:3">
      <c r="A26" s="4" t="s">
        <v>53</v>
      </c>
      <c r="B26" s="5" t="n">
        <v>1337</v>
      </c>
      <c r="C26" s="5" t="n">
        <v>1850</v>
      </c>
    </row>
    <row r="27" spans="1:3">
      <c r="A27" s="4" t="s">
        <v>58</v>
      </c>
      <c r="B27" s="5" t="n">
        <v>31</v>
      </c>
      <c r="C27" s="5" t="n">
        <v>31</v>
      </c>
    </row>
    <row r="28" spans="1:3">
      <c r="A28" s="4" t="s">
        <v>59</v>
      </c>
      <c r="B28" s="5" t="n">
        <v>199266</v>
      </c>
      <c r="C28" s="5" t="n">
        <v>192332</v>
      </c>
    </row>
    <row r="29" spans="1:3">
      <c r="A29" s="4" t="s">
        <v>60</v>
      </c>
      <c r="B29" s="4" t="s">
        <v>61</v>
      </c>
      <c r="C29" s="4" t="s">
        <v>61</v>
      </c>
    </row>
    <row r="30" spans="1:3">
      <c r="A30" s="3" t="s">
        <v>62</v>
      </c>
    </row>
    <row r="31" spans="1:3">
      <c r="A31" s="4" t="s">
        <v>63</v>
      </c>
      <c r="B31" s="4" t="s">
        <v>61</v>
      </c>
      <c r="C31" s="4" t="s">
        <v>61</v>
      </c>
    </row>
    <row r="32" spans="1:3">
      <c r="A32" s="4" t="s">
        <v>64</v>
      </c>
      <c r="B32" s="5" t="n">
        <v>2</v>
      </c>
      <c r="C32" s="5" t="n">
        <v>2</v>
      </c>
    </row>
    <row r="33" spans="1:3">
      <c r="A33" s="4" t="s">
        <v>65</v>
      </c>
      <c r="B33" s="5" t="n">
        <v>202355</v>
      </c>
      <c r="C33" s="5" t="n">
        <v>195644</v>
      </c>
    </row>
    <row r="34" spans="1:3">
      <c r="A34" s="4" t="s">
        <v>66</v>
      </c>
      <c r="B34" s="5" t="n">
        <v>-11435</v>
      </c>
      <c r="C34" s="5" t="n">
        <v>-11435</v>
      </c>
    </row>
    <row r="35" spans="1:3">
      <c r="A35" s="4" t="s">
        <v>67</v>
      </c>
      <c r="B35" s="5" t="n">
        <v>-199592</v>
      </c>
      <c r="C35" s="5" t="n">
        <v>-178890</v>
      </c>
    </row>
    <row r="36" spans="1:3">
      <c r="A36" s="4" t="s">
        <v>68</v>
      </c>
      <c r="B36" s="5" t="n">
        <v>-3338</v>
      </c>
      <c r="C36" s="5" t="n">
        <v>-2898</v>
      </c>
    </row>
    <row r="37" spans="1:3">
      <c r="A37" s="4" t="s">
        <v>69</v>
      </c>
      <c r="B37" s="5" t="n">
        <v>-12008</v>
      </c>
      <c r="C37" s="5" t="n">
        <v>2423</v>
      </c>
    </row>
    <row r="38" spans="1:3">
      <c r="A38" s="4" t="s">
        <v>70</v>
      </c>
      <c r="B38" s="7" t="n">
        <v>187258</v>
      </c>
      <c r="C38" s="7" t="n">
        <v>194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45</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7" t="n">
        <v>372</v>
      </c>
      <c r="C3" s="7" t="n">
        <v>375</v>
      </c>
    </row>
    <row r="4" spans="1:3">
      <c r="A4" s="4" t="s">
        <v>74</v>
      </c>
      <c r="B4" s="8" t="n">
        <v>0.001</v>
      </c>
      <c r="C4" s="8" t="n">
        <v>0.001</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9" t="n">
        <v>5e-05</v>
      </c>
      <c r="C8" s="9" t="n">
        <v>5e-05</v>
      </c>
    </row>
    <row r="9" spans="1:3">
      <c r="A9" s="4" t="s">
        <v>79</v>
      </c>
      <c r="B9" s="5" t="n">
        <v>190000000</v>
      </c>
      <c r="C9" s="5" t="n">
        <v>190000000</v>
      </c>
    </row>
    <row r="10" spans="1:3">
      <c r="A10" s="4" t="s">
        <v>80</v>
      </c>
      <c r="B10" s="5" t="n">
        <v>24426248</v>
      </c>
      <c r="C10" s="5" t="n">
        <v>23782773</v>
      </c>
    </row>
    <row r="11" spans="1:3">
      <c r="A11" s="4" t="s">
        <v>81</v>
      </c>
      <c r="B11" s="5" t="n">
        <v>23426248</v>
      </c>
      <c r="C11" s="5" t="n">
        <v>22782773</v>
      </c>
    </row>
    <row r="12" spans="1:3">
      <c r="A12" s="4" t="s">
        <v>82</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86</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9</v>
      </c>
    </row>
    <row r="4" spans="1:2">
      <c r="A4" s="4" t="s">
        <v>308</v>
      </c>
      <c r="B4" s="4" t="s">
        <v>30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19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1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1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7" t="n">
        <v>173634</v>
      </c>
      <c r="C4" s="7" t="n">
        <v>184593</v>
      </c>
      <c r="D4" s="7" t="n">
        <v>194089</v>
      </c>
    </row>
    <row r="5" spans="1:4">
      <c r="A5" s="3" t="s">
        <v>87</v>
      </c>
    </row>
    <row r="6" spans="1:4">
      <c r="A6" s="4" t="s">
        <v>88</v>
      </c>
      <c r="B6" s="5" t="n">
        <v>35922</v>
      </c>
      <c r="C6" s="5" t="n">
        <v>33621</v>
      </c>
      <c r="D6" s="5" t="n">
        <v>34321</v>
      </c>
    </row>
    <row r="7" spans="1:4">
      <c r="A7" s="4" t="s">
        <v>89</v>
      </c>
      <c r="B7" s="5" t="n">
        <v>137712</v>
      </c>
      <c r="C7" s="5" t="n">
        <v>150972</v>
      </c>
      <c r="D7" s="5" t="n">
        <v>159768</v>
      </c>
    </row>
    <row r="8" spans="1:4">
      <c r="A8" s="3" t="s">
        <v>90</v>
      </c>
    </row>
    <row r="9" spans="1:4">
      <c r="A9" s="4" t="s">
        <v>91</v>
      </c>
      <c r="B9" s="5" t="n">
        <v>98911</v>
      </c>
      <c r="C9" s="5" t="n">
        <v>96660</v>
      </c>
      <c r="D9" s="5" t="n">
        <v>114340</v>
      </c>
    </row>
    <row r="10" spans="1:4">
      <c r="A10" s="4" t="s">
        <v>92</v>
      </c>
      <c r="B10" s="5" t="n">
        <v>25210</v>
      </c>
      <c r="C10" s="5" t="n">
        <v>24747</v>
      </c>
      <c r="D10" s="5" t="n">
        <v>26273</v>
      </c>
    </row>
    <row r="11" spans="1:4">
      <c r="A11" s="4" t="s">
        <v>93</v>
      </c>
      <c r="B11" s="5" t="n">
        <v>33210</v>
      </c>
      <c r="C11" s="5" t="n">
        <v>34066</v>
      </c>
      <c r="D11" s="5" t="n">
        <v>40501</v>
      </c>
    </row>
    <row r="12" spans="1:4">
      <c r="A12" s="4" t="s">
        <v>94</v>
      </c>
      <c r="D12" s="5" t="n">
        <v>3930</v>
      </c>
    </row>
    <row r="13" spans="1:4">
      <c r="A13" s="4" t="s">
        <v>95</v>
      </c>
      <c r="D13" s="5" t="n">
        <v>1644</v>
      </c>
    </row>
    <row r="14" spans="1:4">
      <c r="A14" s="4" t="s">
        <v>96</v>
      </c>
      <c r="B14" s="5" t="n">
        <v>157331</v>
      </c>
      <c r="C14" s="5" t="n">
        <v>155473</v>
      </c>
      <c r="D14" s="5" t="n">
        <v>186688</v>
      </c>
    </row>
    <row r="15" spans="1:4">
      <c r="A15" s="4" t="s">
        <v>97</v>
      </c>
      <c r="B15" s="5" t="n">
        <v>-19619</v>
      </c>
      <c r="C15" s="5" t="n">
        <v>-4501</v>
      </c>
      <c r="D15" s="5" t="n">
        <v>-26920</v>
      </c>
    </row>
    <row r="16" spans="1:4">
      <c r="A16" s="3" t="s">
        <v>98</v>
      </c>
    </row>
    <row r="17" spans="1:4">
      <c r="A17" s="4" t="s">
        <v>99</v>
      </c>
      <c r="B17" s="5" t="n">
        <v>103</v>
      </c>
      <c r="C17" s="5" t="n">
        <v>66</v>
      </c>
      <c r="D17" s="5" t="n">
        <v>46</v>
      </c>
    </row>
    <row r="18" spans="1:4">
      <c r="A18" s="4" t="s">
        <v>100</v>
      </c>
      <c r="B18" s="5" t="n">
        <v>-313</v>
      </c>
      <c r="C18" s="5" t="n">
        <v>-491</v>
      </c>
      <c r="D18" s="5" t="n">
        <v>-470</v>
      </c>
    </row>
    <row r="19" spans="1:4">
      <c r="A19" s="4" t="s">
        <v>101</v>
      </c>
      <c r="B19" s="5" t="n">
        <v>165</v>
      </c>
      <c r="C19" s="5" t="n">
        <v>881</v>
      </c>
      <c r="D19" s="5" t="n">
        <v>2297</v>
      </c>
    </row>
    <row r="20" spans="1:4">
      <c r="A20" s="4" t="s">
        <v>102</v>
      </c>
      <c r="B20" s="5" t="n">
        <v>-45</v>
      </c>
      <c r="C20" s="5" t="n">
        <v>456</v>
      </c>
      <c r="D20" s="5" t="n">
        <v>1873</v>
      </c>
    </row>
    <row r="21" spans="1:4">
      <c r="A21" s="4" t="s">
        <v>103</v>
      </c>
      <c r="B21" s="5" t="n">
        <v>-19664</v>
      </c>
      <c r="C21" s="5" t="n">
        <v>-4045</v>
      </c>
      <c r="D21" s="5" t="n">
        <v>-25047</v>
      </c>
    </row>
    <row r="22" spans="1:4">
      <c r="A22" s="4" t="s">
        <v>104</v>
      </c>
      <c r="B22" s="5" t="n">
        <v>1809</v>
      </c>
      <c r="C22" s="5" t="n">
        <v>-2499</v>
      </c>
      <c r="D22" s="5" t="n">
        <v>2503</v>
      </c>
    </row>
    <row r="23" spans="1:4">
      <c r="A23" s="4" t="s">
        <v>105</v>
      </c>
      <c r="B23" s="7" t="n">
        <v>-21473</v>
      </c>
      <c r="C23" s="7" t="n">
        <v>-1546</v>
      </c>
      <c r="D23" s="7" t="n">
        <v>-27550</v>
      </c>
    </row>
    <row r="24" spans="1:4">
      <c r="A24" s="3" t="s">
        <v>106</v>
      </c>
    </row>
    <row r="25" spans="1:4">
      <c r="A25" s="4" t="s">
        <v>107</v>
      </c>
      <c r="B25" s="10" t="n">
        <v>-0.95</v>
      </c>
      <c r="C25" s="10" t="n">
        <v>-0.07000000000000001</v>
      </c>
      <c r="D25" s="10" t="n">
        <v>-1.25</v>
      </c>
    </row>
    <row r="26" spans="1:4">
      <c r="A26" s="4" t="s">
        <v>108</v>
      </c>
      <c r="B26" s="10" t="n">
        <v>-0.95</v>
      </c>
      <c r="C26" s="10" t="n">
        <v>-0.07000000000000001</v>
      </c>
      <c r="D26" s="10" t="n">
        <v>-1.25</v>
      </c>
    </row>
    <row r="27" spans="1:4">
      <c r="A27" s="3" t="s">
        <v>109</v>
      </c>
    </row>
    <row r="28" spans="1:4">
      <c r="A28" s="4" t="s">
        <v>110</v>
      </c>
      <c r="B28" s="5" t="n">
        <v>22705</v>
      </c>
      <c r="C28" s="5" t="n">
        <v>22244</v>
      </c>
      <c r="D28" s="5" t="n">
        <v>21969</v>
      </c>
    </row>
    <row r="29" spans="1:4">
      <c r="A29" s="4" t="s">
        <v>111</v>
      </c>
      <c r="B29" s="5" t="n">
        <v>22705</v>
      </c>
      <c r="C29" s="5" t="n">
        <v>22244</v>
      </c>
      <c r="D29" s="5" t="n">
        <v>21969</v>
      </c>
    </row>
    <row r="30" spans="1:4">
      <c r="A30" s="4" t="s">
        <v>112</v>
      </c>
    </row>
    <row r="31" spans="1:4">
      <c r="A31" s="3" t="s">
        <v>85</v>
      </c>
    </row>
    <row r="32" spans="1:4">
      <c r="A32" s="4" t="s">
        <v>86</v>
      </c>
      <c r="B32" s="7" t="n">
        <v>170685</v>
      </c>
      <c r="C32" s="7" t="n">
        <v>168442</v>
      </c>
      <c r="D32" s="7" t="n">
        <v>154336</v>
      </c>
    </row>
    <row r="33" spans="1:4">
      <c r="A33" s="3" t="s">
        <v>87</v>
      </c>
    </row>
    <row r="34" spans="1:4">
      <c r="A34" s="4" t="s">
        <v>88</v>
      </c>
      <c r="B34" s="5" t="n">
        <v>32010</v>
      </c>
      <c r="C34" s="5" t="n">
        <v>26082</v>
      </c>
      <c r="D34" s="5" t="n">
        <v>23676</v>
      </c>
    </row>
    <row r="35" spans="1:4">
      <c r="A35" s="4" t="s">
        <v>113</v>
      </c>
    </row>
    <row r="36" spans="1:4">
      <c r="A36" s="3" t="s">
        <v>85</v>
      </c>
    </row>
    <row r="37" spans="1:4">
      <c r="A37" s="4" t="s">
        <v>86</v>
      </c>
      <c r="B37" s="5" t="n">
        <v>2949</v>
      </c>
      <c r="C37" s="5" t="n">
        <v>16151</v>
      </c>
      <c r="D37" s="5" t="n">
        <v>39753</v>
      </c>
    </row>
    <row r="38" spans="1:4">
      <c r="A38" s="3" t="s">
        <v>87</v>
      </c>
    </row>
    <row r="39" spans="1:4">
      <c r="A39" s="4" t="s">
        <v>88</v>
      </c>
      <c r="B39" s="7" t="n">
        <v>3912</v>
      </c>
      <c r="C39" s="7" t="n">
        <v>7539</v>
      </c>
      <c r="D39" s="7" t="n">
        <v>10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13</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21</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30</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3" t="s">
        <v>233</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236</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 customWidth="1" max="5" min="5" width="21"/>
  </cols>
  <sheetData>
    <row r="1" spans="1:5">
      <c r="A1" s="1" t="s">
        <v>397</v>
      </c>
      <c r="B1" s="2" t="s">
        <v>1</v>
      </c>
    </row>
    <row r="2" spans="1:5">
      <c r="B2" s="2" t="s">
        <v>398</v>
      </c>
      <c r="C2" s="2" t="s">
        <v>399</v>
      </c>
      <c r="D2" s="2" t="s">
        <v>400</v>
      </c>
      <c r="E2" s="2" t="s">
        <v>401</v>
      </c>
    </row>
    <row r="3" spans="1:5">
      <c r="A3" s="3" t="s">
        <v>402</v>
      </c>
    </row>
    <row r="4" spans="1:5">
      <c r="A4" s="4" t="s">
        <v>403</v>
      </c>
      <c r="B4" s="5" t="n">
        <v>3</v>
      </c>
    </row>
    <row r="5" spans="1:5">
      <c r="A5" s="4" t="s">
        <v>404</v>
      </c>
      <c r="B5" s="7" t="n">
        <v>116500</v>
      </c>
    </row>
    <row r="6" spans="1:5">
      <c r="A6" s="4" t="s">
        <v>41</v>
      </c>
      <c r="B6" s="5" t="n">
        <v>18500</v>
      </c>
    </row>
    <row r="7" spans="1:5">
      <c r="A7" s="4" t="s">
        <v>405</v>
      </c>
      <c r="B7" s="7" t="n">
        <v>23000</v>
      </c>
    </row>
    <row r="8" spans="1:5">
      <c r="A8" s="4" t="s">
        <v>406</v>
      </c>
      <c r="B8" s="5" t="n">
        <v>0</v>
      </c>
      <c r="C8" s="5" t="n">
        <v>0</v>
      </c>
      <c r="D8" s="5" t="n">
        <v>0</v>
      </c>
    </row>
    <row r="9" spans="1:5">
      <c r="A9" s="4" t="s">
        <v>407</v>
      </c>
      <c r="B9" s="4" t="s">
        <v>408</v>
      </c>
    </row>
    <row r="10" spans="1:5">
      <c r="A10" s="4" t="s">
        <v>409</v>
      </c>
      <c r="B10" s="4" t="s">
        <v>410</v>
      </c>
    </row>
    <row r="11" spans="1:5">
      <c r="A11" s="4" t="s">
        <v>411</v>
      </c>
      <c r="B11" s="7" t="n">
        <v>0</v>
      </c>
      <c r="C11" s="7" t="n">
        <v>0</v>
      </c>
      <c r="D11" s="7" t="n">
        <v>0</v>
      </c>
    </row>
    <row r="12" spans="1:5">
      <c r="A12" s="4" t="s">
        <v>412</v>
      </c>
      <c r="B12" s="7" t="n">
        <v>23400</v>
      </c>
      <c r="C12" s="7" t="n">
        <v>24900</v>
      </c>
      <c r="D12" s="7" t="n">
        <v>37000</v>
      </c>
    </row>
    <row r="13" spans="1:5">
      <c r="A13" s="4" t="s">
        <v>413</v>
      </c>
    </row>
    <row r="14" spans="1:5">
      <c r="A14" s="3" t="s">
        <v>402</v>
      </c>
    </row>
    <row r="15" spans="1:5">
      <c r="A15" s="4" t="s">
        <v>414</v>
      </c>
      <c r="B15" s="4" t="s">
        <v>415</v>
      </c>
    </row>
    <row r="16" spans="1:5">
      <c r="A16" s="4" t="s">
        <v>416</v>
      </c>
    </row>
    <row r="17" spans="1:5">
      <c r="A17" s="3" t="s">
        <v>402</v>
      </c>
    </row>
    <row r="18" spans="1:5">
      <c r="A18" s="4" t="s">
        <v>417</v>
      </c>
      <c r="B18" s="4" t="s">
        <v>418</v>
      </c>
      <c r="C18" s="4" t="s">
        <v>419</v>
      </c>
    </row>
    <row r="19" spans="1:5">
      <c r="A19" s="4" t="s">
        <v>420</v>
      </c>
    </row>
    <row r="20" spans="1:5">
      <c r="A20" s="3" t="s">
        <v>402</v>
      </c>
    </row>
    <row r="21" spans="1:5">
      <c r="A21" s="4" t="s">
        <v>417</v>
      </c>
      <c r="B21" s="4" t="s">
        <v>421</v>
      </c>
    </row>
    <row r="22" spans="1:5">
      <c r="A22" s="4" t="s">
        <v>422</v>
      </c>
    </row>
    <row r="23" spans="1:5">
      <c r="A23" s="3" t="s">
        <v>402</v>
      </c>
    </row>
    <row r="24" spans="1:5">
      <c r="A24" s="4" t="s">
        <v>423</v>
      </c>
      <c r="B24" s="7" t="n">
        <v>16200</v>
      </c>
    </row>
    <row r="25" spans="1:5">
      <c r="A25" s="4" t="s">
        <v>424</v>
      </c>
    </row>
    <row r="26" spans="1:5">
      <c r="A26" s="3" t="s">
        <v>402</v>
      </c>
    </row>
    <row r="27" spans="1:5">
      <c r="A27" s="4" t="s">
        <v>425</v>
      </c>
      <c r="B27" s="4" t="s">
        <v>426</v>
      </c>
    </row>
    <row r="28" spans="1:5">
      <c r="A28" s="4" t="s">
        <v>427</v>
      </c>
    </row>
    <row r="29" spans="1:5">
      <c r="A29" s="3" t="s">
        <v>402</v>
      </c>
    </row>
    <row r="30" spans="1:5">
      <c r="A30" s="4" t="s">
        <v>425</v>
      </c>
      <c r="B30" s="4" t="s">
        <v>428</v>
      </c>
    </row>
    <row r="31" spans="1:5">
      <c r="A31" s="4" t="s">
        <v>429</v>
      </c>
    </row>
    <row r="32" spans="1:5">
      <c r="A32" s="3" t="s">
        <v>402</v>
      </c>
    </row>
    <row r="33" spans="1:5">
      <c r="A33" s="4" t="s">
        <v>430</v>
      </c>
      <c r="B33" s="4" t="s">
        <v>431</v>
      </c>
    </row>
    <row r="34" spans="1:5">
      <c r="A34" s="4" t="s">
        <v>432</v>
      </c>
    </row>
    <row r="35" spans="1:5">
      <c r="A35" s="3" t="s">
        <v>402</v>
      </c>
    </row>
    <row r="36" spans="1:5">
      <c r="A36" s="4" t="s">
        <v>430</v>
      </c>
      <c r="B36" s="4" t="s">
        <v>433</v>
      </c>
    </row>
    <row r="37" spans="1:5">
      <c r="A37" s="4" t="s">
        <v>434</v>
      </c>
    </row>
    <row r="38" spans="1:5">
      <c r="A38" s="3" t="s">
        <v>402</v>
      </c>
    </row>
    <row r="39" spans="1:5">
      <c r="A39" s="4" t="s">
        <v>430</v>
      </c>
      <c r="B39" s="4" t="s">
        <v>431</v>
      </c>
    </row>
    <row r="40" spans="1:5">
      <c r="A40" s="4" t="s">
        <v>435</v>
      </c>
    </row>
    <row r="41" spans="1:5">
      <c r="A41" s="3" t="s">
        <v>402</v>
      </c>
    </row>
    <row r="42" spans="1:5">
      <c r="A42" s="4" t="s">
        <v>430</v>
      </c>
      <c r="B42" s="4" t="s">
        <v>433</v>
      </c>
    </row>
    <row r="43" spans="1:5">
      <c r="A43" s="4" t="s">
        <v>436</v>
      </c>
    </row>
    <row r="44" spans="1:5">
      <c r="A44" s="3" t="s">
        <v>402</v>
      </c>
    </row>
    <row r="45" spans="1:5">
      <c r="A45" s="4" t="s">
        <v>430</v>
      </c>
      <c r="B45" s="4" t="s">
        <v>437</v>
      </c>
    </row>
    <row r="46" spans="1:5">
      <c r="A46" s="4" t="s">
        <v>438</v>
      </c>
    </row>
    <row r="47" spans="1:5">
      <c r="A47" s="3" t="s">
        <v>402</v>
      </c>
    </row>
    <row r="48" spans="1:5">
      <c r="A48" s="4" t="s">
        <v>439</v>
      </c>
      <c r="B48" s="7" t="n">
        <v>800</v>
      </c>
    </row>
    <row r="49" spans="1:5">
      <c r="A49" s="4" t="s">
        <v>440</v>
      </c>
    </row>
    <row r="50" spans="1:5">
      <c r="A50" s="3" t="s">
        <v>402</v>
      </c>
    </row>
    <row r="51" spans="1:5">
      <c r="A51" s="4" t="s">
        <v>441</v>
      </c>
      <c r="E51" s="7" t="n">
        <v>5400</v>
      </c>
    </row>
    <row r="52" spans="1:5">
      <c r="A52" s="4" t="s">
        <v>442</v>
      </c>
      <c r="E52" s="7" t="n">
        <v>5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445</v>
      </c>
      <c r="D2" s="2" t="s">
        <v>4</v>
      </c>
      <c r="E2" s="2" t="s">
        <v>446</v>
      </c>
      <c r="F2" s="2" t="s">
        <v>35</v>
      </c>
      <c r="G2" s="2" t="s">
        <v>447</v>
      </c>
      <c r="H2" s="2" t="s">
        <v>448</v>
      </c>
      <c r="I2" s="2" t="s">
        <v>449</v>
      </c>
      <c r="J2" s="2" t="s">
        <v>2</v>
      </c>
      <c r="K2" s="2" t="s">
        <v>35</v>
      </c>
      <c r="L2" s="2" t="s">
        <v>84</v>
      </c>
    </row>
    <row r="3" spans="1:12">
      <c r="A3" s="3" t="s">
        <v>85</v>
      </c>
    </row>
    <row r="4" spans="1:12">
      <c r="A4" s="4" t="s">
        <v>86</v>
      </c>
      <c r="B4" s="7" t="n">
        <v>44574</v>
      </c>
      <c r="C4" s="7" t="n">
        <v>42750</v>
      </c>
      <c r="D4" s="7" t="n">
        <v>43502</v>
      </c>
      <c r="E4" s="7" t="n">
        <v>42808</v>
      </c>
      <c r="F4" s="7" t="n">
        <v>44789</v>
      </c>
      <c r="G4" s="7" t="n">
        <v>46206</v>
      </c>
      <c r="H4" s="7" t="n">
        <v>45905</v>
      </c>
      <c r="I4" s="7" t="n">
        <v>47693</v>
      </c>
      <c r="J4" s="7" t="n">
        <v>173634</v>
      </c>
      <c r="K4" s="7" t="n">
        <v>184593</v>
      </c>
      <c r="L4" s="7" t="n">
        <v>194089</v>
      </c>
    </row>
    <row r="5" spans="1:12">
      <c r="A5" s="4" t="s">
        <v>89</v>
      </c>
      <c r="B5" s="5" t="n">
        <v>34784</v>
      </c>
      <c r="C5" s="5" t="n">
        <v>33982</v>
      </c>
      <c r="D5" s="5" t="n">
        <v>35572</v>
      </c>
      <c r="E5" s="5" t="n">
        <v>33374</v>
      </c>
      <c r="F5" s="5" t="n">
        <v>36348</v>
      </c>
      <c r="G5" s="5" t="n">
        <v>36758</v>
      </c>
      <c r="H5" s="5" t="n">
        <v>38314</v>
      </c>
      <c r="I5" s="5" t="n">
        <v>39552</v>
      </c>
      <c r="J5" s="5" t="n">
        <v>137712</v>
      </c>
      <c r="K5" s="5" t="n">
        <v>150972</v>
      </c>
      <c r="L5" s="5" t="n">
        <v>159768</v>
      </c>
    </row>
    <row r="6" spans="1:12">
      <c r="A6" s="4" t="s">
        <v>97</v>
      </c>
      <c r="J6" s="5" t="n">
        <v>-19619</v>
      </c>
      <c r="K6" s="5" t="n">
        <v>-4501</v>
      </c>
      <c r="L6" s="5" t="n">
        <v>-26920</v>
      </c>
    </row>
    <row r="7" spans="1:12">
      <c r="A7" s="4" t="s">
        <v>103</v>
      </c>
      <c r="J7" s="5" t="n">
        <v>-19664</v>
      </c>
      <c r="K7" s="5" t="n">
        <v>-4045</v>
      </c>
      <c r="L7" s="5" t="n">
        <v>-25047</v>
      </c>
    </row>
    <row r="8" spans="1:12">
      <c r="A8" s="4" t="s">
        <v>105</v>
      </c>
      <c r="B8" s="7" t="n">
        <v>-4424</v>
      </c>
      <c r="C8" s="7" t="n">
        <v>-6489</v>
      </c>
      <c r="D8" s="7" t="n">
        <v>-4158</v>
      </c>
      <c r="E8" s="7" t="n">
        <v>-6402</v>
      </c>
      <c r="F8" s="7" t="n">
        <v>2366</v>
      </c>
      <c r="G8" s="7" t="n">
        <v>-3231</v>
      </c>
      <c r="H8" s="7" t="n">
        <v>-1135</v>
      </c>
      <c r="I8" s="7" t="n">
        <v>454</v>
      </c>
      <c r="J8" s="7" t="n">
        <v>-21473</v>
      </c>
      <c r="K8" s="7" t="n">
        <v>-1546</v>
      </c>
      <c r="L8" s="7" t="n">
        <v>-27550</v>
      </c>
    </row>
    <row r="9" spans="1:12">
      <c r="A9" s="3" t="s">
        <v>106</v>
      </c>
    </row>
    <row r="10" spans="1:12">
      <c r="A10" s="4" t="s">
        <v>107</v>
      </c>
      <c r="B10" s="10" t="n">
        <v>-0.19</v>
      </c>
      <c r="C10" s="10" t="n">
        <v>-0.28</v>
      </c>
      <c r="D10" s="10" t="n">
        <v>-0.18</v>
      </c>
      <c r="E10" s="10" t="n">
        <v>-0.29</v>
      </c>
      <c r="F10" s="10" t="n">
        <v>0.11</v>
      </c>
      <c r="G10" s="10" t="n">
        <v>-0.14</v>
      </c>
      <c r="H10" s="10" t="n">
        <v>-0.05</v>
      </c>
      <c r="I10" s="10" t="n">
        <v>0.02</v>
      </c>
      <c r="J10" s="10" t="n">
        <v>-0.95</v>
      </c>
      <c r="K10" s="10" t="n">
        <v>-0.07000000000000001</v>
      </c>
      <c r="L10" s="10" t="n">
        <v>-1.25</v>
      </c>
    </row>
    <row r="11" spans="1:12">
      <c r="A11" s="4" t="s">
        <v>108</v>
      </c>
      <c r="B11" s="10" t="n">
        <v>-0.19</v>
      </c>
      <c r="C11" s="10" t="n">
        <v>-0.28</v>
      </c>
      <c r="D11" s="10" t="n">
        <v>-0.18</v>
      </c>
      <c r="E11" s="10" t="n">
        <v>-0.29</v>
      </c>
      <c r="F11" s="10" t="n">
        <v>0.1</v>
      </c>
      <c r="G11" s="10" t="n">
        <v>-0.14</v>
      </c>
      <c r="H11" s="10" t="n">
        <v>-0.05</v>
      </c>
      <c r="I11" s="10" t="n">
        <v>0.02</v>
      </c>
      <c r="J11" s="10" t="n">
        <v>-0.95</v>
      </c>
      <c r="K11" s="10" t="n">
        <v>-0.07000000000000001</v>
      </c>
      <c r="L11" s="10" t="n">
        <v>-1.25</v>
      </c>
    </row>
    <row r="12" spans="1:12">
      <c r="A12" s="4" t="s">
        <v>450</v>
      </c>
    </row>
    <row r="13" spans="1:12">
      <c r="A13" s="3" t="s">
        <v>85</v>
      </c>
    </row>
    <row r="14" spans="1:12">
      <c r="A14" s="4" t="s">
        <v>86</v>
      </c>
      <c r="J14" s="7" t="n">
        <v>1744</v>
      </c>
    </row>
    <row r="15" spans="1:12">
      <c r="A15" s="4" t="s">
        <v>89</v>
      </c>
      <c r="J15" s="5" t="n">
        <v>1744</v>
      </c>
    </row>
    <row r="16" spans="1:12">
      <c r="A16" s="4" t="s">
        <v>97</v>
      </c>
      <c r="J16" s="5" t="n">
        <v>1744</v>
      </c>
    </row>
    <row r="17" spans="1:12">
      <c r="A17" s="4" t="s">
        <v>103</v>
      </c>
      <c r="J17" s="5" t="n">
        <v>1744</v>
      </c>
    </row>
    <row r="18" spans="1:12">
      <c r="A18" s="4" t="s">
        <v>105</v>
      </c>
      <c r="J18" s="7" t="n">
        <v>1744</v>
      </c>
    </row>
    <row r="19" spans="1:12">
      <c r="A19" s="3" t="s">
        <v>106</v>
      </c>
    </row>
    <row r="20" spans="1:12">
      <c r="A20" s="4" t="s">
        <v>107</v>
      </c>
      <c r="J20" s="10" t="n">
        <v>0.07000000000000001</v>
      </c>
    </row>
    <row r="21" spans="1:12">
      <c r="A21" s="4" t="s">
        <v>108</v>
      </c>
      <c r="J21" s="10" t="n">
        <v>0.07000000000000001</v>
      </c>
    </row>
    <row r="22" spans="1:12">
      <c r="A22" s="4" t="s">
        <v>451</v>
      </c>
    </row>
    <row r="23" spans="1:12">
      <c r="A23" s="3" t="s">
        <v>85</v>
      </c>
    </row>
    <row r="24" spans="1:12">
      <c r="A24" s="4" t="s">
        <v>86</v>
      </c>
      <c r="J24" s="7" t="n">
        <v>171890</v>
      </c>
    </row>
    <row r="25" spans="1:12">
      <c r="A25" s="4" t="s">
        <v>89</v>
      </c>
      <c r="J25" s="5" t="n">
        <v>135968</v>
      </c>
    </row>
    <row r="26" spans="1:12">
      <c r="A26" s="4" t="s">
        <v>97</v>
      </c>
      <c r="J26" s="5" t="n">
        <v>-21363</v>
      </c>
    </row>
    <row r="27" spans="1:12">
      <c r="A27" s="4" t="s">
        <v>103</v>
      </c>
      <c r="J27" s="5" t="n">
        <v>-21408</v>
      </c>
    </row>
    <row r="28" spans="1:12">
      <c r="A28" s="4" t="s">
        <v>105</v>
      </c>
      <c r="J28" s="7" t="n">
        <v>-23217</v>
      </c>
    </row>
    <row r="29" spans="1:12">
      <c r="A29" s="3" t="s">
        <v>106</v>
      </c>
    </row>
    <row r="30" spans="1:12">
      <c r="A30" s="4" t="s">
        <v>107</v>
      </c>
      <c r="J30" s="10" t="n">
        <v>-1.02</v>
      </c>
    </row>
    <row r="31" spans="1:12">
      <c r="A31" s="4" t="s">
        <v>108</v>
      </c>
      <c r="J31" s="10" t="n">
        <v>-1.02</v>
      </c>
    </row>
    <row r="32" spans="1:12">
      <c r="A32" s="4" t="s">
        <v>112</v>
      </c>
    </row>
    <row r="33" spans="1:12">
      <c r="A33" s="3" t="s">
        <v>85</v>
      </c>
    </row>
    <row r="34" spans="1:12">
      <c r="A34" s="4" t="s">
        <v>86</v>
      </c>
      <c r="J34" s="7" t="n">
        <v>170685</v>
      </c>
      <c r="K34" s="7" t="n">
        <v>168442</v>
      </c>
      <c r="L34" s="7" t="n">
        <v>154336</v>
      </c>
    </row>
    <row r="35" spans="1:12">
      <c r="A35" s="4" t="s">
        <v>452</v>
      </c>
    </row>
    <row r="36" spans="1:12">
      <c r="A36" s="3" t="s">
        <v>85</v>
      </c>
    </row>
    <row r="37" spans="1:12">
      <c r="A37" s="4" t="s">
        <v>86</v>
      </c>
      <c r="J37" s="5" t="n">
        <v>-1593</v>
      </c>
    </row>
    <row r="38" spans="1:12">
      <c r="A38" s="4" t="s">
        <v>453</v>
      </c>
    </row>
    <row r="39" spans="1:12">
      <c r="A39" s="3" t="s">
        <v>85</v>
      </c>
    </row>
    <row r="40" spans="1:12">
      <c r="A40" s="4" t="s">
        <v>86</v>
      </c>
      <c r="J40" s="5" t="n">
        <v>172278</v>
      </c>
    </row>
    <row r="41" spans="1:12">
      <c r="A41" s="4" t="s">
        <v>113</v>
      </c>
    </row>
    <row r="42" spans="1:12">
      <c r="A42" s="3" t="s">
        <v>85</v>
      </c>
    </row>
    <row r="43" spans="1:12">
      <c r="A43" s="4" t="s">
        <v>86</v>
      </c>
      <c r="J43" s="5" t="n">
        <v>2949</v>
      </c>
      <c r="K43" s="7" t="n">
        <v>16151</v>
      </c>
      <c r="L43" s="7" t="n">
        <v>39753</v>
      </c>
    </row>
    <row r="44" spans="1:12">
      <c r="A44" s="4" t="s">
        <v>454</v>
      </c>
    </row>
    <row r="45" spans="1:12">
      <c r="A45" s="3" t="s">
        <v>85</v>
      </c>
    </row>
    <row r="46" spans="1:12">
      <c r="A46" s="4" t="s">
        <v>86</v>
      </c>
      <c r="J46" s="5" t="n">
        <v>3337</v>
      </c>
    </row>
    <row r="47" spans="1:12">
      <c r="A47" s="4" t="s">
        <v>455</v>
      </c>
    </row>
    <row r="48" spans="1:12">
      <c r="A48" s="3" t="s">
        <v>85</v>
      </c>
    </row>
    <row r="49" spans="1:12">
      <c r="A49" s="4" t="s">
        <v>86</v>
      </c>
      <c r="J49" s="7" t="n">
        <v>-38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5</v>
      </c>
      <c r="D1" s="2" t="s">
        <v>84</v>
      </c>
      <c r="E1" s="2" t="s">
        <v>457</v>
      </c>
    </row>
    <row r="2" spans="1:5">
      <c r="A2" s="3" t="s">
        <v>458</v>
      </c>
    </row>
    <row r="3" spans="1:5">
      <c r="A3" s="4" t="s">
        <v>41</v>
      </c>
      <c r="B3" s="7" t="n">
        <v>11597</v>
      </c>
      <c r="C3" s="7" t="n">
        <v>14466</v>
      </c>
    </row>
    <row r="4" spans="1:5">
      <c r="A4" s="4" t="s">
        <v>43</v>
      </c>
      <c r="B4" s="5" t="n">
        <v>76695</v>
      </c>
      <c r="C4" s="5" t="n">
        <v>90098</v>
      </c>
    </row>
    <row r="5" spans="1:5">
      <c r="A5" s="4" t="s">
        <v>41</v>
      </c>
      <c r="B5" s="5" t="n">
        <v>6933</v>
      </c>
      <c r="C5" s="5" t="n">
        <v>3306</v>
      </c>
    </row>
    <row r="6" spans="1:5">
      <c r="A6" s="4" t="s">
        <v>54</v>
      </c>
      <c r="B6" s="5" t="n">
        <v>13475</v>
      </c>
      <c r="C6" s="5" t="n">
        <v>16454</v>
      </c>
    </row>
    <row r="7" spans="1:5">
      <c r="A7" s="4" t="s">
        <v>55</v>
      </c>
      <c r="B7" s="5" t="n">
        <v>113378</v>
      </c>
      <c r="C7" s="5" t="n">
        <v>110670</v>
      </c>
    </row>
    <row r="8" spans="1:5">
      <c r="A8" s="4" t="s">
        <v>56</v>
      </c>
      <c r="B8" s="5" t="n">
        <v>145615</v>
      </c>
      <c r="C8" s="5" t="n">
        <v>147890</v>
      </c>
    </row>
    <row r="9" spans="1:5">
      <c r="A9" s="4" t="s">
        <v>59</v>
      </c>
      <c r="B9" s="5" t="n">
        <v>199266</v>
      </c>
      <c r="C9" s="5" t="n">
        <v>192332</v>
      </c>
    </row>
    <row r="10" spans="1:5">
      <c r="A10" s="4" t="s">
        <v>67</v>
      </c>
      <c r="B10" s="5" t="n">
        <v>-199592</v>
      </c>
      <c r="C10" s="5" t="n">
        <v>-178890</v>
      </c>
    </row>
    <row r="11" spans="1:5">
      <c r="A11" s="4" t="s">
        <v>459</v>
      </c>
      <c r="B11" s="5" t="n">
        <v>-12008</v>
      </c>
      <c r="C11" s="7" t="n">
        <v>2423</v>
      </c>
      <c r="D11" s="7" t="n">
        <v>-1659</v>
      </c>
      <c r="E11" s="7" t="n">
        <v>22410</v>
      </c>
    </row>
    <row r="12" spans="1:5">
      <c r="A12" s="4" t="s">
        <v>460</v>
      </c>
    </row>
    <row r="13" spans="1:5">
      <c r="A13" s="3" t="s">
        <v>458</v>
      </c>
    </row>
    <row r="14" spans="1:5">
      <c r="A14" s="4" t="s">
        <v>41</v>
      </c>
      <c r="B14" s="5" t="n">
        <v>-3935</v>
      </c>
    </row>
    <row r="15" spans="1:5">
      <c r="A15" s="4" t="s">
        <v>43</v>
      </c>
      <c r="B15" s="5" t="n">
        <v>-3935</v>
      </c>
    </row>
    <row r="16" spans="1:5">
      <c r="A16" s="4" t="s">
        <v>41</v>
      </c>
      <c r="B16" s="5" t="n">
        <v>3935</v>
      </c>
    </row>
    <row r="17" spans="1:5">
      <c r="A17" s="4" t="s">
        <v>54</v>
      </c>
      <c r="B17" s="5" t="n">
        <v>-172</v>
      </c>
    </row>
    <row r="18" spans="1:5">
      <c r="A18" s="4" t="s">
        <v>55</v>
      </c>
      <c r="B18" s="5" t="n">
        <v>-2343</v>
      </c>
    </row>
    <row r="19" spans="1:5">
      <c r="A19" s="4" t="s">
        <v>56</v>
      </c>
      <c r="B19" s="5" t="n">
        <v>-2515</v>
      </c>
    </row>
    <row r="20" spans="1:5">
      <c r="A20" s="4" t="s">
        <v>59</v>
      </c>
      <c r="B20" s="5" t="n">
        <v>-2515</v>
      </c>
    </row>
    <row r="21" spans="1:5">
      <c r="A21" s="4" t="s">
        <v>67</v>
      </c>
      <c r="B21" s="5" t="n">
        <v>2515</v>
      </c>
    </row>
    <row r="22" spans="1:5">
      <c r="A22" s="4" t="s">
        <v>459</v>
      </c>
      <c r="B22" s="5" t="n">
        <v>2515</v>
      </c>
    </row>
    <row r="23" spans="1:5">
      <c r="A23" s="4" t="s">
        <v>461</v>
      </c>
    </row>
    <row r="24" spans="1:5">
      <c r="A24" s="3" t="s">
        <v>458</v>
      </c>
    </row>
    <row r="25" spans="1:5">
      <c r="A25" s="4" t="s">
        <v>41</v>
      </c>
      <c r="B25" s="5" t="n">
        <v>15532</v>
      </c>
    </row>
    <row r="26" spans="1:5">
      <c r="A26" s="4" t="s">
        <v>43</v>
      </c>
      <c r="B26" s="5" t="n">
        <v>80630</v>
      </c>
    </row>
    <row r="27" spans="1:5">
      <c r="A27" s="4" t="s">
        <v>41</v>
      </c>
      <c r="B27" s="5" t="n">
        <v>2998</v>
      </c>
    </row>
    <row r="28" spans="1:5">
      <c r="A28" s="4" t="s">
        <v>54</v>
      </c>
      <c r="B28" s="5" t="n">
        <v>13647</v>
      </c>
    </row>
    <row r="29" spans="1:5">
      <c r="A29" s="4" t="s">
        <v>55</v>
      </c>
      <c r="B29" s="5" t="n">
        <v>115721</v>
      </c>
    </row>
    <row r="30" spans="1:5">
      <c r="A30" s="4" t="s">
        <v>56</v>
      </c>
      <c r="B30" s="5" t="n">
        <v>148130</v>
      </c>
    </row>
    <row r="31" spans="1:5">
      <c r="A31" s="4" t="s">
        <v>59</v>
      </c>
      <c r="B31" s="5" t="n">
        <v>201781</v>
      </c>
    </row>
    <row r="32" spans="1:5">
      <c r="A32" s="4" t="s">
        <v>67</v>
      </c>
      <c r="B32" s="5" t="n">
        <v>-202107</v>
      </c>
    </row>
    <row r="33" spans="1:5">
      <c r="A33" s="4" t="s">
        <v>459</v>
      </c>
      <c r="B33" s="7" t="n">
        <v>-145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44</v>
      </c>
      <c r="J1" s="2" t="s">
        <v>1</v>
      </c>
    </row>
    <row r="2" spans="1:12">
      <c r="B2" s="2" t="s">
        <v>2</v>
      </c>
      <c r="C2" s="2" t="s">
        <v>445</v>
      </c>
      <c r="D2" s="2" t="s">
        <v>4</v>
      </c>
      <c r="E2" s="2" t="s">
        <v>446</v>
      </c>
      <c r="F2" s="2" t="s">
        <v>35</v>
      </c>
      <c r="G2" s="2" t="s">
        <v>447</v>
      </c>
      <c r="H2" s="2" t="s">
        <v>448</v>
      </c>
      <c r="I2" s="2" t="s">
        <v>449</v>
      </c>
      <c r="J2" s="2" t="s">
        <v>2</v>
      </c>
      <c r="K2" s="2" t="s">
        <v>35</v>
      </c>
      <c r="L2" s="2" t="s">
        <v>84</v>
      </c>
    </row>
    <row r="3" spans="1:12">
      <c r="A3" s="3" t="s">
        <v>458</v>
      </c>
    </row>
    <row r="4" spans="1:12">
      <c r="A4" s="4" t="s">
        <v>86</v>
      </c>
      <c r="B4" s="7" t="n">
        <v>44574</v>
      </c>
      <c r="C4" s="7" t="n">
        <v>42750</v>
      </c>
      <c r="D4" s="7" t="n">
        <v>43502</v>
      </c>
      <c r="E4" s="7" t="n">
        <v>42808</v>
      </c>
      <c r="F4" s="7" t="n">
        <v>44789</v>
      </c>
      <c r="G4" s="7" t="n">
        <v>46206</v>
      </c>
      <c r="H4" s="7" t="n">
        <v>45905</v>
      </c>
      <c r="I4" s="7" t="n">
        <v>47693</v>
      </c>
      <c r="J4" s="7" t="n">
        <v>173634</v>
      </c>
      <c r="K4" s="7" t="n">
        <v>184593</v>
      </c>
      <c r="L4" s="7" t="n">
        <v>194089</v>
      </c>
    </row>
    <row r="5" spans="1:12">
      <c r="A5" s="4" t="s">
        <v>463</v>
      </c>
    </row>
    <row r="6" spans="1:12">
      <c r="A6" s="3" t="s">
        <v>458</v>
      </c>
    </row>
    <row r="7" spans="1:12">
      <c r="A7" s="4" t="s">
        <v>86</v>
      </c>
      <c r="J7" s="5" t="n">
        <v>52766</v>
      </c>
      <c r="K7" s="5" t="n">
        <v>43608</v>
      </c>
      <c r="L7" s="5" t="n">
        <v>34123</v>
      </c>
    </row>
    <row r="8" spans="1:12">
      <c r="A8" s="4" t="s">
        <v>464</v>
      </c>
    </row>
    <row r="9" spans="1:12">
      <c r="A9" s="3" t="s">
        <v>458</v>
      </c>
    </row>
    <row r="10" spans="1:12">
      <c r="A10" s="4" t="s">
        <v>86</v>
      </c>
      <c r="J10" s="5" t="n">
        <v>60376</v>
      </c>
      <c r="K10" s="5" t="n">
        <v>65267</v>
      </c>
      <c r="L10" s="5" t="n">
        <v>72083</v>
      </c>
    </row>
    <row r="11" spans="1:12">
      <c r="A11" s="4" t="s">
        <v>436</v>
      </c>
    </row>
    <row r="12" spans="1:12">
      <c r="A12" s="3" t="s">
        <v>458</v>
      </c>
    </row>
    <row r="13" spans="1:12">
      <c r="A13" s="4" t="s">
        <v>86</v>
      </c>
      <c r="J13" s="5" t="n">
        <v>60492</v>
      </c>
      <c r="K13" s="7" t="n">
        <v>75718</v>
      </c>
      <c r="L13" s="7" t="n">
        <v>87883</v>
      </c>
    </row>
    <row r="14" spans="1:12">
      <c r="A14" s="4" t="s">
        <v>460</v>
      </c>
    </row>
    <row r="15" spans="1:12">
      <c r="A15" s="3" t="s">
        <v>458</v>
      </c>
    </row>
    <row r="16" spans="1:12">
      <c r="A16" s="4" t="s">
        <v>86</v>
      </c>
      <c r="J16" s="5" t="n">
        <v>1744</v>
      </c>
    </row>
    <row r="17" spans="1:12">
      <c r="A17" s="4" t="s">
        <v>461</v>
      </c>
    </row>
    <row r="18" spans="1:12">
      <c r="A18" s="3" t="s">
        <v>458</v>
      </c>
    </row>
    <row r="19" spans="1:12">
      <c r="A19" s="4" t="s">
        <v>86</v>
      </c>
      <c r="J19" s="5" t="n">
        <v>171890</v>
      </c>
    </row>
    <row r="20" spans="1:12">
      <c r="A20" s="4" t="s">
        <v>465</v>
      </c>
    </row>
    <row r="21" spans="1:12">
      <c r="A21" s="3" t="s">
        <v>458</v>
      </c>
    </row>
    <row r="22" spans="1:12">
      <c r="A22" s="4" t="s">
        <v>86</v>
      </c>
      <c r="J22" s="5" t="n">
        <v>-136</v>
      </c>
    </row>
    <row r="23" spans="1:12">
      <c r="A23" s="4" t="s">
        <v>466</v>
      </c>
    </row>
    <row r="24" spans="1:12">
      <c r="A24" s="3" t="s">
        <v>458</v>
      </c>
    </row>
    <row r="25" spans="1:12">
      <c r="A25" s="4" t="s">
        <v>86</v>
      </c>
      <c r="J25" s="5" t="n">
        <v>52902</v>
      </c>
    </row>
    <row r="26" spans="1:12">
      <c r="A26" s="4" t="s">
        <v>467</v>
      </c>
    </row>
    <row r="27" spans="1:12">
      <c r="A27" s="3" t="s">
        <v>458</v>
      </c>
    </row>
    <row r="28" spans="1:12">
      <c r="A28" s="4" t="s">
        <v>86</v>
      </c>
      <c r="J28" s="5" t="n">
        <v>14</v>
      </c>
    </row>
    <row r="29" spans="1:12">
      <c r="A29" s="4" t="s">
        <v>468</v>
      </c>
    </row>
    <row r="30" spans="1:12">
      <c r="A30" s="3" t="s">
        <v>458</v>
      </c>
    </row>
    <row r="31" spans="1:12">
      <c r="A31" s="4" t="s">
        <v>86</v>
      </c>
      <c r="J31" s="5" t="n">
        <v>60362</v>
      </c>
    </row>
    <row r="32" spans="1:12">
      <c r="A32" s="4" t="s">
        <v>469</v>
      </c>
    </row>
    <row r="33" spans="1:12">
      <c r="A33" s="3" t="s">
        <v>458</v>
      </c>
    </row>
    <row r="34" spans="1:12">
      <c r="A34" s="4" t="s">
        <v>86</v>
      </c>
      <c r="J34" s="5" t="n">
        <v>1866</v>
      </c>
    </row>
    <row r="35" spans="1:12">
      <c r="A35" s="4" t="s">
        <v>470</v>
      </c>
    </row>
    <row r="36" spans="1:12">
      <c r="A36" s="3" t="s">
        <v>458</v>
      </c>
    </row>
    <row r="37" spans="1:12">
      <c r="A37" s="4" t="s">
        <v>86</v>
      </c>
      <c r="J37" s="7" t="n">
        <v>5862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v>
      </c>
      <c r="B1" s="2" t="s">
        <v>1</v>
      </c>
    </row>
    <row r="2" spans="1:4">
      <c r="B2" s="2" t="s">
        <v>2</v>
      </c>
      <c r="C2" s="2" t="s">
        <v>35</v>
      </c>
      <c r="D2" s="2" t="s">
        <v>84</v>
      </c>
    </row>
    <row r="3" spans="1:4">
      <c r="A3" s="3" t="s">
        <v>115</v>
      </c>
    </row>
    <row r="4" spans="1:4">
      <c r="A4" s="4" t="s">
        <v>105</v>
      </c>
      <c r="B4" s="7" t="n">
        <v>-21473</v>
      </c>
      <c r="C4" s="7" t="n">
        <v>-1546</v>
      </c>
      <c r="D4" s="7" t="n">
        <v>-27550</v>
      </c>
    </row>
    <row r="5" spans="1:4">
      <c r="A5" s="3" t="s">
        <v>116</v>
      </c>
    </row>
    <row r="6" spans="1:4">
      <c r="A6" s="4" t="s">
        <v>117</v>
      </c>
      <c r="B6" s="5" t="n">
        <v>-440</v>
      </c>
      <c r="C6" s="5" t="n">
        <v>811</v>
      </c>
      <c r="D6" s="5" t="n">
        <v>-1483</v>
      </c>
    </row>
    <row r="7" spans="1:4">
      <c r="A7" s="4" t="s">
        <v>118</v>
      </c>
      <c r="B7" s="5" t="n">
        <v>-440</v>
      </c>
      <c r="C7" s="5" t="n">
        <v>811</v>
      </c>
      <c r="D7" s="5" t="n">
        <v>-1483</v>
      </c>
    </row>
    <row r="8" spans="1:4">
      <c r="A8" s="4" t="s">
        <v>119</v>
      </c>
      <c r="B8" s="7" t="n">
        <v>-21913</v>
      </c>
      <c r="C8" s="7" t="n">
        <v>-735</v>
      </c>
      <c r="D8" s="7" t="n">
        <v>-290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02</v>
      </c>
    </row>
    <row r="5" spans="1:2">
      <c r="A5" s="4" t="s">
        <v>473</v>
      </c>
      <c r="B5" s="4" t="s">
        <v>474</v>
      </c>
    </row>
    <row r="6" spans="1:2">
      <c r="A6" s="4" t="s">
        <v>475</v>
      </c>
    </row>
    <row r="7" spans="1:2">
      <c r="A7" s="3" t="s">
        <v>402</v>
      </c>
    </row>
    <row r="8" spans="1:2">
      <c r="A8" s="4" t="s">
        <v>473</v>
      </c>
      <c r="B8" s="4" t="s">
        <v>476</v>
      </c>
    </row>
    <row r="9" spans="1:2">
      <c r="A9" s="4" t="s">
        <v>477</v>
      </c>
    </row>
    <row r="10" spans="1:2">
      <c r="A10" s="3" t="s">
        <v>402</v>
      </c>
    </row>
    <row r="11" spans="1:2">
      <c r="A11" s="4" t="s">
        <v>473</v>
      </c>
      <c r="B11" s="4" t="s">
        <v>476</v>
      </c>
    </row>
    <row r="12" spans="1:2">
      <c r="A12" s="4" t="s">
        <v>478</v>
      </c>
    </row>
    <row r="13" spans="1:2">
      <c r="A13" s="3" t="s">
        <v>402</v>
      </c>
    </row>
    <row r="14" spans="1:2">
      <c r="A14" s="4" t="s">
        <v>473</v>
      </c>
      <c r="B14" s="4" t="s">
        <v>61</v>
      </c>
    </row>
    <row r="15" spans="1:2">
      <c r="A15" s="4" t="s">
        <v>479</v>
      </c>
    </row>
    <row r="16" spans="1:2">
      <c r="A16" s="3" t="s">
        <v>402</v>
      </c>
    </row>
    <row r="17" spans="1:2">
      <c r="A17" s="4" t="s">
        <v>473</v>
      </c>
      <c r="B17" s="4" t="s">
        <v>480</v>
      </c>
    </row>
    <row r="18" spans="1:2">
      <c r="A18" s="4" t="s">
        <v>481</v>
      </c>
    </row>
    <row r="19" spans="1:2">
      <c r="A19" s="3" t="s">
        <v>402</v>
      </c>
    </row>
    <row r="20" spans="1:2">
      <c r="A20" s="4" t="s">
        <v>473</v>
      </c>
      <c r="B20" s="4" t="s">
        <v>482</v>
      </c>
    </row>
    <row r="21" spans="1:2">
      <c r="A21" s="4" t="s">
        <v>473</v>
      </c>
      <c r="B21" s="4" t="s">
        <v>474</v>
      </c>
    </row>
    <row r="22" spans="1:2">
      <c r="A22" s="4" t="s">
        <v>483</v>
      </c>
    </row>
    <row r="23" spans="1:2">
      <c r="A23" s="3" t="s">
        <v>402</v>
      </c>
    </row>
    <row r="24" spans="1:2">
      <c r="A24" s="4" t="s">
        <v>473</v>
      </c>
      <c r="B24" s="4" t="s">
        <v>476</v>
      </c>
    </row>
    <row r="25" spans="1:2">
      <c r="A25" s="4" t="s">
        <v>484</v>
      </c>
    </row>
    <row r="26" spans="1:2">
      <c r="A26" s="3" t="s">
        <v>402</v>
      </c>
    </row>
    <row r="27" spans="1:2">
      <c r="A27" s="4" t="s">
        <v>473</v>
      </c>
      <c r="B27" s="4" t="s">
        <v>476</v>
      </c>
    </row>
    <row r="28" spans="1:2">
      <c r="A28" s="4" t="s">
        <v>485</v>
      </c>
    </row>
    <row r="29" spans="1:2">
      <c r="A29" s="3" t="s">
        <v>402</v>
      </c>
    </row>
    <row r="30" spans="1:2">
      <c r="A30" s="4" t="s">
        <v>473</v>
      </c>
      <c r="B30" s="4" t="s">
        <v>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488</v>
      </c>
    </row>
    <row r="4" spans="1:2">
      <c r="A4" s="4" t="s">
        <v>489</v>
      </c>
      <c r="B4" s="7" t="n">
        <v>24517</v>
      </c>
    </row>
    <row r="5" spans="1:2">
      <c r="A5" s="4" t="s">
        <v>490</v>
      </c>
      <c r="B5" s="5" t="n">
        <v>-2567</v>
      </c>
    </row>
    <row r="6" spans="1:2">
      <c r="A6" s="4" t="s">
        <v>491</v>
      </c>
      <c r="B6" s="5" t="n">
        <v>21950</v>
      </c>
    </row>
    <row r="7" spans="1:2">
      <c r="A7" s="3" t="s">
        <v>492</v>
      </c>
    </row>
    <row r="8" spans="1:2">
      <c r="A8" s="4" t="s">
        <v>489</v>
      </c>
      <c r="B8" s="5" t="n">
        <v>110670</v>
      </c>
    </row>
    <row r="9" spans="1:2">
      <c r="A9" s="4" t="s">
        <v>490</v>
      </c>
      <c r="B9" s="5" t="n">
        <v>2708</v>
      </c>
    </row>
    <row r="10" spans="1:2">
      <c r="A10" s="4" t="s">
        <v>491</v>
      </c>
      <c r="B10" s="5" t="n">
        <v>113378</v>
      </c>
    </row>
    <row r="11" spans="1:2">
      <c r="A11" s="3" t="s">
        <v>493</v>
      </c>
    </row>
    <row r="12" spans="1:2">
      <c r="A12" s="4" t="s">
        <v>489</v>
      </c>
      <c r="B12" s="5" t="n">
        <v>40593</v>
      </c>
    </row>
    <row r="13" spans="1:2">
      <c r="A13" s="4" t="s">
        <v>490</v>
      </c>
      <c r="B13" s="5" t="n">
        <v>8914</v>
      </c>
    </row>
    <row r="14" spans="1:2">
      <c r="A14" s="4" t="s">
        <v>491</v>
      </c>
      <c r="B14" s="7" t="n">
        <v>49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87</v>
      </c>
    </row>
    <row r="2" spans="1:2">
      <c r="A2" s="3" t="s">
        <v>495</v>
      </c>
    </row>
    <row r="3" spans="1:2">
      <c r="A3" s="4" t="s">
        <v>496</v>
      </c>
      <c r="B3" s="7" t="n">
        <v>162885</v>
      </c>
    </row>
    <row r="4" spans="1:2">
      <c r="A4" s="4" t="s">
        <v>472</v>
      </c>
    </row>
    <row r="5" spans="1:2">
      <c r="A5" s="3" t="s">
        <v>495</v>
      </c>
    </row>
    <row r="6" spans="1:2">
      <c r="A6" s="4" t="s">
        <v>496</v>
      </c>
      <c r="B6" s="7" t="n">
        <v>113378</v>
      </c>
    </row>
    <row r="7" spans="1:2">
      <c r="A7" s="4" t="s">
        <v>473</v>
      </c>
      <c r="B7" s="4" t="s">
        <v>474</v>
      </c>
    </row>
    <row r="8" spans="1:2">
      <c r="A8" s="4" t="s">
        <v>475</v>
      </c>
    </row>
    <row r="9" spans="1:2">
      <c r="A9" s="3" t="s">
        <v>495</v>
      </c>
    </row>
    <row r="10" spans="1:2">
      <c r="A10" s="4" t="s">
        <v>496</v>
      </c>
      <c r="B10" s="7" t="n">
        <v>28875</v>
      </c>
    </row>
    <row r="11" spans="1:2">
      <c r="A11" s="4" t="s">
        <v>473</v>
      </c>
      <c r="B11" s="4" t="s">
        <v>476</v>
      </c>
    </row>
    <row r="12" spans="1:2">
      <c r="A12" s="4" t="s">
        <v>477</v>
      </c>
    </row>
    <row r="13" spans="1:2">
      <c r="A13" s="3" t="s">
        <v>495</v>
      </c>
    </row>
    <row r="14" spans="1:2">
      <c r="A14" s="4" t="s">
        <v>496</v>
      </c>
      <c r="B14" s="7" t="n">
        <v>4393</v>
      </c>
    </row>
    <row r="15" spans="1:2">
      <c r="A15" s="4" t="s">
        <v>473</v>
      </c>
      <c r="B15" s="4" t="s">
        <v>476</v>
      </c>
    </row>
    <row r="16" spans="1:2">
      <c r="A16" s="4" t="s">
        <v>478</v>
      </c>
    </row>
    <row r="17" spans="1:2">
      <c r="A17" s="3" t="s">
        <v>495</v>
      </c>
    </row>
    <row r="18" spans="1:2">
      <c r="A18" s="4" t="s">
        <v>496</v>
      </c>
      <c r="B18" s="7" t="n">
        <v>16239</v>
      </c>
    </row>
    <row r="19" spans="1:2">
      <c r="A19" s="4" t="s">
        <v>473</v>
      </c>
      <c r="B19" s="4" t="s">
        <v>61</v>
      </c>
    </row>
    <row r="20" spans="1:2">
      <c r="A20" s="4" t="s">
        <v>463</v>
      </c>
    </row>
    <row r="21" spans="1:2">
      <c r="A21" s="3" t="s">
        <v>495</v>
      </c>
    </row>
    <row r="22" spans="1:2">
      <c r="A22" s="4" t="s">
        <v>496</v>
      </c>
      <c r="B22" s="7" t="n">
        <v>47457</v>
      </c>
    </row>
    <row r="23" spans="1:2">
      <c r="A23" s="4" t="s">
        <v>497</v>
      </c>
    </row>
    <row r="24" spans="1:2">
      <c r="A24" s="3" t="s">
        <v>495</v>
      </c>
    </row>
    <row r="25" spans="1:2">
      <c r="A25" s="4" t="s">
        <v>496</v>
      </c>
      <c r="B25" s="7" t="n">
        <v>38252</v>
      </c>
    </row>
    <row r="26" spans="1:2">
      <c r="A26" s="4" t="s">
        <v>473</v>
      </c>
      <c r="B26" s="4" t="s">
        <v>474</v>
      </c>
    </row>
    <row r="27" spans="1:2">
      <c r="A27" s="4" t="s">
        <v>498</v>
      </c>
    </row>
    <row r="28" spans="1:2">
      <c r="A28" s="3" t="s">
        <v>495</v>
      </c>
    </row>
    <row r="29" spans="1:2">
      <c r="A29" s="4" t="s">
        <v>496</v>
      </c>
      <c r="B29" s="7" t="n">
        <v>8458</v>
      </c>
    </row>
    <row r="30" spans="1:2">
      <c r="A30" s="4" t="s">
        <v>473</v>
      </c>
      <c r="B30" s="4" t="s">
        <v>476</v>
      </c>
    </row>
    <row r="31" spans="1:2">
      <c r="A31" s="4" t="s">
        <v>499</v>
      </c>
    </row>
    <row r="32" spans="1:2">
      <c r="A32" s="3" t="s">
        <v>495</v>
      </c>
    </row>
    <row r="33" spans="1:2">
      <c r="A33" s="4" t="s">
        <v>496</v>
      </c>
      <c r="B33" s="7" t="n">
        <v>711</v>
      </c>
    </row>
    <row r="34" spans="1:2">
      <c r="A34" s="4" t="s">
        <v>473</v>
      </c>
      <c r="B34" s="4" t="s">
        <v>476</v>
      </c>
    </row>
    <row r="35" spans="1:2">
      <c r="A35" s="4" t="s">
        <v>500</v>
      </c>
    </row>
    <row r="36" spans="1:2">
      <c r="A36" s="3" t="s">
        <v>495</v>
      </c>
    </row>
    <row r="37" spans="1:2">
      <c r="A37" s="4" t="s">
        <v>496</v>
      </c>
      <c r="B37" s="7" t="n">
        <v>36</v>
      </c>
    </row>
    <row r="38" spans="1:2">
      <c r="A38" s="4" t="s">
        <v>473</v>
      </c>
      <c r="B38" s="4" t="s">
        <v>61</v>
      </c>
    </row>
    <row r="39" spans="1:2">
      <c r="A39" s="4" t="s">
        <v>464</v>
      </c>
    </row>
    <row r="40" spans="1:2">
      <c r="A40" s="3" t="s">
        <v>495</v>
      </c>
    </row>
    <row r="41" spans="1:2">
      <c r="A41" s="4" t="s">
        <v>496</v>
      </c>
      <c r="B41" s="7" t="n">
        <v>58047</v>
      </c>
    </row>
    <row r="42" spans="1:2">
      <c r="A42" s="4" t="s">
        <v>501</v>
      </c>
    </row>
    <row r="43" spans="1:2">
      <c r="A43" s="3" t="s">
        <v>495</v>
      </c>
    </row>
    <row r="44" spans="1:2">
      <c r="A44" s="4" t="s">
        <v>496</v>
      </c>
      <c r="B44" s="7" t="n">
        <v>41721</v>
      </c>
    </row>
    <row r="45" spans="1:2">
      <c r="A45" s="4" t="s">
        <v>473</v>
      </c>
      <c r="B45" s="4" t="s">
        <v>474</v>
      </c>
    </row>
    <row r="46" spans="1:2">
      <c r="A46" s="4" t="s">
        <v>502</v>
      </c>
    </row>
    <row r="47" spans="1:2">
      <c r="A47" s="3" t="s">
        <v>495</v>
      </c>
    </row>
    <row r="48" spans="1:2">
      <c r="A48" s="4" t="s">
        <v>496</v>
      </c>
      <c r="B48" s="7" t="n">
        <v>9955</v>
      </c>
    </row>
    <row r="49" spans="1:2">
      <c r="A49" s="4" t="s">
        <v>473</v>
      </c>
      <c r="B49" s="4" t="s">
        <v>476</v>
      </c>
    </row>
    <row r="50" spans="1:2">
      <c r="A50" s="4" t="s">
        <v>503</v>
      </c>
    </row>
    <row r="51" spans="1:2">
      <c r="A51" s="3" t="s">
        <v>495</v>
      </c>
    </row>
    <row r="52" spans="1:2">
      <c r="A52" s="4" t="s">
        <v>496</v>
      </c>
      <c r="B52" s="7" t="n">
        <v>1918</v>
      </c>
    </row>
    <row r="53" spans="1:2">
      <c r="A53" s="4" t="s">
        <v>473</v>
      </c>
      <c r="B53" s="4" t="s">
        <v>476</v>
      </c>
    </row>
    <row r="54" spans="1:2">
      <c r="A54" s="4" t="s">
        <v>504</v>
      </c>
    </row>
    <row r="55" spans="1:2">
      <c r="A55" s="3" t="s">
        <v>495</v>
      </c>
    </row>
    <row r="56" spans="1:2">
      <c r="A56" s="4" t="s">
        <v>496</v>
      </c>
      <c r="B56" s="7" t="n">
        <v>4453</v>
      </c>
    </row>
    <row r="57" spans="1:2">
      <c r="A57" s="4" t="s">
        <v>473</v>
      </c>
      <c r="B57" s="4" t="s">
        <v>61</v>
      </c>
    </row>
    <row r="58" spans="1:2">
      <c r="A58" s="4" t="s">
        <v>436</v>
      </c>
    </row>
    <row r="59" spans="1:2">
      <c r="A59" s="3" t="s">
        <v>495</v>
      </c>
    </row>
    <row r="60" spans="1:2">
      <c r="A60" s="4" t="s">
        <v>496</v>
      </c>
      <c r="B60" s="7" t="n">
        <v>57381</v>
      </c>
    </row>
    <row r="61" spans="1:2">
      <c r="A61" s="4" t="s">
        <v>481</v>
      </c>
    </row>
    <row r="62" spans="1:2">
      <c r="A62" s="3" t="s">
        <v>495</v>
      </c>
    </row>
    <row r="63" spans="1:2">
      <c r="A63" s="4" t="s">
        <v>496</v>
      </c>
      <c r="B63" s="7" t="n">
        <v>33405</v>
      </c>
    </row>
    <row r="64" spans="1:2">
      <c r="A64" s="4" t="s">
        <v>473</v>
      </c>
      <c r="B64" s="4" t="s">
        <v>474</v>
      </c>
    </row>
    <row r="65" spans="1:2">
      <c r="A65" s="4" t="s">
        <v>483</v>
      </c>
    </row>
    <row r="66" spans="1:2">
      <c r="A66" s="3" t="s">
        <v>495</v>
      </c>
    </row>
    <row r="67" spans="1:2">
      <c r="A67" s="4" t="s">
        <v>496</v>
      </c>
      <c r="B67" s="7" t="n">
        <v>10462</v>
      </c>
    </row>
    <row r="68" spans="1:2">
      <c r="A68" s="4" t="s">
        <v>473</v>
      </c>
      <c r="B68" s="4" t="s">
        <v>476</v>
      </c>
    </row>
    <row r="69" spans="1:2">
      <c r="A69" s="4" t="s">
        <v>484</v>
      </c>
    </row>
    <row r="70" spans="1:2">
      <c r="A70" s="3" t="s">
        <v>495</v>
      </c>
    </row>
    <row r="71" spans="1:2">
      <c r="A71" s="4" t="s">
        <v>496</v>
      </c>
      <c r="B71" s="7" t="n">
        <v>1764</v>
      </c>
    </row>
    <row r="72" spans="1:2">
      <c r="A72" s="4" t="s">
        <v>473</v>
      </c>
      <c r="B72" s="4" t="s">
        <v>476</v>
      </c>
    </row>
    <row r="73" spans="1:2">
      <c r="A73" s="4" t="s">
        <v>485</v>
      </c>
    </row>
    <row r="74" spans="1:2">
      <c r="A74" s="3" t="s">
        <v>495</v>
      </c>
    </row>
    <row r="75" spans="1:2">
      <c r="A75" s="4" t="s">
        <v>496</v>
      </c>
      <c r="B75" s="7" t="n">
        <v>11750</v>
      </c>
    </row>
    <row r="76" spans="1:2">
      <c r="A76" s="4" t="s">
        <v>473</v>
      </c>
      <c r="B76" s="4" t="s">
        <v>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87</v>
      </c>
    </row>
    <row r="2" spans="1:2">
      <c r="A2" s="3" t="s">
        <v>495</v>
      </c>
    </row>
    <row r="3" spans="1:2">
      <c r="A3" s="4" t="s">
        <v>496</v>
      </c>
      <c r="B3" s="7" t="n">
        <v>162885</v>
      </c>
    </row>
    <row r="4" spans="1:2">
      <c r="A4" s="4" t="s">
        <v>463</v>
      </c>
    </row>
    <row r="5" spans="1:2">
      <c r="A5" s="3" t="s">
        <v>495</v>
      </c>
    </row>
    <row r="6" spans="1:2">
      <c r="A6" s="4" t="s">
        <v>496</v>
      </c>
      <c r="B6" s="5" t="n">
        <v>47457</v>
      </c>
    </row>
    <row r="7" spans="1:2">
      <c r="A7" s="4" t="s">
        <v>464</v>
      </c>
    </row>
    <row r="8" spans="1:2">
      <c r="A8" s="3" t="s">
        <v>495</v>
      </c>
    </row>
    <row r="9" spans="1:2">
      <c r="A9" s="4" t="s">
        <v>496</v>
      </c>
      <c r="B9" s="5" t="n">
        <v>58047</v>
      </c>
    </row>
    <row r="10" spans="1:2">
      <c r="A10" s="4" t="s">
        <v>436</v>
      </c>
    </row>
    <row r="11" spans="1:2">
      <c r="A11" s="3" t="s">
        <v>495</v>
      </c>
    </row>
    <row r="12" spans="1:2">
      <c r="A12" s="4" t="s">
        <v>496</v>
      </c>
      <c r="B12" s="7" t="n">
        <v>573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414</v>
      </c>
      <c r="B5" s="4" t="s">
        <v>415</v>
      </c>
    </row>
    <row r="6" spans="1:2">
      <c r="A6" s="4" t="s">
        <v>509</v>
      </c>
    </row>
    <row r="7" spans="1:2">
      <c r="A7" s="3" t="s">
        <v>508</v>
      </c>
    </row>
    <row r="8" spans="1:2">
      <c r="A8" s="4" t="s">
        <v>414</v>
      </c>
      <c r="B8" s="4" t="s">
        <v>510</v>
      </c>
    </row>
    <row r="9" spans="1:2">
      <c r="A9" s="4" t="s">
        <v>511</v>
      </c>
    </row>
    <row r="10" spans="1:2">
      <c r="A10" s="3" t="s">
        <v>508</v>
      </c>
    </row>
    <row r="11" spans="1:2">
      <c r="A11" s="4" t="s">
        <v>414</v>
      </c>
      <c r="B11" s="4" t="s">
        <v>512</v>
      </c>
    </row>
    <row r="12" spans="1:2">
      <c r="A12" s="4" t="s">
        <v>513</v>
      </c>
    </row>
    <row r="13" spans="1:2">
      <c r="A13" s="3" t="s">
        <v>508</v>
      </c>
    </row>
    <row r="14" spans="1:2">
      <c r="A14" s="4" t="s">
        <v>414</v>
      </c>
      <c r="B14" s="4" t="s">
        <v>408</v>
      </c>
    </row>
    <row r="15" spans="1:2">
      <c r="A15" s="4" t="s">
        <v>514</v>
      </c>
    </row>
    <row r="16" spans="1:2">
      <c r="A16" s="3" t="s">
        <v>508</v>
      </c>
    </row>
    <row r="17" spans="1:2">
      <c r="A17" s="4" t="s">
        <v>414</v>
      </c>
      <c r="B17" s="4" t="s">
        <v>415</v>
      </c>
    </row>
    <row r="18" spans="1:2">
      <c r="A18" s="4" t="s">
        <v>515</v>
      </c>
    </row>
    <row r="19" spans="1:2">
      <c r="A19" s="3" t="s">
        <v>508</v>
      </c>
    </row>
    <row r="20" spans="1:2">
      <c r="A20" s="4" t="s">
        <v>414</v>
      </c>
      <c r="B20" s="4" t="s">
        <v>510</v>
      </c>
    </row>
    <row r="21" spans="1:2">
      <c r="A21" s="4" t="s">
        <v>516</v>
      </c>
    </row>
    <row r="22" spans="1:2">
      <c r="A22" s="3" t="s">
        <v>508</v>
      </c>
    </row>
    <row r="23" spans="1:2">
      <c r="A23" s="4" t="s">
        <v>414</v>
      </c>
      <c r="B23" s="4" t="s">
        <v>510</v>
      </c>
    </row>
    <row r="24" spans="1:2">
      <c r="A24" s="4" t="s">
        <v>517</v>
      </c>
    </row>
    <row r="25" spans="1:2">
      <c r="A25" s="3" t="s">
        <v>508</v>
      </c>
    </row>
    <row r="26" spans="1:2">
      <c r="A26" s="4" t="s">
        <v>414</v>
      </c>
      <c r="B26"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84</v>
      </c>
    </row>
    <row r="3" spans="1:4">
      <c r="A3" s="3" t="s">
        <v>520</v>
      </c>
    </row>
    <row r="4" spans="1:4">
      <c r="A4" s="4" t="s">
        <v>521</v>
      </c>
      <c r="B4" s="7" t="n">
        <v>2423</v>
      </c>
      <c r="C4" s="7" t="n">
        <v>-1659</v>
      </c>
      <c r="D4" s="7" t="n">
        <v>22410</v>
      </c>
    </row>
    <row r="5" spans="1:4">
      <c r="A5" s="4" t="s">
        <v>522</v>
      </c>
      <c r="B5" s="5" t="n">
        <v>-440</v>
      </c>
    </row>
    <row r="6" spans="1:4">
      <c r="A6" s="4" t="s">
        <v>118</v>
      </c>
      <c r="B6" s="5" t="n">
        <v>-440</v>
      </c>
      <c r="C6" s="5" t="n">
        <v>811</v>
      </c>
      <c r="D6" s="5" t="n">
        <v>-1483</v>
      </c>
    </row>
    <row r="7" spans="1:4">
      <c r="A7" s="4" t="s">
        <v>523</v>
      </c>
      <c r="B7" s="5" t="n">
        <v>-12008</v>
      </c>
      <c r="C7" s="5" t="n">
        <v>2423</v>
      </c>
      <c r="D7" s="5" t="n">
        <v>-1659</v>
      </c>
    </row>
    <row r="8" spans="1:4">
      <c r="A8" s="4" t="s">
        <v>524</v>
      </c>
    </row>
    <row r="9" spans="1:4">
      <c r="A9" s="3" t="s">
        <v>520</v>
      </c>
    </row>
    <row r="10" spans="1:4">
      <c r="A10" s="4" t="s">
        <v>521</v>
      </c>
      <c r="B10" s="5" t="n">
        <v>-2898</v>
      </c>
    </row>
    <row r="11" spans="1:4">
      <c r="A11" s="4" t="s">
        <v>522</v>
      </c>
      <c r="B11" s="5" t="n">
        <v>-440</v>
      </c>
    </row>
    <row r="12" spans="1:4">
      <c r="A12" s="4" t="s">
        <v>118</v>
      </c>
      <c r="B12" s="5" t="n">
        <v>-440</v>
      </c>
    </row>
    <row r="13" spans="1:4">
      <c r="A13" s="4" t="s">
        <v>523</v>
      </c>
      <c r="B13" s="5" t="n">
        <v>-3338</v>
      </c>
      <c r="C13" s="5" t="n">
        <v>-2898</v>
      </c>
    </row>
    <row r="14" spans="1:4">
      <c r="A14" s="4" t="s">
        <v>126</v>
      </c>
    </row>
    <row r="15" spans="1:4">
      <c r="A15" s="3" t="s">
        <v>520</v>
      </c>
    </row>
    <row r="16" spans="1:4">
      <c r="A16" s="4" t="s">
        <v>521</v>
      </c>
      <c r="B16" s="5" t="n">
        <v>-2898</v>
      </c>
      <c r="C16" s="5" t="n">
        <v>-3709</v>
      </c>
      <c r="D16" s="5" t="n">
        <v>-2226</v>
      </c>
    </row>
    <row r="17" spans="1:4">
      <c r="A17" s="4" t="s">
        <v>118</v>
      </c>
      <c r="B17" s="5" t="n">
        <v>-440</v>
      </c>
      <c r="C17" s="5" t="n">
        <v>811</v>
      </c>
      <c r="D17" s="5" t="n">
        <v>-1483</v>
      </c>
    </row>
    <row r="18" spans="1:4">
      <c r="A18" s="4" t="s">
        <v>523</v>
      </c>
      <c r="B18" s="7" t="n">
        <v>-3338</v>
      </c>
      <c r="C18" s="7" t="n">
        <v>-2898</v>
      </c>
      <c r="D18" s="7" t="n">
        <v>-37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5</v>
      </c>
      <c r="B1" s="2" t="s">
        <v>2</v>
      </c>
      <c r="C1" s="2" t="s">
        <v>35</v>
      </c>
    </row>
    <row r="2" spans="1:3">
      <c r="A2" s="3" t="s">
        <v>186</v>
      </c>
    </row>
    <row r="3" spans="1:3">
      <c r="A3" s="4" t="s">
        <v>526</v>
      </c>
      <c r="B3" s="7" t="n">
        <v>797</v>
      </c>
      <c r="C3" s="7" t="n">
        <v>2893</v>
      </c>
    </row>
    <row r="4" spans="1:3">
      <c r="A4" s="4" t="s">
        <v>527</v>
      </c>
      <c r="B4" s="5" t="n">
        <v>136</v>
      </c>
      <c r="C4" s="5" t="n">
        <v>643</v>
      </c>
    </row>
    <row r="5" spans="1:3">
      <c r="A5" s="4" t="s">
        <v>528</v>
      </c>
      <c r="B5" s="7" t="n">
        <v>933</v>
      </c>
      <c r="C5" s="7" t="n">
        <v>35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9</v>
      </c>
      <c r="B1" s="2" t="s">
        <v>444</v>
      </c>
    </row>
    <row r="2" spans="1:3">
      <c r="B2" s="2" t="s">
        <v>447</v>
      </c>
      <c r="C2" s="2" t="s">
        <v>2</v>
      </c>
    </row>
    <row r="3" spans="1:3">
      <c r="A3" s="3" t="s">
        <v>186</v>
      </c>
    </row>
    <row r="4" spans="1:3">
      <c r="A4" s="4" t="s">
        <v>530</v>
      </c>
      <c r="B4" s="6" t="n">
        <v>1.9</v>
      </c>
    </row>
    <row r="5" spans="1:3">
      <c r="A5" s="4" t="s">
        <v>531</v>
      </c>
      <c r="C5" s="6" t="n">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3" t="s">
        <v>508</v>
      </c>
    </row>
    <row r="3" spans="1:3">
      <c r="A3" s="4" t="s">
        <v>533</v>
      </c>
      <c r="B3" s="7" t="n">
        <v>99692</v>
      </c>
      <c r="C3" s="7" t="n">
        <v>85102</v>
      </c>
    </row>
    <row r="4" spans="1:3">
      <c r="A4" s="4" t="s">
        <v>534</v>
      </c>
      <c r="B4" s="5" t="n">
        <v>-63287</v>
      </c>
      <c r="C4" s="5" t="n">
        <v>-54453</v>
      </c>
    </row>
    <row r="5" spans="1:3">
      <c r="A5" s="4" t="s">
        <v>44</v>
      </c>
      <c r="B5" s="5" t="n">
        <v>36405</v>
      </c>
      <c r="C5" s="5" t="n">
        <v>30649</v>
      </c>
    </row>
    <row r="6" spans="1:3">
      <c r="A6" s="4" t="s">
        <v>535</v>
      </c>
    </row>
    <row r="7" spans="1:3">
      <c r="A7" s="3" t="s">
        <v>508</v>
      </c>
    </row>
    <row r="8" spans="1:3">
      <c r="A8" s="4" t="s">
        <v>533</v>
      </c>
      <c r="B8" s="5" t="n">
        <v>916</v>
      </c>
      <c r="C8" s="5" t="n">
        <v>942</v>
      </c>
    </row>
    <row r="9" spans="1:3">
      <c r="A9" s="4" t="s">
        <v>536</v>
      </c>
    </row>
    <row r="10" spans="1:3">
      <c r="A10" s="3" t="s">
        <v>508</v>
      </c>
    </row>
    <row r="11" spans="1:3">
      <c r="A11" s="4" t="s">
        <v>533</v>
      </c>
      <c r="B11" s="5" t="n">
        <v>9760</v>
      </c>
      <c r="C11" s="5" t="n">
        <v>10030</v>
      </c>
    </row>
    <row r="12" spans="1:3">
      <c r="A12" s="4" t="s">
        <v>537</v>
      </c>
    </row>
    <row r="13" spans="1:3">
      <c r="A13" s="3" t="s">
        <v>508</v>
      </c>
    </row>
    <row r="14" spans="1:3">
      <c r="A14" s="4" t="s">
        <v>533</v>
      </c>
      <c r="B14" s="5" t="n">
        <v>644</v>
      </c>
      <c r="C14" s="5" t="n">
        <v>1468</v>
      </c>
    </row>
    <row r="15" spans="1:3">
      <c r="A15" s="4" t="s">
        <v>538</v>
      </c>
    </row>
    <row r="16" spans="1:3">
      <c r="A16" s="3" t="s">
        <v>508</v>
      </c>
    </row>
    <row r="17" spans="1:3">
      <c r="A17" s="4" t="s">
        <v>533</v>
      </c>
      <c r="B17" s="5" t="n">
        <v>16178</v>
      </c>
      <c r="C17" s="5" t="n">
        <v>15635</v>
      </c>
    </row>
    <row r="18" spans="1:3">
      <c r="A18" s="4" t="s">
        <v>507</v>
      </c>
    </row>
    <row r="19" spans="1:3">
      <c r="A19" s="3" t="s">
        <v>508</v>
      </c>
    </row>
    <row r="20" spans="1:3">
      <c r="A20" s="4" t="s">
        <v>533</v>
      </c>
      <c r="B20" s="5" t="n">
        <v>70010</v>
      </c>
      <c r="C20" s="5" t="n">
        <v>54600</v>
      </c>
    </row>
    <row r="21" spans="1:3">
      <c r="A21" s="4" t="s">
        <v>539</v>
      </c>
    </row>
    <row r="22" spans="1:3">
      <c r="A22" s="3" t="s">
        <v>508</v>
      </c>
    </row>
    <row r="23" spans="1:3">
      <c r="A23" s="4" t="s">
        <v>533</v>
      </c>
      <c r="B23" s="7" t="n">
        <v>2184</v>
      </c>
      <c r="C23" s="7" t="n">
        <v>24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5</v>
      </c>
      <c r="D2" s="2" t="s">
        <v>84</v>
      </c>
    </row>
    <row r="3" spans="1:4">
      <c r="A3" s="3" t="s">
        <v>508</v>
      </c>
    </row>
    <row r="4" spans="1:4">
      <c r="A4" s="4" t="s">
        <v>541</v>
      </c>
      <c r="B4" s="7" t="n">
        <v>63287000</v>
      </c>
      <c r="C4" s="7" t="n">
        <v>54453000</v>
      </c>
    </row>
    <row r="5" spans="1:4">
      <c r="A5" s="4" t="s">
        <v>542</v>
      </c>
      <c r="B5" s="5" t="n">
        <v>15900000</v>
      </c>
      <c r="C5" s="5" t="n">
        <v>12700000</v>
      </c>
      <c r="D5" s="7" t="n">
        <v>11400000</v>
      </c>
    </row>
    <row r="6" spans="1:4">
      <c r="A6" s="4" t="s">
        <v>543</v>
      </c>
      <c r="B6" s="5" t="n">
        <v>0</v>
      </c>
      <c r="C6" s="5" t="n">
        <v>0</v>
      </c>
      <c r="D6" s="7" t="n">
        <v>1000000</v>
      </c>
    </row>
    <row r="7" spans="1:4">
      <c r="A7" s="4" t="s">
        <v>544</v>
      </c>
    </row>
    <row r="8" spans="1:4">
      <c r="A8" s="3" t="s">
        <v>508</v>
      </c>
    </row>
    <row r="9" spans="1:4">
      <c r="A9" s="4" t="s">
        <v>545</v>
      </c>
      <c r="B9" s="5" t="n">
        <v>5700000</v>
      </c>
      <c r="C9" s="5" t="n">
        <v>5900000</v>
      </c>
    </row>
    <row r="10" spans="1:4">
      <c r="A10" s="4" t="s">
        <v>541</v>
      </c>
      <c r="B10" s="7" t="n">
        <v>3300000</v>
      </c>
      <c r="C10" s="7" t="n">
        <v>2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27"/>
    <col customWidth="1" max="5" min="5" width="15"/>
    <col customWidth="1" max="6" min="6" width="17"/>
    <col customWidth="1" max="7" min="7" width="37"/>
  </cols>
  <sheetData>
    <row r="1" spans="1:7">
      <c r="A1" s="1" t="s">
        <v>120</v>
      </c>
      <c r="B1" s="2" t="s">
        <v>121</v>
      </c>
      <c r="C1" s="2" t="s">
        <v>122</v>
      </c>
      <c r="D1" s="2" t="s">
        <v>123</v>
      </c>
      <c r="E1" s="2" t="s">
        <v>124</v>
      </c>
      <c r="F1" s="2" t="s">
        <v>125</v>
      </c>
      <c r="G1" s="2" t="s">
        <v>126</v>
      </c>
    </row>
    <row r="2" spans="1:7">
      <c r="A2" s="4" t="s">
        <v>127</v>
      </c>
      <c r="B2" s="7" t="n">
        <v>22410</v>
      </c>
      <c r="C2" s="7" t="n">
        <v>2</v>
      </c>
      <c r="D2" s="7" t="n">
        <v>185863</v>
      </c>
      <c r="E2" s="7" t="n">
        <v>-11435</v>
      </c>
      <c r="F2" s="7" t="n">
        <v>-149794</v>
      </c>
      <c r="G2" s="7" t="n">
        <v>-2226</v>
      </c>
    </row>
    <row r="3" spans="1:7">
      <c r="A3" s="4" t="s">
        <v>128</v>
      </c>
      <c r="C3" s="5" t="n">
        <v>21806</v>
      </c>
    </row>
    <row r="4" spans="1:7">
      <c r="A4" s="4" t="s">
        <v>129</v>
      </c>
      <c r="B4" s="5" t="n">
        <v>58</v>
      </c>
      <c r="D4" s="5" t="n">
        <v>58</v>
      </c>
    </row>
    <row r="5" spans="1:7">
      <c r="A5" s="4" t="s">
        <v>130</v>
      </c>
      <c r="C5" s="5" t="n">
        <v>13</v>
      </c>
    </row>
    <row r="6" spans="1:7">
      <c r="A6" s="4" t="s">
        <v>131</v>
      </c>
      <c r="C6" s="5" t="n">
        <v>255</v>
      </c>
    </row>
    <row r="7" spans="1:7">
      <c r="A7" s="4" t="s">
        <v>132</v>
      </c>
      <c r="B7" s="5" t="n">
        <v>4906</v>
      </c>
      <c r="D7" s="5" t="n">
        <v>4906</v>
      </c>
    </row>
    <row r="8" spans="1:7">
      <c r="A8" s="4" t="s">
        <v>105</v>
      </c>
      <c r="B8" s="5" t="n">
        <v>-27550</v>
      </c>
      <c r="F8" s="5" t="n">
        <v>-27550</v>
      </c>
    </row>
    <row r="9" spans="1:7">
      <c r="A9" s="4" t="s">
        <v>133</v>
      </c>
      <c r="B9" s="5" t="n">
        <v>-1483</v>
      </c>
      <c r="G9" s="5" t="n">
        <v>-1483</v>
      </c>
    </row>
    <row r="10" spans="1:7">
      <c r="A10" s="4" t="s">
        <v>134</v>
      </c>
      <c r="B10" s="5" t="n">
        <v>-1659</v>
      </c>
      <c r="C10" s="7" t="n">
        <v>2</v>
      </c>
      <c r="D10" s="5" t="n">
        <v>190827</v>
      </c>
      <c r="E10" s="5" t="n">
        <v>-11435</v>
      </c>
      <c r="F10" s="5" t="n">
        <v>-177344</v>
      </c>
      <c r="G10" s="5" t="n">
        <v>-3709</v>
      </c>
    </row>
    <row r="11" spans="1:7">
      <c r="A11" s="4" t="s">
        <v>135</v>
      </c>
      <c r="C11" s="5" t="n">
        <v>22074</v>
      </c>
    </row>
    <row r="12" spans="1:7">
      <c r="A12" s="4" t="s">
        <v>129</v>
      </c>
      <c r="B12" s="5" t="n">
        <v>676</v>
      </c>
      <c r="D12" s="5" t="n">
        <v>676</v>
      </c>
    </row>
    <row r="13" spans="1:7">
      <c r="A13" s="4" t="s">
        <v>130</v>
      </c>
      <c r="C13" s="5" t="n">
        <v>79</v>
      </c>
    </row>
    <row r="14" spans="1:7">
      <c r="A14" s="4" t="s">
        <v>131</v>
      </c>
      <c r="C14" s="5" t="n">
        <v>163</v>
      </c>
    </row>
    <row r="15" spans="1:7">
      <c r="A15" s="4" t="s">
        <v>132</v>
      </c>
      <c r="B15" s="5" t="n">
        <v>4141</v>
      </c>
      <c r="D15" s="5" t="n">
        <v>4141</v>
      </c>
    </row>
    <row r="16" spans="1:7">
      <c r="A16" s="4" t="s">
        <v>105</v>
      </c>
      <c r="B16" s="5" t="n">
        <v>-1546</v>
      </c>
      <c r="F16" s="5" t="n">
        <v>-1546</v>
      </c>
    </row>
    <row r="17" spans="1:7">
      <c r="A17" s="4" t="s">
        <v>133</v>
      </c>
      <c r="B17" s="5" t="n">
        <v>811</v>
      </c>
      <c r="G17" s="5" t="n">
        <v>811</v>
      </c>
    </row>
    <row r="18" spans="1:7">
      <c r="A18" s="4" t="s">
        <v>136</v>
      </c>
      <c r="B18" s="5" t="n">
        <v>2423</v>
      </c>
      <c r="C18" s="7" t="n">
        <v>2</v>
      </c>
      <c r="D18" s="5" t="n">
        <v>195644</v>
      </c>
      <c r="E18" s="5" t="n">
        <v>-11435</v>
      </c>
      <c r="F18" s="5" t="n">
        <v>-178890</v>
      </c>
      <c r="G18" s="5" t="n">
        <v>-2898</v>
      </c>
    </row>
    <row r="19" spans="1:7">
      <c r="A19" s="4" t="s">
        <v>137</v>
      </c>
      <c r="C19" s="5" t="n">
        <v>22316</v>
      </c>
    </row>
    <row r="20" spans="1:7">
      <c r="A20" s="4" t="s">
        <v>129</v>
      </c>
      <c r="B20" s="5" t="n">
        <v>2236</v>
      </c>
      <c r="D20" s="5" t="n">
        <v>2236</v>
      </c>
    </row>
    <row r="21" spans="1:7">
      <c r="A21" s="4" t="s">
        <v>130</v>
      </c>
      <c r="C21" s="5" t="n">
        <v>207</v>
      </c>
    </row>
    <row r="22" spans="1:7">
      <c r="A22" s="4" t="s">
        <v>138</v>
      </c>
      <c r="C22" s="5" t="n">
        <v>389</v>
      </c>
    </row>
    <row r="23" spans="1:7">
      <c r="A23" s="4" t="s">
        <v>132</v>
      </c>
      <c r="B23" s="5" t="n">
        <v>4475</v>
      </c>
      <c r="D23" s="5" t="n">
        <v>4475</v>
      </c>
    </row>
    <row r="24" spans="1:7">
      <c r="A24" s="4" t="s">
        <v>105</v>
      </c>
      <c r="B24" s="5" t="n">
        <v>-21473</v>
      </c>
      <c r="F24" s="5" t="n">
        <v>-21473</v>
      </c>
    </row>
    <row r="25" spans="1:7">
      <c r="A25" s="4" t="s">
        <v>139</v>
      </c>
      <c r="B25" s="5" t="n">
        <v>771</v>
      </c>
      <c r="F25" s="5" t="n">
        <v>771</v>
      </c>
    </row>
    <row r="26" spans="1:7">
      <c r="A26" s="4" t="s">
        <v>133</v>
      </c>
      <c r="B26" s="5" t="n">
        <v>-440</v>
      </c>
      <c r="G26" s="5" t="n">
        <v>-440</v>
      </c>
    </row>
    <row r="27" spans="1:7">
      <c r="A27" s="4" t="s">
        <v>140</v>
      </c>
      <c r="B27" s="7" t="n">
        <v>-12008</v>
      </c>
      <c r="C27" s="7" t="n">
        <v>2</v>
      </c>
      <c r="D27" s="7" t="n">
        <v>202355</v>
      </c>
      <c r="E27" s="7" t="n">
        <v>-11435</v>
      </c>
      <c r="F27" s="7" t="n">
        <v>-199592</v>
      </c>
      <c r="G27" s="7" t="n">
        <v>-3338</v>
      </c>
    </row>
    <row r="28" spans="1:7">
      <c r="A28" s="4" t="s">
        <v>141</v>
      </c>
      <c r="C28" s="5" t="n">
        <v>22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84</v>
      </c>
    </row>
    <row r="3" spans="1:4">
      <c r="A3" s="3" t="s">
        <v>508</v>
      </c>
    </row>
    <row r="4" spans="1:4">
      <c r="A4" s="4" t="s">
        <v>547</v>
      </c>
      <c r="B4" s="7" t="n">
        <v>11304</v>
      </c>
      <c r="C4" s="7" t="n">
        <v>8170</v>
      </c>
      <c r="D4" s="7" t="n">
        <v>8971</v>
      </c>
    </row>
    <row r="5" spans="1:4">
      <c r="A5" s="4" t="s">
        <v>548</v>
      </c>
    </row>
    <row r="6" spans="1:4">
      <c r="A6" s="3" t="s">
        <v>508</v>
      </c>
    </row>
    <row r="7" spans="1:4">
      <c r="A7" s="4" t="s">
        <v>547</v>
      </c>
      <c r="B7" s="5" t="n">
        <v>7467</v>
      </c>
      <c r="C7" s="5" t="n">
        <v>3863</v>
      </c>
      <c r="D7" s="5" t="n">
        <v>3057</v>
      </c>
    </row>
    <row r="8" spans="1:4">
      <c r="A8" s="4" t="s">
        <v>549</v>
      </c>
    </row>
    <row r="9" spans="1:4">
      <c r="A9" s="3" t="s">
        <v>508</v>
      </c>
    </row>
    <row r="10" spans="1:4">
      <c r="A10" s="4" t="s">
        <v>547</v>
      </c>
      <c r="B10" s="5" t="n">
        <v>913</v>
      </c>
      <c r="C10" s="5" t="n">
        <v>1117</v>
      </c>
      <c r="D10" s="5" t="n">
        <v>1377</v>
      </c>
    </row>
    <row r="11" spans="1:4">
      <c r="A11" s="4" t="s">
        <v>550</v>
      </c>
    </row>
    <row r="12" spans="1:4">
      <c r="A12" s="3" t="s">
        <v>508</v>
      </c>
    </row>
    <row r="13" spans="1:4">
      <c r="A13" s="4" t="s">
        <v>547</v>
      </c>
      <c r="B13" s="5" t="n">
        <v>8380</v>
      </c>
      <c r="C13" s="5" t="n">
        <v>4980</v>
      </c>
      <c r="D13" s="5" t="n">
        <v>4434</v>
      </c>
    </row>
    <row r="14" spans="1:4">
      <c r="A14" s="4" t="s">
        <v>91</v>
      </c>
    </row>
    <row r="15" spans="1:4">
      <c r="A15" s="3" t="s">
        <v>508</v>
      </c>
    </row>
    <row r="16" spans="1:4">
      <c r="A16" s="4" t="s">
        <v>547</v>
      </c>
      <c r="B16" s="5" t="n">
        <v>764</v>
      </c>
      <c r="C16" s="5" t="n">
        <v>546</v>
      </c>
      <c r="D16" s="5" t="n">
        <v>489</v>
      </c>
    </row>
    <row r="17" spans="1:4">
      <c r="A17" s="4" t="s">
        <v>92</v>
      </c>
    </row>
    <row r="18" spans="1:4">
      <c r="A18" s="3" t="s">
        <v>508</v>
      </c>
    </row>
    <row r="19" spans="1:4">
      <c r="A19" s="4" t="s">
        <v>547</v>
      </c>
      <c r="B19" s="5" t="n">
        <v>7</v>
      </c>
      <c r="C19" s="5" t="n">
        <v>9</v>
      </c>
      <c r="D19" s="5" t="n">
        <v>19</v>
      </c>
    </row>
    <row r="20" spans="1:4">
      <c r="A20" s="4" t="s">
        <v>93</v>
      </c>
    </row>
    <row r="21" spans="1:4">
      <c r="A21" s="3" t="s">
        <v>508</v>
      </c>
    </row>
    <row r="22" spans="1:4">
      <c r="A22" s="4" t="s">
        <v>547</v>
      </c>
      <c r="B22" s="5" t="n">
        <v>2153</v>
      </c>
      <c r="C22" s="5" t="n">
        <v>2635</v>
      </c>
      <c r="D22" s="5" t="n">
        <v>4029</v>
      </c>
    </row>
    <row r="23" spans="1:4">
      <c r="A23" s="4" t="s">
        <v>551</v>
      </c>
    </row>
    <row r="24" spans="1:4">
      <c r="A24" s="3" t="s">
        <v>508</v>
      </c>
    </row>
    <row r="25" spans="1:4">
      <c r="A25" s="4" t="s">
        <v>547</v>
      </c>
      <c r="B25" s="7" t="n">
        <v>2924</v>
      </c>
      <c r="C25" s="7" t="n">
        <v>3190</v>
      </c>
      <c r="D25" s="7" t="n">
        <v>45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5</v>
      </c>
    </row>
    <row r="3" spans="1:3">
      <c r="A3" s="3" t="s">
        <v>553</v>
      </c>
    </row>
    <row r="4" spans="1:3">
      <c r="A4" s="4" t="s">
        <v>554</v>
      </c>
      <c r="B4" s="7" t="n">
        <v>77371</v>
      </c>
      <c r="C4" s="7" t="n">
        <v>75765</v>
      </c>
    </row>
    <row r="5" spans="1:3">
      <c r="A5" s="4" t="s">
        <v>555</v>
      </c>
      <c r="B5" s="5" t="n">
        <v>-27514</v>
      </c>
      <c r="C5" s="5" t="n">
        <v>-27514</v>
      </c>
    </row>
    <row r="6" spans="1:3">
      <c r="A6" s="4" t="s">
        <v>556</v>
      </c>
      <c r="B6" s="5" t="n">
        <v>49857</v>
      </c>
      <c r="C6" s="5" t="n">
        <v>48251</v>
      </c>
    </row>
    <row r="7" spans="1:3">
      <c r="A7" s="4" t="s">
        <v>557</v>
      </c>
      <c r="B7" s="5" t="n">
        <v>-618</v>
      </c>
      <c r="C7" s="5" t="n">
        <v>1606</v>
      </c>
    </row>
    <row r="8" spans="1:3">
      <c r="A8" s="4" t="s">
        <v>558</v>
      </c>
      <c r="B8" s="5" t="n">
        <v>76753</v>
      </c>
      <c r="C8" s="5" t="n">
        <v>77371</v>
      </c>
    </row>
    <row r="9" spans="1:3">
      <c r="A9" s="4" t="s">
        <v>559</v>
      </c>
      <c r="B9" s="5" t="n">
        <v>-27514</v>
      </c>
      <c r="C9" s="5" t="n">
        <v>-27514</v>
      </c>
    </row>
    <row r="10" spans="1:3">
      <c r="A10" s="4" t="s">
        <v>560</v>
      </c>
      <c r="B10" s="5" t="n">
        <v>49239</v>
      </c>
      <c r="C10" s="5" t="n">
        <v>49857</v>
      </c>
    </row>
    <row r="11" spans="1:3">
      <c r="A11" s="4" t="s">
        <v>464</v>
      </c>
    </row>
    <row r="12" spans="1:3">
      <c r="A12" s="3" t="s">
        <v>553</v>
      </c>
    </row>
    <row r="13" spans="1:3">
      <c r="A13" s="4" t="s">
        <v>554</v>
      </c>
      <c r="B13" s="5" t="n">
        <v>39895</v>
      </c>
      <c r="C13" s="5" t="n">
        <v>38289</v>
      </c>
    </row>
    <row r="14" spans="1:3">
      <c r="A14" s="4" t="s">
        <v>556</v>
      </c>
      <c r="B14" s="5" t="n">
        <v>39895</v>
      </c>
      <c r="C14" s="5" t="n">
        <v>38289</v>
      </c>
    </row>
    <row r="15" spans="1:3">
      <c r="A15" s="4" t="s">
        <v>557</v>
      </c>
      <c r="B15" s="5" t="n">
        <v>-618</v>
      </c>
      <c r="C15" s="5" t="n">
        <v>1606</v>
      </c>
    </row>
    <row r="16" spans="1:3">
      <c r="A16" s="4" t="s">
        <v>558</v>
      </c>
      <c r="B16" s="5" t="n">
        <v>39277</v>
      </c>
      <c r="C16" s="5" t="n">
        <v>39895</v>
      </c>
    </row>
    <row r="17" spans="1:3">
      <c r="A17" s="4" t="s">
        <v>560</v>
      </c>
      <c r="B17" s="5" t="n">
        <v>39277</v>
      </c>
      <c r="C17" s="5" t="n">
        <v>39895</v>
      </c>
    </row>
    <row r="18" spans="1:3">
      <c r="A18" s="4" t="s">
        <v>463</v>
      </c>
    </row>
    <row r="19" spans="1:3">
      <c r="A19" s="3" t="s">
        <v>553</v>
      </c>
    </row>
    <row r="20" spans="1:3">
      <c r="A20" s="4" t="s">
        <v>554</v>
      </c>
      <c r="B20" s="5" t="n">
        <v>9962</v>
      </c>
      <c r="C20" s="5" t="n">
        <v>9962</v>
      </c>
    </row>
    <row r="21" spans="1:3">
      <c r="A21" s="4" t="s">
        <v>556</v>
      </c>
      <c r="B21" s="5" t="n">
        <v>9962</v>
      </c>
      <c r="C21" s="5" t="n">
        <v>9962</v>
      </c>
    </row>
    <row r="22" spans="1:3">
      <c r="A22" s="4" t="s">
        <v>558</v>
      </c>
      <c r="B22" s="5" t="n">
        <v>9962</v>
      </c>
      <c r="C22" s="5" t="n">
        <v>9962</v>
      </c>
    </row>
    <row r="23" spans="1:3">
      <c r="A23" s="4" t="s">
        <v>560</v>
      </c>
      <c r="B23" s="5" t="n">
        <v>9962</v>
      </c>
      <c r="C23" s="5" t="n">
        <v>9962</v>
      </c>
    </row>
    <row r="24" spans="1:3">
      <c r="A24" s="4" t="s">
        <v>436</v>
      </c>
    </row>
    <row r="25" spans="1:3">
      <c r="A25" s="3" t="s">
        <v>553</v>
      </c>
    </row>
    <row r="26" spans="1:3">
      <c r="A26" s="4" t="s">
        <v>554</v>
      </c>
      <c r="B26" s="5" t="n">
        <v>27514</v>
      </c>
      <c r="C26" s="5" t="n">
        <v>27514</v>
      </c>
    </row>
    <row r="27" spans="1:3">
      <c r="A27" s="4" t="s">
        <v>555</v>
      </c>
      <c r="B27" s="5" t="n">
        <v>-27514</v>
      </c>
      <c r="C27" s="5" t="n">
        <v>-27514</v>
      </c>
    </row>
    <row r="28" spans="1:3">
      <c r="A28" s="4" t="s">
        <v>558</v>
      </c>
      <c r="B28" s="5" t="n">
        <v>27514</v>
      </c>
      <c r="C28" s="5" t="n">
        <v>27514</v>
      </c>
    </row>
    <row r="29" spans="1:3">
      <c r="A29" s="4" t="s">
        <v>559</v>
      </c>
      <c r="B29" s="7" t="n">
        <v>-27514</v>
      </c>
      <c r="C29" s="7" t="n">
        <v>-275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61</v>
      </c>
      <c r="B1" s="2" t="s">
        <v>1</v>
      </c>
    </row>
    <row r="2" spans="1:3">
      <c r="B2" s="2" t="s">
        <v>2</v>
      </c>
      <c r="C2" s="2" t="s">
        <v>84</v>
      </c>
    </row>
    <row r="3" spans="1:3">
      <c r="A3" s="3" t="s">
        <v>553</v>
      </c>
    </row>
    <row r="4" spans="1:3">
      <c r="A4" s="4" t="s">
        <v>562</v>
      </c>
      <c r="B4" s="7" t="n">
        <v>0</v>
      </c>
    </row>
    <row r="5" spans="1:3">
      <c r="A5" s="4" t="s">
        <v>436</v>
      </c>
    </row>
    <row r="6" spans="1:3">
      <c r="A6" s="3" t="s">
        <v>553</v>
      </c>
    </row>
    <row r="7" spans="1:3">
      <c r="A7" s="4" t="s">
        <v>562</v>
      </c>
      <c r="C7" s="7" t="n">
        <v>1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564</v>
      </c>
    </row>
    <row r="3" spans="1:3">
      <c r="A3" s="4" t="s">
        <v>565</v>
      </c>
      <c r="B3" s="7" t="n">
        <v>51755</v>
      </c>
      <c r="C3" s="7" t="n">
        <v>55109</v>
      </c>
    </row>
    <row r="4" spans="1:3">
      <c r="A4" s="4" t="s">
        <v>566</v>
      </c>
      <c r="B4" s="5" t="n">
        <v>-35905</v>
      </c>
      <c r="C4" s="5" t="n">
        <v>-35925</v>
      </c>
    </row>
    <row r="5" spans="1:3">
      <c r="A5" s="4" t="s">
        <v>121</v>
      </c>
      <c r="B5" s="5" t="n">
        <v>15850</v>
      </c>
      <c r="C5" s="5" t="n">
        <v>19184</v>
      </c>
    </row>
    <row r="6" spans="1:3">
      <c r="A6" s="4" t="s">
        <v>567</v>
      </c>
    </row>
    <row r="7" spans="1:3">
      <c r="A7" s="3" t="s">
        <v>564</v>
      </c>
    </row>
    <row r="8" spans="1:3">
      <c r="A8" s="4" t="s">
        <v>565</v>
      </c>
      <c r="B8" s="5" t="n">
        <v>12322</v>
      </c>
      <c r="C8" s="5" t="n">
        <v>12505</v>
      </c>
    </row>
    <row r="9" spans="1:3">
      <c r="A9" s="4" t="s">
        <v>566</v>
      </c>
      <c r="B9" s="5" t="n">
        <v>-1715</v>
      </c>
      <c r="C9" s="5" t="n">
        <v>-1781</v>
      </c>
    </row>
    <row r="10" spans="1:3">
      <c r="A10" s="4" t="s">
        <v>121</v>
      </c>
      <c r="B10" s="5" t="n">
        <v>10607</v>
      </c>
      <c r="C10" s="5" t="n">
        <v>10724</v>
      </c>
    </row>
    <row r="11" spans="1:3">
      <c r="A11" s="4" t="s">
        <v>568</v>
      </c>
    </row>
    <row r="12" spans="1:3">
      <c r="A12" s="3" t="s">
        <v>564</v>
      </c>
    </row>
    <row r="13" spans="1:3">
      <c r="A13" s="4" t="s">
        <v>569</v>
      </c>
      <c r="B13" s="5" t="n">
        <v>13432</v>
      </c>
      <c r="C13" s="5" t="n">
        <v>15636</v>
      </c>
    </row>
    <row r="14" spans="1:3">
      <c r="A14" s="4" t="s">
        <v>566</v>
      </c>
      <c r="B14" s="5" t="n">
        <v>-12505</v>
      </c>
      <c r="C14" s="5" t="n">
        <v>-13223</v>
      </c>
    </row>
    <row r="15" spans="1:3">
      <c r="A15" s="4" t="s">
        <v>121</v>
      </c>
      <c r="B15" s="5" t="n">
        <v>927</v>
      </c>
      <c r="C15" s="5" t="n">
        <v>2413</v>
      </c>
    </row>
    <row r="16" spans="1:3">
      <c r="A16" s="4" t="s">
        <v>570</v>
      </c>
    </row>
    <row r="17" spans="1:3">
      <c r="A17" s="3" t="s">
        <v>564</v>
      </c>
    </row>
    <row r="18" spans="1:3">
      <c r="A18" s="4" t="s">
        <v>569</v>
      </c>
      <c r="B18" s="5" t="n">
        <v>25689</v>
      </c>
      <c r="C18" s="5" t="n">
        <v>26656</v>
      </c>
    </row>
    <row r="19" spans="1:3">
      <c r="A19" s="4" t="s">
        <v>566</v>
      </c>
      <c r="B19" s="5" t="n">
        <v>-21380</v>
      </c>
      <c r="C19" s="5" t="n">
        <v>-20643</v>
      </c>
    </row>
    <row r="20" spans="1:3">
      <c r="A20" s="4" t="s">
        <v>121</v>
      </c>
      <c r="B20" s="5" t="n">
        <v>4309</v>
      </c>
      <c r="C20" s="5" t="n">
        <v>6013</v>
      </c>
    </row>
    <row r="21" spans="1:3">
      <c r="A21" s="4" t="s">
        <v>571</v>
      </c>
    </row>
    <row r="22" spans="1:3">
      <c r="A22" s="3" t="s">
        <v>564</v>
      </c>
    </row>
    <row r="23" spans="1:3">
      <c r="A23" s="4" t="s">
        <v>569</v>
      </c>
      <c r="B23" s="5" t="n">
        <v>312</v>
      </c>
      <c r="C23" s="5" t="n">
        <v>312</v>
      </c>
    </row>
    <row r="24" spans="1:3">
      <c r="A24" s="4" t="s">
        <v>566</v>
      </c>
      <c r="B24" s="5" t="n">
        <v>-305</v>
      </c>
      <c r="C24" s="5" t="n">
        <v>-278</v>
      </c>
    </row>
    <row r="25" spans="1:3">
      <c r="A25" s="4" t="s">
        <v>121</v>
      </c>
      <c r="B25" s="5" t="n">
        <v>7</v>
      </c>
      <c r="C25" s="7" t="n">
        <v>34</v>
      </c>
    </row>
    <row r="26" spans="1:3">
      <c r="A26" s="4" t="s">
        <v>572</v>
      </c>
    </row>
    <row r="27" spans="1:3">
      <c r="A27" s="3" t="s">
        <v>564</v>
      </c>
    </row>
    <row r="28" spans="1:3">
      <c r="A28" s="4" t="s">
        <v>573</v>
      </c>
      <c r="B28" s="7" t="n">
        <v>10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5"/>
  </cols>
  <sheetData>
    <row r="1" spans="1:2">
      <c r="A1" s="1" t="s">
        <v>574</v>
      </c>
      <c r="B1" s="2" t="s">
        <v>1</v>
      </c>
    </row>
    <row r="2" spans="1:2">
      <c r="B2" s="2" t="s">
        <v>2</v>
      </c>
    </row>
    <row r="3" spans="1:2">
      <c r="A3" s="4" t="s">
        <v>567</v>
      </c>
    </row>
    <row r="4" spans="1:2">
      <c r="A4" s="3" t="s">
        <v>564</v>
      </c>
    </row>
    <row r="5" spans="1:2">
      <c r="A5" s="4" t="s">
        <v>575</v>
      </c>
      <c r="B5" s="4" t="s">
        <v>576</v>
      </c>
    </row>
    <row r="6" spans="1:2">
      <c r="A6" s="4" t="s">
        <v>568</v>
      </c>
    </row>
    <row r="7" spans="1:2">
      <c r="A7" s="3" t="s">
        <v>564</v>
      </c>
    </row>
    <row r="8" spans="1:2">
      <c r="A8" s="4" t="s">
        <v>575</v>
      </c>
      <c r="B8" s="4" t="s">
        <v>577</v>
      </c>
    </row>
    <row r="9" spans="1:2">
      <c r="A9" s="4" t="s">
        <v>570</v>
      </c>
    </row>
    <row r="10" spans="1:2">
      <c r="A10" s="3" t="s">
        <v>564</v>
      </c>
    </row>
    <row r="11" spans="1:2">
      <c r="A11" s="4" t="s">
        <v>575</v>
      </c>
      <c r="B11" s="4" t="s">
        <v>578</v>
      </c>
    </row>
    <row r="12" spans="1:2">
      <c r="A12" s="4" t="s">
        <v>579</v>
      </c>
    </row>
    <row r="13" spans="1:2">
      <c r="A13" s="3" t="s">
        <v>564</v>
      </c>
    </row>
    <row r="14" spans="1:2">
      <c r="A14" s="4" t="s">
        <v>575</v>
      </c>
      <c r="B14" s="4" t="s">
        <v>5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84</v>
      </c>
    </row>
    <row r="3" spans="1:4">
      <c r="A3" s="3" t="s">
        <v>564</v>
      </c>
    </row>
    <row r="4" spans="1:4">
      <c r="A4" s="4" t="s">
        <v>582</v>
      </c>
      <c r="B4" s="7" t="n">
        <v>3311</v>
      </c>
      <c r="C4" s="7" t="n">
        <v>3839</v>
      </c>
      <c r="D4" s="7" t="n">
        <v>4351</v>
      </c>
    </row>
    <row r="5" spans="1:4">
      <c r="A5" s="4" t="s">
        <v>548</v>
      </c>
    </row>
    <row r="6" spans="1:4">
      <c r="A6" s="3" t="s">
        <v>564</v>
      </c>
    </row>
    <row r="7" spans="1:4">
      <c r="A7" s="4" t="s">
        <v>582</v>
      </c>
      <c r="B7" s="5" t="n">
        <v>522</v>
      </c>
      <c r="C7" s="5" t="n">
        <v>455</v>
      </c>
      <c r="D7" s="5" t="n">
        <v>404</v>
      </c>
    </row>
    <row r="8" spans="1:4">
      <c r="A8" s="4" t="s">
        <v>549</v>
      </c>
    </row>
    <row r="9" spans="1:4">
      <c r="A9" s="3" t="s">
        <v>564</v>
      </c>
    </row>
    <row r="10" spans="1:4">
      <c r="A10" s="4" t="s">
        <v>582</v>
      </c>
      <c r="B10" s="5" t="n">
        <v>64</v>
      </c>
      <c r="C10" s="5" t="n">
        <v>131</v>
      </c>
      <c r="D10" s="5" t="n">
        <v>182</v>
      </c>
    </row>
    <row r="11" spans="1:4">
      <c r="A11" s="4" t="s">
        <v>550</v>
      </c>
    </row>
    <row r="12" spans="1:4">
      <c r="A12" s="3" t="s">
        <v>564</v>
      </c>
    </row>
    <row r="13" spans="1:4">
      <c r="A13" s="4" t="s">
        <v>582</v>
      </c>
      <c r="B13" s="5" t="n">
        <v>586</v>
      </c>
      <c r="C13" s="5" t="n">
        <v>586</v>
      </c>
      <c r="D13" s="5" t="n">
        <v>586</v>
      </c>
    </row>
    <row r="14" spans="1:4">
      <c r="A14" s="4" t="s">
        <v>91</v>
      </c>
    </row>
    <row r="15" spans="1:4">
      <c r="A15" s="3" t="s">
        <v>564</v>
      </c>
    </row>
    <row r="16" spans="1:4">
      <c r="A16" s="4" t="s">
        <v>582</v>
      </c>
      <c r="B16" s="5" t="n">
        <v>1810</v>
      </c>
      <c r="C16" s="5" t="n">
        <v>1860</v>
      </c>
      <c r="D16" s="5" t="n">
        <v>2178</v>
      </c>
    </row>
    <row r="17" spans="1:4">
      <c r="A17" s="4" t="s">
        <v>92</v>
      </c>
    </row>
    <row r="18" spans="1:4">
      <c r="A18" s="3" t="s">
        <v>564</v>
      </c>
    </row>
    <row r="19" spans="1:4">
      <c r="A19" s="4" t="s">
        <v>582</v>
      </c>
      <c r="B19" s="5" t="n">
        <v>915</v>
      </c>
      <c r="C19" s="5" t="n">
        <v>1393</v>
      </c>
      <c r="D19" s="5" t="n">
        <v>1587</v>
      </c>
    </row>
    <row r="20" spans="1:4">
      <c r="A20" s="4" t="s">
        <v>551</v>
      </c>
    </row>
    <row r="21" spans="1:4">
      <c r="A21" s="3" t="s">
        <v>564</v>
      </c>
    </row>
    <row r="22" spans="1:4">
      <c r="A22" s="4" t="s">
        <v>582</v>
      </c>
      <c r="B22" s="7" t="n">
        <v>2725</v>
      </c>
      <c r="C22" s="7" t="n">
        <v>3253</v>
      </c>
      <c r="D22" s="7" t="n">
        <v>37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87</v>
      </c>
    </row>
    <row r="2" spans="1:2">
      <c r="A2" s="3" t="s">
        <v>584</v>
      </c>
    </row>
    <row r="3" spans="1:2">
      <c r="A3" s="5" t="n">
        <v>2019</v>
      </c>
      <c r="B3" s="7" t="n">
        <v>1533</v>
      </c>
    </row>
    <row r="4" spans="1:2">
      <c r="A4" s="5" t="n">
        <v>2020</v>
      </c>
      <c r="B4" s="5" t="n">
        <v>1282</v>
      </c>
    </row>
    <row r="5" spans="1:2">
      <c r="A5" s="5" t="n">
        <v>2021</v>
      </c>
      <c r="B5" s="5" t="n">
        <v>940</v>
      </c>
    </row>
    <row r="6" spans="1:2">
      <c r="A6" s="5" t="n">
        <v>2022</v>
      </c>
      <c r="B6" s="5" t="n">
        <v>940</v>
      </c>
    </row>
    <row r="7" spans="1:2">
      <c r="A7" s="5" t="n">
        <v>2023</v>
      </c>
      <c r="B7" s="5" t="n">
        <v>548</v>
      </c>
    </row>
    <row r="8" spans="1:2">
      <c r="A8" s="4" t="s">
        <v>121</v>
      </c>
      <c r="B8" s="7" t="n">
        <v>52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586</v>
      </c>
      <c r="C1" s="2" t="s">
        <v>2</v>
      </c>
    </row>
    <row r="2" spans="1:3">
      <c r="A2" s="3" t="s">
        <v>564</v>
      </c>
    </row>
    <row r="3" spans="1:3">
      <c r="A3" s="4" t="s">
        <v>587</v>
      </c>
      <c r="C3" s="7" t="n">
        <v>0</v>
      </c>
    </row>
    <row r="4" spans="1:3">
      <c r="A4" s="4" t="s">
        <v>588</v>
      </c>
      <c r="C4" s="7" t="n">
        <v>0</v>
      </c>
    </row>
    <row r="5" spans="1:3">
      <c r="A5" s="4" t="s">
        <v>589</v>
      </c>
      <c r="B5" s="7" t="n">
        <v>1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198</v>
      </c>
    </row>
    <row r="3" spans="1:3">
      <c r="A3" s="4" t="s">
        <v>591</v>
      </c>
      <c r="B3" s="7" t="n">
        <v>4382</v>
      </c>
      <c r="C3" s="7" t="n">
        <v>5316</v>
      </c>
    </row>
    <row r="4" spans="1:3">
      <c r="A4" s="4" t="s">
        <v>592</v>
      </c>
      <c r="B4" s="5" t="n">
        <v>1273</v>
      </c>
      <c r="C4" s="5" t="n">
        <v>1609</v>
      </c>
    </row>
    <row r="5" spans="1:3">
      <c r="A5" s="4" t="s">
        <v>593</v>
      </c>
      <c r="B5" s="5" t="n">
        <v>579</v>
      </c>
      <c r="C5" s="5" t="n">
        <v>1176</v>
      </c>
    </row>
    <row r="6" spans="1:3">
      <c r="A6" s="4" t="s">
        <v>594</v>
      </c>
      <c r="B6" s="5" t="n">
        <v>3391</v>
      </c>
      <c r="C6" s="5" t="n">
        <v>3616</v>
      </c>
    </row>
    <row r="7" spans="1:3">
      <c r="A7" s="4" t="s">
        <v>595</v>
      </c>
      <c r="B7" s="5" t="n">
        <v>3850</v>
      </c>
      <c r="C7" s="5" t="n">
        <v>4737</v>
      </c>
    </row>
    <row r="8" spans="1:3">
      <c r="A8" s="4" t="s">
        <v>596</v>
      </c>
      <c r="B8" s="7" t="n">
        <v>13475</v>
      </c>
      <c r="C8" s="7" t="n">
        <v>16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598</v>
      </c>
      <c r="C1" s="2" t="s">
        <v>2</v>
      </c>
      <c r="D1" s="2" t="s">
        <v>599</v>
      </c>
      <c r="E1" s="2" t="s">
        <v>600</v>
      </c>
    </row>
    <row r="2" spans="1:5">
      <c r="A2" s="4" t="s">
        <v>601</v>
      </c>
    </row>
    <row r="3" spans="1:5">
      <c r="A3" s="3" t="s">
        <v>602</v>
      </c>
    </row>
    <row r="4" spans="1:5">
      <c r="A4" s="4" t="s">
        <v>603</v>
      </c>
      <c r="E4" s="7" t="n">
        <v>4000</v>
      </c>
    </row>
    <row r="5" spans="1:5">
      <c r="A5" s="4" t="s">
        <v>604</v>
      </c>
    </row>
    <row r="6" spans="1:5">
      <c r="A6" s="3" t="s">
        <v>602</v>
      </c>
    </row>
    <row r="7" spans="1:5">
      <c r="A7" s="4" t="s">
        <v>605</v>
      </c>
      <c r="B7" s="4" t="s">
        <v>606</v>
      </c>
    </row>
    <row r="8" spans="1:5">
      <c r="A8" s="4" t="s">
        <v>607</v>
      </c>
    </row>
    <row r="9" spans="1:5">
      <c r="A9" s="3" t="s">
        <v>602</v>
      </c>
    </row>
    <row r="10" spans="1:5">
      <c r="A10" s="4" t="s">
        <v>608</v>
      </c>
      <c r="C10" s="7" t="n">
        <v>5000</v>
      </c>
    </row>
    <row r="11" spans="1:5">
      <c r="A11" s="4" t="s">
        <v>609</v>
      </c>
    </row>
    <row r="12" spans="1:5">
      <c r="A12" s="3" t="s">
        <v>602</v>
      </c>
    </row>
    <row r="13" spans="1:5">
      <c r="A13" s="4" t="s">
        <v>610</v>
      </c>
      <c r="C13" s="7" t="n">
        <v>0</v>
      </c>
    </row>
    <row r="14" spans="1:5">
      <c r="A14" s="4" t="s">
        <v>611</v>
      </c>
    </row>
    <row r="15" spans="1:5">
      <c r="A15" s="3" t="s">
        <v>602</v>
      </c>
    </row>
    <row r="16" spans="1:5">
      <c r="A16" s="4" t="s">
        <v>612</v>
      </c>
      <c r="C16" s="4" t="s">
        <v>613</v>
      </c>
    </row>
    <row r="17" spans="1:5">
      <c r="A17" s="4" t="s">
        <v>614</v>
      </c>
    </row>
    <row r="18" spans="1:5">
      <c r="A18" s="3" t="s">
        <v>602</v>
      </c>
    </row>
    <row r="19" spans="1:5">
      <c r="A19" s="4" t="s">
        <v>612</v>
      </c>
      <c r="C19" s="4" t="s">
        <v>615</v>
      </c>
    </row>
    <row r="20" spans="1:5">
      <c r="A20" s="4" t="s">
        <v>616</v>
      </c>
    </row>
    <row r="21" spans="1:5">
      <c r="A21" s="3" t="s">
        <v>602</v>
      </c>
    </row>
    <row r="22" spans="1:5">
      <c r="A22" s="4" t="s">
        <v>617</v>
      </c>
      <c r="D22" s="7" t="n">
        <v>15000</v>
      </c>
    </row>
    <row r="23" spans="1:5">
      <c r="A23" s="4" t="s">
        <v>618</v>
      </c>
    </row>
    <row r="24" spans="1:5">
      <c r="A24" s="3" t="s">
        <v>602</v>
      </c>
    </row>
    <row r="25" spans="1:5">
      <c r="A25" s="4" t="s">
        <v>617</v>
      </c>
      <c r="C25" s="7" t="n">
        <v>4000</v>
      </c>
    </row>
    <row r="26" spans="1:5">
      <c r="A26" s="4" t="s">
        <v>619</v>
      </c>
    </row>
    <row r="27" spans="1:5">
      <c r="A27" s="3" t="s">
        <v>602</v>
      </c>
    </row>
    <row r="28" spans="1:5">
      <c r="A28" s="4" t="s">
        <v>617</v>
      </c>
      <c r="D28" s="7" t="n">
        <v>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v>
      </c>
      <c r="B1" s="2" t="s">
        <v>1</v>
      </c>
    </row>
    <row r="2" spans="1:4">
      <c r="B2" s="2" t="s">
        <v>2</v>
      </c>
      <c r="C2" s="2" t="s">
        <v>35</v>
      </c>
      <c r="D2" s="2" t="s">
        <v>84</v>
      </c>
    </row>
    <row r="3" spans="1:4">
      <c r="A3" s="3" t="s">
        <v>143</v>
      </c>
    </row>
    <row r="4" spans="1:4">
      <c r="A4" s="4" t="s">
        <v>105</v>
      </c>
      <c r="B4" s="7" t="n">
        <v>-21473</v>
      </c>
      <c r="C4" s="7" t="n">
        <v>-1546</v>
      </c>
      <c r="D4" s="7" t="n">
        <v>-27550</v>
      </c>
    </row>
    <row r="5" spans="1:4">
      <c r="A5" s="3" t="s">
        <v>144</v>
      </c>
    </row>
    <row r="6" spans="1:4">
      <c r="A6" s="4" t="s">
        <v>132</v>
      </c>
      <c r="B6" s="5" t="n">
        <v>4475</v>
      </c>
      <c r="C6" s="5" t="n">
        <v>4141</v>
      </c>
      <c r="D6" s="5" t="n">
        <v>4906</v>
      </c>
    </row>
    <row r="7" spans="1:4">
      <c r="A7" s="4" t="s">
        <v>145</v>
      </c>
      <c r="B7" s="5" t="n">
        <v>-298</v>
      </c>
      <c r="C7" s="5" t="n">
        <v>-573</v>
      </c>
      <c r="D7" s="5" t="n">
        <v>-2449</v>
      </c>
    </row>
    <row r="8" spans="1:4">
      <c r="A8" s="4" t="s">
        <v>146</v>
      </c>
      <c r="B8" s="5" t="n">
        <v>168</v>
      </c>
      <c r="C8" s="5" t="n">
        <v>-51</v>
      </c>
      <c r="D8" s="5" t="n">
        <v>709</v>
      </c>
    </row>
    <row r="9" spans="1:4">
      <c r="A9" s="4" t="s">
        <v>147</v>
      </c>
      <c r="B9" s="5" t="n">
        <v>14616</v>
      </c>
      <c r="C9" s="5" t="n">
        <v>12009</v>
      </c>
      <c r="D9" s="5" t="n">
        <v>13322</v>
      </c>
    </row>
    <row r="10" spans="1:4">
      <c r="A10" s="4" t="s">
        <v>148</v>
      </c>
      <c r="B10" s="5" t="n">
        <v>792</v>
      </c>
      <c r="C10" s="5" t="n">
        <v>-4201</v>
      </c>
      <c r="D10" s="5" t="n">
        <v>1162</v>
      </c>
    </row>
    <row r="11" spans="1:4">
      <c r="A11" s="4" t="s">
        <v>149</v>
      </c>
      <c r="B11" s="5" t="n">
        <v>21</v>
      </c>
      <c r="C11" s="5" t="n">
        <v>-5</v>
      </c>
      <c r="D11" s="5" t="n">
        <v>179</v>
      </c>
    </row>
    <row r="12" spans="1:4">
      <c r="A12" s="4" t="s">
        <v>150</v>
      </c>
      <c r="B12" s="5" t="n">
        <v>114</v>
      </c>
      <c r="C12" s="5" t="n">
        <v>296</v>
      </c>
      <c r="D12" s="5" t="n">
        <v>274</v>
      </c>
    </row>
    <row r="13" spans="1:4">
      <c r="A13" s="4" t="s">
        <v>151</v>
      </c>
      <c r="D13" s="5" t="n">
        <v>3930</v>
      </c>
    </row>
    <row r="14" spans="1:4">
      <c r="A14" s="4" t="s">
        <v>152</v>
      </c>
      <c r="C14" s="5" t="n">
        <v>100</v>
      </c>
      <c r="D14" s="5" t="n">
        <v>45</v>
      </c>
    </row>
    <row r="15" spans="1:4">
      <c r="A15" s="4" t="s">
        <v>153</v>
      </c>
      <c r="C15" s="5" t="n">
        <v>-506</v>
      </c>
    </row>
    <row r="16" spans="1:4">
      <c r="A16" s="3" t="s">
        <v>154</v>
      </c>
    </row>
    <row r="17" spans="1:4">
      <c r="A17" s="4" t="s">
        <v>155</v>
      </c>
      <c r="B17" s="5" t="n">
        <v>2219</v>
      </c>
      <c r="C17" s="5" t="n">
        <v>7584</v>
      </c>
      <c r="D17" s="5" t="n">
        <v>14681</v>
      </c>
    </row>
    <row r="18" spans="1:4">
      <c r="A18" s="4" t="s">
        <v>40</v>
      </c>
      <c r="B18" s="5" t="n">
        <v>2603</v>
      </c>
      <c r="C18" s="5" t="n">
        <v>3266</v>
      </c>
      <c r="D18" s="5" t="n">
        <v>538</v>
      </c>
    </row>
    <row r="19" spans="1:4">
      <c r="A19" s="4" t="s">
        <v>41</v>
      </c>
      <c r="B19" s="5" t="n">
        <v>-781</v>
      </c>
      <c r="C19" s="5" t="n">
        <v>491</v>
      </c>
      <c r="D19" s="5" t="n">
        <v>919</v>
      </c>
    </row>
    <row r="20" spans="1:4">
      <c r="A20" s="4" t="s">
        <v>42</v>
      </c>
      <c r="B20" s="5" t="n">
        <v>375</v>
      </c>
      <c r="C20" s="5" t="n">
        <v>-604</v>
      </c>
      <c r="D20" s="5" t="n">
        <v>-167</v>
      </c>
    </row>
    <row r="21" spans="1:4">
      <c r="A21" s="4" t="s">
        <v>156</v>
      </c>
      <c r="B21" s="5" t="n">
        <v>-60</v>
      </c>
      <c r="C21" s="5" t="n">
        <v>-447</v>
      </c>
      <c r="D21" s="5" t="n">
        <v>719</v>
      </c>
    </row>
    <row r="22" spans="1:4">
      <c r="A22" s="4" t="s">
        <v>47</v>
      </c>
      <c r="B22" s="5" t="n">
        <v>-525</v>
      </c>
      <c r="C22" s="5" t="n">
        <v>-455</v>
      </c>
      <c r="D22" s="5" t="n">
        <v>668</v>
      </c>
    </row>
    <row r="23" spans="1:4">
      <c r="A23" s="4" t="s">
        <v>50</v>
      </c>
      <c r="B23" s="5" t="n">
        <v>4</v>
      </c>
      <c r="C23" s="5" t="n">
        <v>-1765</v>
      </c>
      <c r="D23" s="5" t="n">
        <v>-74</v>
      </c>
    </row>
    <row r="24" spans="1:4">
      <c r="A24" s="4" t="s">
        <v>51</v>
      </c>
      <c r="B24" s="5" t="n">
        <v>-1863</v>
      </c>
      <c r="C24" s="5" t="n">
        <v>69</v>
      </c>
      <c r="D24" s="5" t="n">
        <v>2701</v>
      </c>
    </row>
    <row r="25" spans="1:4">
      <c r="A25" s="4" t="s">
        <v>54</v>
      </c>
      <c r="B25" s="5" t="n">
        <v>-2885</v>
      </c>
      <c r="C25" s="5" t="n">
        <v>-6450</v>
      </c>
      <c r="D25" s="5" t="n">
        <v>-13261</v>
      </c>
    </row>
    <row r="26" spans="1:4">
      <c r="A26" s="4" t="s">
        <v>58</v>
      </c>
      <c r="C26" s="5" t="n">
        <v>-1243</v>
      </c>
      <c r="D26" s="5" t="n">
        <v>558</v>
      </c>
    </row>
    <row r="27" spans="1:4">
      <c r="A27" s="4" t="s">
        <v>55</v>
      </c>
      <c r="B27" s="5" t="n">
        <v>12941</v>
      </c>
      <c r="C27" s="5" t="n">
        <v>8850</v>
      </c>
      <c r="D27" s="5" t="n">
        <v>-192</v>
      </c>
    </row>
    <row r="28" spans="1:4">
      <c r="A28" s="4" t="s">
        <v>157</v>
      </c>
      <c r="B28" s="5" t="n">
        <v>10443</v>
      </c>
      <c r="C28" s="5" t="n">
        <v>18960</v>
      </c>
      <c r="D28" s="5" t="n">
        <v>1618</v>
      </c>
    </row>
    <row r="29" spans="1:4">
      <c r="A29" s="3" t="s">
        <v>158</v>
      </c>
    </row>
    <row r="30" spans="1:4">
      <c r="A30" s="4" t="s">
        <v>159</v>
      </c>
      <c r="B30" s="5" t="n">
        <v>-16889</v>
      </c>
      <c r="C30" s="5" t="n">
        <v>-12944</v>
      </c>
      <c r="D30" s="5" t="n">
        <v>-12514</v>
      </c>
    </row>
    <row r="31" spans="1:4">
      <c r="A31" s="4" t="s">
        <v>160</v>
      </c>
      <c r="B31" s="5" t="n">
        <v>17</v>
      </c>
      <c r="C31" s="5" t="n">
        <v>12</v>
      </c>
      <c r="D31" s="5" t="n">
        <v>38</v>
      </c>
    </row>
    <row r="32" spans="1:4">
      <c r="A32" s="4" t="s">
        <v>161</v>
      </c>
      <c r="C32" s="5" t="n">
        <v>110</v>
      </c>
    </row>
    <row r="33" spans="1:4">
      <c r="A33" s="4" t="s">
        <v>162</v>
      </c>
      <c r="B33" s="5" t="n">
        <v>-16872</v>
      </c>
      <c r="C33" s="5" t="n">
        <v>-12822</v>
      </c>
      <c r="D33" s="5" t="n">
        <v>-12476</v>
      </c>
    </row>
    <row r="34" spans="1:4">
      <c r="A34" s="3" t="s">
        <v>163</v>
      </c>
    </row>
    <row r="35" spans="1:4">
      <c r="A35" s="4" t="s">
        <v>164</v>
      </c>
      <c r="B35" s="5" t="n">
        <v>2236</v>
      </c>
      <c r="C35" s="5" t="n">
        <v>676</v>
      </c>
      <c r="D35" s="5" t="n">
        <v>58</v>
      </c>
    </row>
    <row r="36" spans="1:4">
      <c r="A36" s="4" t="s">
        <v>165</v>
      </c>
      <c r="B36" s="5" t="n">
        <v>-4</v>
      </c>
      <c r="C36" s="5" t="n">
        <v>-232</v>
      </c>
      <c r="D36" s="5" t="n">
        <v>-183</v>
      </c>
    </row>
    <row r="37" spans="1:4">
      <c r="A37" s="4" t="s">
        <v>166</v>
      </c>
      <c r="B37" s="5" t="n">
        <v>-441</v>
      </c>
      <c r="C37" s="5" t="n">
        <v>-562</v>
      </c>
      <c r="D37" s="5" t="n">
        <v>-533</v>
      </c>
    </row>
    <row r="38" spans="1:4">
      <c r="A38" s="4" t="s">
        <v>167</v>
      </c>
      <c r="B38" s="5" t="n">
        <v>1791</v>
      </c>
      <c r="C38" s="5" t="n">
        <v>-118</v>
      </c>
      <c r="D38" s="5" t="n">
        <v>-658</v>
      </c>
    </row>
    <row r="39" spans="1:4">
      <c r="A39" s="4" t="s">
        <v>168</v>
      </c>
      <c r="B39" s="5" t="n">
        <v>-4638</v>
      </c>
      <c r="C39" s="5" t="n">
        <v>6020</v>
      </c>
      <c r="D39" s="5" t="n">
        <v>-11516</v>
      </c>
    </row>
    <row r="40" spans="1:4">
      <c r="A40" s="4" t="s">
        <v>169</v>
      </c>
      <c r="B40" s="5" t="n">
        <v>-224</v>
      </c>
      <c r="C40" s="5" t="n">
        <v>419</v>
      </c>
      <c r="D40" s="5" t="n">
        <v>251</v>
      </c>
    </row>
    <row r="41" spans="1:4">
      <c r="A41" s="4" t="s">
        <v>170</v>
      </c>
      <c r="B41" s="5" t="n">
        <v>-4862</v>
      </c>
      <c r="C41" s="5" t="n">
        <v>6439</v>
      </c>
      <c r="D41" s="5" t="n">
        <v>-11265</v>
      </c>
    </row>
    <row r="42" spans="1:4">
      <c r="A42" s="4" t="s">
        <v>171</v>
      </c>
      <c r="B42" s="5" t="n">
        <v>43036</v>
      </c>
      <c r="C42" s="5" t="n">
        <v>36597</v>
      </c>
      <c r="D42" s="5" t="n">
        <v>47862</v>
      </c>
    </row>
    <row r="43" spans="1:4">
      <c r="A43" s="4" t="s">
        <v>172</v>
      </c>
      <c r="B43" s="5" t="n">
        <v>38174</v>
      </c>
      <c r="C43" s="5" t="n">
        <v>43036</v>
      </c>
      <c r="D43" s="5" t="n">
        <v>36597</v>
      </c>
    </row>
    <row r="44" spans="1:4">
      <c r="A44" s="3" t="s">
        <v>173</v>
      </c>
    </row>
    <row r="45" spans="1:4">
      <c r="A45" s="4" t="s">
        <v>174</v>
      </c>
      <c r="B45" s="5" t="n">
        <v>199</v>
      </c>
      <c r="C45" s="5" t="n">
        <v>195</v>
      </c>
      <c r="D45" s="5" t="n">
        <v>197</v>
      </c>
    </row>
    <row r="46" spans="1:4">
      <c r="A46" s="4" t="s">
        <v>175</v>
      </c>
      <c r="B46" s="5" t="n">
        <v>1626</v>
      </c>
      <c r="C46" s="5" t="n">
        <v>1896</v>
      </c>
      <c r="D46" s="5" t="n">
        <v>604</v>
      </c>
    </row>
    <row r="47" spans="1:4">
      <c r="A47" s="3" t="s">
        <v>176</v>
      </c>
    </row>
    <row r="48" spans="1:4">
      <c r="A48" s="4" t="s">
        <v>177</v>
      </c>
      <c r="B48" s="5" t="n">
        <v>1277</v>
      </c>
      <c r="C48" s="7" t="n">
        <v>967</v>
      </c>
      <c r="D48" s="5" t="n">
        <v>270</v>
      </c>
    </row>
    <row r="49" spans="1:4">
      <c r="A49" s="4" t="s">
        <v>178</v>
      </c>
      <c r="B49" s="7" t="n">
        <v>25</v>
      </c>
      <c r="D49" s="7" t="n">
        <v>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5</v>
      </c>
    </row>
    <row r="2" spans="1:3">
      <c r="A2" s="3" t="s">
        <v>201</v>
      </c>
    </row>
    <row r="3" spans="1:3">
      <c r="A3" s="5" t="n">
        <v>2019</v>
      </c>
      <c r="B3" s="7" t="n">
        <v>525</v>
      </c>
    </row>
    <row r="4" spans="1:3">
      <c r="A4" s="5" t="n">
        <v>2020</v>
      </c>
      <c r="B4" s="5" t="n">
        <v>520</v>
      </c>
    </row>
    <row r="5" spans="1:3">
      <c r="A5" s="5" t="n">
        <v>2021</v>
      </c>
      <c r="B5" s="5" t="n">
        <v>517</v>
      </c>
    </row>
    <row r="6" spans="1:3">
      <c r="A6" s="5" t="n">
        <v>2022</v>
      </c>
      <c r="B6" s="5" t="n">
        <v>388</v>
      </c>
    </row>
    <row r="7" spans="1:3">
      <c r="A7" s="5" t="n">
        <v>2023</v>
      </c>
      <c r="B7" s="5" t="n">
        <v>1</v>
      </c>
    </row>
    <row r="8" spans="1:3">
      <c r="A8" s="4" t="s">
        <v>621</v>
      </c>
      <c r="B8" s="5" t="n">
        <v>1951</v>
      </c>
    </row>
    <row r="9" spans="1:3">
      <c r="A9" s="4" t="s">
        <v>622</v>
      </c>
      <c r="B9" s="5" t="n">
        <v>164</v>
      </c>
    </row>
    <row r="10" spans="1:3">
      <c r="A10" s="4" t="s">
        <v>623</v>
      </c>
      <c r="B10" s="5" t="n">
        <v>1787</v>
      </c>
    </row>
    <row r="11" spans="1:3">
      <c r="A11" s="4" t="s">
        <v>53</v>
      </c>
      <c r="B11" s="5" t="n">
        <v>450</v>
      </c>
      <c r="C11" s="7" t="n">
        <v>450</v>
      </c>
    </row>
    <row r="12" spans="1:3">
      <c r="A12" s="4" t="s">
        <v>53</v>
      </c>
      <c r="B12" s="7" t="n">
        <v>1337</v>
      </c>
      <c r="C12" s="7" t="n">
        <v>18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3"/>
    <col customWidth="1" max="14" min="14" width="14"/>
    <col customWidth="1" max="15" min="15" width="13"/>
    <col customWidth="1" max="16" min="16" width="22"/>
    <col customWidth="1" max="17" min="17" width="14"/>
    <col customWidth="1" max="18" min="18" width="14"/>
    <col customWidth="1" max="19" min="19" width="14"/>
    <col customWidth="1" max="20" min="20" width="14"/>
  </cols>
  <sheetData>
    <row r="1" spans="1:20">
      <c r="A1" s="1" t="s">
        <v>624</v>
      </c>
      <c r="B1" s="2" t="s">
        <v>625</v>
      </c>
      <c r="C1" s="2" t="s">
        <v>626</v>
      </c>
      <c r="D1" s="2" t="s">
        <v>627</v>
      </c>
      <c r="E1" s="2" t="s">
        <v>628</v>
      </c>
      <c r="F1" s="2" t="s">
        <v>629</v>
      </c>
      <c r="G1" s="2" t="s">
        <v>630</v>
      </c>
      <c r="H1" s="2" t="s">
        <v>631</v>
      </c>
      <c r="I1" s="2" t="s">
        <v>632</v>
      </c>
      <c r="J1" s="2" t="s">
        <v>633</v>
      </c>
      <c r="K1" s="2" t="s">
        <v>634</v>
      </c>
      <c r="L1" s="2" t="s">
        <v>635</v>
      </c>
      <c r="M1" s="2" t="s">
        <v>636</v>
      </c>
      <c r="N1" s="2" t="s">
        <v>637</v>
      </c>
      <c r="O1" s="2" t="s">
        <v>638</v>
      </c>
      <c r="P1" s="2" t="s">
        <v>2</v>
      </c>
      <c r="Q1" s="2" t="s">
        <v>639</v>
      </c>
      <c r="R1" s="2" t="s">
        <v>35</v>
      </c>
      <c r="S1" s="2" t="s">
        <v>640</v>
      </c>
      <c r="T1" s="2" t="s">
        <v>641</v>
      </c>
    </row>
    <row r="2" spans="1:20">
      <c r="A2" s="3" t="s">
        <v>642</v>
      </c>
    </row>
    <row r="3" spans="1:20">
      <c r="A3" s="4" t="s">
        <v>409</v>
      </c>
      <c r="P3" s="4" t="s">
        <v>410</v>
      </c>
    </row>
    <row r="4" spans="1:20">
      <c r="A4" s="4" t="s">
        <v>643</v>
      </c>
    </row>
    <row r="5" spans="1:20">
      <c r="A5" s="3" t="s">
        <v>642</v>
      </c>
    </row>
    <row r="6" spans="1:20">
      <c r="A6" s="4" t="s">
        <v>644</v>
      </c>
      <c r="P6" s="4" t="s">
        <v>645</v>
      </c>
    </row>
    <row r="7" spans="1:20">
      <c r="A7" s="4" t="s">
        <v>646</v>
      </c>
      <c r="P7" s="5" t="n">
        <v>218006</v>
      </c>
    </row>
    <row r="8" spans="1:20">
      <c r="A8" s="4" t="s">
        <v>647</v>
      </c>
      <c r="P8" s="10" t="n">
        <v>13.87</v>
      </c>
    </row>
    <row r="9" spans="1:20">
      <c r="A9" s="4" t="s">
        <v>648</v>
      </c>
      <c r="P9" s="5" t="n">
        <v>39934</v>
      </c>
    </row>
    <row r="10" spans="1:20">
      <c r="A10" s="4" t="s">
        <v>649</v>
      </c>
      <c r="P10" s="5" t="n">
        <v>208238</v>
      </c>
    </row>
    <row r="11" spans="1:20">
      <c r="A11" s="4" t="s">
        <v>650</v>
      </c>
    </row>
    <row r="12" spans="1:20">
      <c r="A12" s="3" t="s">
        <v>642</v>
      </c>
    </row>
    <row r="13" spans="1:20">
      <c r="A13" s="4" t="s">
        <v>644</v>
      </c>
      <c r="P13" s="4" t="s">
        <v>645</v>
      </c>
    </row>
    <row r="14" spans="1:20">
      <c r="A14" s="4" t="s">
        <v>651</v>
      </c>
      <c r="P14" s="5" t="n">
        <v>1401948</v>
      </c>
      <c r="R14" s="5" t="n">
        <v>1628711</v>
      </c>
    </row>
    <row r="15" spans="1:20">
      <c r="A15" s="4" t="s">
        <v>652</v>
      </c>
      <c r="P15" s="5" t="n">
        <v>1194092</v>
      </c>
    </row>
    <row r="16" spans="1:20">
      <c r="A16" s="4" t="s">
        <v>653</v>
      </c>
    </row>
    <row r="17" spans="1:20">
      <c r="A17" s="3" t="s">
        <v>642</v>
      </c>
    </row>
    <row r="18" spans="1:20">
      <c r="A18" s="4" t="s">
        <v>644</v>
      </c>
      <c r="P18" s="4" t="s">
        <v>474</v>
      </c>
    </row>
    <row r="19" spans="1:20">
      <c r="A19" s="4" t="s">
        <v>646</v>
      </c>
      <c r="P19" s="5" t="n">
        <v>31929</v>
      </c>
    </row>
    <row r="20" spans="1:20">
      <c r="A20" s="4" t="s">
        <v>647</v>
      </c>
      <c r="P20" s="10" t="n">
        <v>16.03</v>
      </c>
    </row>
    <row r="21" spans="1:20">
      <c r="A21" s="4" t="s">
        <v>654</v>
      </c>
      <c r="P21" s="5" t="n">
        <v>235905</v>
      </c>
      <c r="R21" s="5" t="n">
        <v>234658</v>
      </c>
    </row>
    <row r="22" spans="1:20">
      <c r="A22" s="4" t="s">
        <v>655</v>
      </c>
    </row>
    <row r="23" spans="1:20">
      <c r="A23" s="3" t="s">
        <v>642</v>
      </c>
    </row>
    <row r="24" spans="1:20">
      <c r="A24" s="4" t="s">
        <v>656</v>
      </c>
      <c r="F24" s="4" t="s">
        <v>613</v>
      </c>
    </row>
    <row r="25" spans="1:20">
      <c r="A25" s="4" t="s">
        <v>646</v>
      </c>
      <c r="P25" s="5" t="n">
        <v>334714</v>
      </c>
    </row>
    <row r="26" spans="1:20">
      <c r="A26" s="4" t="s">
        <v>647</v>
      </c>
      <c r="P26" s="10" t="n">
        <v>13.85</v>
      </c>
    </row>
    <row r="27" spans="1:20">
      <c r="A27" s="4" t="s">
        <v>648</v>
      </c>
      <c r="P27" s="5" t="n">
        <v>54344</v>
      </c>
    </row>
    <row r="28" spans="1:20">
      <c r="A28" s="4" t="s">
        <v>649</v>
      </c>
      <c r="P28" s="5" t="n">
        <v>54298</v>
      </c>
    </row>
    <row r="29" spans="1:20">
      <c r="A29" s="4" t="s">
        <v>657</v>
      </c>
    </row>
    <row r="30" spans="1:20">
      <c r="A30" s="3" t="s">
        <v>642</v>
      </c>
    </row>
    <row r="31" spans="1:20">
      <c r="A31" s="4" t="s">
        <v>658</v>
      </c>
      <c r="F31" s="4" t="s">
        <v>659</v>
      </c>
    </row>
    <row r="32" spans="1:20">
      <c r="A32" s="4" t="s">
        <v>660</v>
      </c>
    </row>
    <row r="33" spans="1:20">
      <c r="A33" s="3" t="s">
        <v>642</v>
      </c>
    </row>
    <row r="34" spans="1:20">
      <c r="A34" s="4" t="s">
        <v>658</v>
      </c>
      <c r="F34" s="4" t="s">
        <v>661</v>
      </c>
    </row>
    <row r="35" spans="1:20">
      <c r="A35" s="4" t="s">
        <v>662</v>
      </c>
    </row>
    <row r="36" spans="1:20">
      <c r="A36" s="3" t="s">
        <v>642</v>
      </c>
    </row>
    <row r="37" spans="1:20">
      <c r="A37" s="4" t="s">
        <v>646</v>
      </c>
      <c r="H37" s="5" t="n">
        <v>70423</v>
      </c>
    </row>
    <row r="38" spans="1:20">
      <c r="A38" s="4" t="s">
        <v>647</v>
      </c>
      <c r="H38" s="10" t="n">
        <v>7.1</v>
      </c>
    </row>
    <row r="39" spans="1:20">
      <c r="A39" s="4" t="s">
        <v>654</v>
      </c>
      <c r="G39" s="5" t="n">
        <v>64719</v>
      </c>
      <c r="P39" s="5" t="n">
        <v>48540</v>
      </c>
    </row>
    <row r="40" spans="1:20">
      <c r="A40" s="4" t="s">
        <v>648</v>
      </c>
      <c r="G40" s="5" t="n">
        <v>5704</v>
      </c>
    </row>
    <row r="41" spans="1:20">
      <c r="A41" s="4" t="s">
        <v>663</v>
      </c>
    </row>
    <row r="42" spans="1:20">
      <c r="A42" s="3" t="s">
        <v>642</v>
      </c>
    </row>
    <row r="43" spans="1:20">
      <c r="A43" s="4" t="s">
        <v>658</v>
      </c>
      <c r="E43" s="4" t="s">
        <v>664</v>
      </c>
    </row>
    <row r="44" spans="1:20">
      <c r="A44" s="4" t="s">
        <v>665</v>
      </c>
    </row>
    <row r="45" spans="1:20">
      <c r="A45" s="3" t="s">
        <v>642</v>
      </c>
    </row>
    <row r="46" spans="1:20">
      <c r="A46" s="4" t="s">
        <v>658</v>
      </c>
      <c r="C46" s="4" t="s">
        <v>666</v>
      </c>
    </row>
    <row r="47" spans="1:20">
      <c r="A47" s="4" t="s">
        <v>667</v>
      </c>
    </row>
    <row r="48" spans="1:20">
      <c r="A48" s="3" t="s">
        <v>642</v>
      </c>
    </row>
    <row r="49" spans="1:20">
      <c r="A49" s="4" t="s">
        <v>658</v>
      </c>
      <c r="B49" s="4" t="s">
        <v>666</v>
      </c>
    </row>
    <row r="50" spans="1:20">
      <c r="A50" s="4" t="s">
        <v>668</v>
      </c>
    </row>
    <row r="51" spans="1:20">
      <c r="A51" s="3" t="s">
        <v>642</v>
      </c>
    </row>
    <row r="52" spans="1:20">
      <c r="A52" s="4" t="s">
        <v>646</v>
      </c>
      <c r="H52" s="5" t="n">
        <v>314465</v>
      </c>
    </row>
    <row r="53" spans="1:20">
      <c r="A53" s="4" t="s">
        <v>647</v>
      </c>
      <c r="H53" s="10" t="n">
        <v>3.24</v>
      </c>
    </row>
    <row r="54" spans="1:20">
      <c r="A54" s="4" t="s">
        <v>651</v>
      </c>
      <c r="G54" s="5" t="n">
        <v>144497</v>
      </c>
    </row>
    <row r="55" spans="1:20">
      <c r="A55" s="4" t="s">
        <v>669</v>
      </c>
      <c r="G55" s="5" t="n">
        <v>169968</v>
      </c>
    </row>
    <row r="56" spans="1:20">
      <c r="A56" s="4" t="s">
        <v>670</v>
      </c>
    </row>
    <row r="57" spans="1:20">
      <c r="A57" s="3" t="s">
        <v>642</v>
      </c>
    </row>
    <row r="58" spans="1:20">
      <c r="A58" s="4" t="s">
        <v>644</v>
      </c>
      <c r="P58" s="4" t="s">
        <v>415</v>
      </c>
    </row>
    <row r="59" spans="1:20">
      <c r="A59" s="4" t="s">
        <v>646</v>
      </c>
      <c r="H59" s="5" t="n">
        <v>70423</v>
      </c>
    </row>
    <row r="60" spans="1:20">
      <c r="A60" s="4" t="s">
        <v>647</v>
      </c>
      <c r="H60" s="10" t="n">
        <v>6.17</v>
      </c>
    </row>
    <row r="61" spans="1:20">
      <c r="A61" s="4" t="s">
        <v>671</v>
      </c>
    </row>
    <row r="62" spans="1:20">
      <c r="A62" s="3" t="s">
        <v>642</v>
      </c>
    </row>
    <row r="63" spans="1:20">
      <c r="A63" s="4" t="s">
        <v>654</v>
      </c>
      <c r="Q63" s="5" t="n">
        <v>140846</v>
      </c>
    </row>
    <row r="64" spans="1:20">
      <c r="A64" s="4" t="s">
        <v>649</v>
      </c>
      <c r="P64" s="5" t="n">
        <v>46949</v>
      </c>
    </row>
    <row r="65" spans="1:20">
      <c r="A65" s="4" t="s">
        <v>672</v>
      </c>
    </row>
    <row r="66" spans="1:20">
      <c r="A66" s="3" t="s">
        <v>642</v>
      </c>
    </row>
    <row r="67" spans="1:20">
      <c r="A67" s="4" t="s">
        <v>644</v>
      </c>
      <c r="P67" s="4" t="s">
        <v>415</v>
      </c>
    </row>
    <row r="68" spans="1:20">
      <c r="A68" s="4" t="s">
        <v>646</v>
      </c>
      <c r="H68" s="5" t="n">
        <v>314465</v>
      </c>
    </row>
    <row r="69" spans="1:20">
      <c r="A69" s="4" t="s">
        <v>647</v>
      </c>
      <c r="H69" s="10" t="n">
        <v>0.9399999999999999</v>
      </c>
    </row>
    <row r="70" spans="1:20">
      <c r="A70" s="4" t="s">
        <v>652</v>
      </c>
      <c r="P70" s="5" t="n">
        <v>0</v>
      </c>
    </row>
    <row r="71" spans="1:20">
      <c r="A71" s="4" t="s">
        <v>673</v>
      </c>
    </row>
    <row r="72" spans="1:20">
      <c r="A72" s="3" t="s">
        <v>642</v>
      </c>
    </row>
    <row r="73" spans="1:20">
      <c r="A73" s="4" t="s">
        <v>651</v>
      </c>
      <c r="Q73" s="5" t="n">
        <v>314465</v>
      </c>
    </row>
    <row r="74" spans="1:20">
      <c r="A74" s="4" t="s">
        <v>649</v>
      </c>
      <c r="P74" s="5" t="n">
        <v>104822</v>
      </c>
    </row>
    <row r="75" spans="1:20">
      <c r="A75" s="4" t="s">
        <v>674</v>
      </c>
    </row>
    <row r="76" spans="1:20">
      <c r="A76" s="3" t="s">
        <v>642</v>
      </c>
    </row>
    <row r="77" spans="1:20">
      <c r="A77" s="4" t="s">
        <v>654</v>
      </c>
      <c r="P77" s="5" t="n">
        <v>108372</v>
      </c>
    </row>
    <row r="78" spans="1:20">
      <c r="A78" s="4" t="s">
        <v>675</v>
      </c>
      <c r="P78" s="7" t="n">
        <v>20000</v>
      </c>
    </row>
    <row r="79" spans="1:20">
      <c r="A79" s="4" t="s">
        <v>676</v>
      </c>
      <c r="P79" s="4" t="s">
        <v>677</v>
      </c>
    </row>
    <row r="80" spans="1:20">
      <c r="A80" s="4" t="s">
        <v>652</v>
      </c>
      <c r="P80" s="5" t="n">
        <v>0</v>
      </c>
    </row>
    <row r="81" spans="1:20">
      <c r="A81" s="4" t="s">
        <v>678</v>
      </c>
    </row>
    <row r="82" spans="1:20">
      <c r="A82" s="3" t="s">
        <v>642</v>
      </c>
    </row>
    <row r="83" spans="1:20">
      <c r="A83" s="4" t="s">
        <v>675</v>
      </c>
      <c r="P83" s="6" t="n">
        <v>0.1</v>
      </c>
    </row>
    <row r="84" spans="1:20">
      <c r="A84" s="4" t="s">
        <v>676</v>
      </c>
      <c r="P84" s="4" t="s">
        <v>679</v>
      </c>
    </row>
    <row r="85" spans="1:20">
      <c r="A85" s="4" t="s">
        <v>680</v>
      </c>
    </row>
    <row r="86" spans="1:20">
      <c r="A86" s="3" t="s">
        <v>642</v>
      </c>
    </row>
    <row r="87" spans="1:20">
      <c r="A87" s="4" t="s">
        <v>681</v>
      </c>
      <c r="S87" s="5" t="n">
        <v>2137200</v>
      </c>
      <c r="T87" s="5" t="n">
        <v>1942200</v>
      </c>
    </row>
    <row r="88" spans="1:20">
      <c r="A88" s="4" t="s">
        <v>682</v>
      </c>
      <c r="O88" s="5" t="n">
        <v>195000</v>
      </c>
    </row>
    <row r="89" spans="1:20">
      <c r="A89" s="4" t="s">
        <v>683</v>
      </c>
    </row>
    <row r="90" spans="1:20">
      <c r="A90" s="3" t="s">
        <v>642</v>
      </c>
    </row>
    <row r="91" spans="1:20">
      <c r="A91" s="4" t="s">
        <v>409</v>
      </c>
      <c r="P91" s="4" t="s">
        <v>410</v>
      </c>
    </row>
    <row r="92" spans="1:20">
      <c r="A92" s="4" t="s">
        <v>684</v>
      </c>
    </row>
    <row r="93" spans="1:20">
      <c r="A93" s="3" t="s">
        <v>642</v>
      </c>
    </row>
    <row r="94" spans="1:20">
      <c r="A94" s="4" t="s">
        <v>682</v>
      </c>
      <c r="D94" s="5" t="n">
        <v>1900000</v>
      </c>
      <c r="I94" s="5" t="n">
        <v>1200000</v>
      </c>
      <c r="J94" s="5" t="n">
        <v>500000</v>
      </c>
      <c r="K94" s="5" t="n">
        <v>2317000</v>
      </c>
      <c r="L94" s="5" t="n">
        <v>1122930</v>
      </c>
      <c r="M94" s="5" t="n">
        <v>1000000</v>
      </c>
      <c r="N94" s="5" t="n">
        <v>2437744</v>
      </c>
    </row>
    <row r="95" spans="1:20">
      <c r="A95" s="4" t="s">
        <v>685</v>
      </c>
      <c r="P95" s="5" t="n">
        <v>1161160</v>
      </c>
    </row>
    <row r="96" spans="1:20">
      <c r="A96" s="4" t="s">
        <v>686</v>
      </c>
    </row>
    <row r="97" spans="1:20">
      <c r="A97" s="3" t="s">
        <v>642</v>
      </c>
    </row>
    <row r="98" spans="1:20">
      <c r="A98" s="4" t="s">
        <v>409</v>
      </c>
      <c r="P98" s="4" t="s">
        <v>4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 customWidth="1" max="7" min="7" width="13"/>
    <col customWidth="1" max="8" min="8" width="14"/>
  </cols>
  <sheetData>
    <row r="1" spans="1:8">
      <c r="A1" s="1" t="s">
        <v>687</v>
      </c>
      <c r="B1" s="2" t="s">
        <v>627</v>
      </c>
      <c r="C1" s="2" t="s">
        <v>632</v>
      </c>
      <c r="D1" s="2" t="s">
        <v>633</v>
      </c>
      <c r="E1" s="2" t="s">
        <v>634</v>
      </c>
      <c r="F1" s="2" t="s">
        <v>635</v>
      </c>
      <c r="G1" s="2" t="s">
        <v>636</v>
      </c>
      <c r="H1" s="2" t="s">
        <v>637</v>
      </c>
    </row>
    <row r="2" spans="1:8">
      <c r="A2" s="4" t="s">
        <v>684</v>
      </c>
    </row>
    <row r="3" spans="1:8">
      <c r="A3" s="3" t="s">
        <v>642</v>
      </c>
    </row>
    <row r="4" spans="1:8">
      <c r="A4" s="4" t="s">
        <v>688</v>
      </c>
      <c r="B4" s="5" t="n">
        <v>1900000</v>
      </c>
      <c r="C4" s="5" t="n">
        <v>1200000</v>
      </c>
      <c r="D4" s="5" t="n">
        <v>500000</v>
      </c>
      <c r="E4" s="5" t="n">
        <v>2317000</v>
      </c>
      <c r="F4" s="5" t="n">
        <v>1122930</v>
      </c>
      <c r="G4" s="5" t="n">
        <v>1000000</v>
      </c>
      <c r="H4" s="5" t="n">
        <v>24377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689</v>
      </c>
      <c r="B1" s="2" t="s">
        <v>1</v>
      </c>
    </row>
    <row r="2" spans="1:4">
      <c r="B2" s="2" t="s">
        <v>2</v>
      </c>
      <c r="C2" s="2" t="s">
        <v>35</v>
      </c>
      <c r="D2" s="2" t="s">
        <v>84</v>
      </c>
    </row>
    <row r="3" spans="1:4">
      <c r="A3" s="4" t="s">
        <v>690</v>
      </c>
    </row>
    <row r="4" spans="1:4">
      <c r="A4" s="3" t="s">
        <v>642</v>
      </c>
    </row>
    <row r="5" spans="1:4">
      <c r="A5" s="4" t="s">
        <v>691</v>
      </c>
      <c r="B5" s="4" t="s">
        <v>692</v>
      </c>
      <c r="C5" s="4" t="s">
        <v>692</v>
      </c>
    </row>
    <row r="6" spans="1:4">
      <c r="A6" s="4" t="s">
        <v>693</v>
      </c>
    </row>
    <row r="7" spans="1:4">
      <c r="A7" s="3" t="s">
        <v>642</v>
      </c>
    </row>
    <row r="8" spans="1:4">
      <c r="A8" s="4" t="s">
        <v>694</v>
      </c>
      <c r="B8" s="4" t="s">
        <v>695</v>
      </c>
      <c r="C8" s="4" t="s">
        <v>696</v>
      </c>
      <c r="D8" s="4" t="s">
        <v>697</v>
      </c>
    </row>
    <row r="9" spans="1:4">
      <c r="A9" s="4" t="s">
        <v>691</v>
      </c>
      <c r="D9" s="4" t="s">
        <v>698</v>
      </c>
    </row>
    <row r="10" spans="1:4">
      <c r="A10" s="4" t="s">
        <v>699</v>
      </c>
      <c r="B10" s="4" t="s">
        <v>700</v>
      </c>
      <c r="C10" s="4" t="s">
        <v>701</v>
      </c>
      <c r="D10" s="4" t="s">
        <v>702</v>
      </c>
    </row>
    <row r="11" spans="1:4">
      <c r="A11" s="4" t="s">
        <v>703</v>
      </c>
    </row>
    <row r="12" spans="1:4">
      <c r="A12" s="3" t="s">
        <v>642</v>
      </c>
    </row>
    <row r="13" spans="1:4">
      <c r="A13" s="4" t="s">
        <v>694</v>
      </c>
      <c r="B13" s="4" t="s">
        <v>704</v>
      </c>
      <c r="C13" s="4" t="s">
        <v>705</v>
      </c>
      <c r="D13" s="4" t="s">
        <v>706</v>
      </c>
    </row>
    <row r="14" spans="1:4">
      <c r="A14" s="4" t="s">
        <v>691</v>
      </c>
      <c r="D14" s="4" t="s">
        <v>707</v>
      </c>
    </row>
    <row r="15" spans="1:4">
      <c r="A15" s="4" t="s">
        <v>699</v>
      </c>
      <c r="B15" s="4" t="s">
        <v>708</v>
      </c>
      <c r="C15" s="4" t="s">
        <v>709</v>
      </c>
      <c r="D15" s="4" t="s">
        <v>710</v>
      </c>
    </row>
    <row r="16" spans="1:4">
      <c r="A16" s="4" t="s">
        <v>711</v>
      </c>
    </row>
    <row r="17" spans="1:4">
      <c r="A17" s="3" t="s">
        <v>642</v>
      </c>
    </row>
    <row r="18" spans="1:4">
      <c r="A18" s="4" t="s">
        <v>694</v>
      </c>
      <c r="D18" s="4" t="s">
        <v>705</v>
      </c>
    </row>
    <row r="19" spans="1:4">
      <c r="A19" s="4" t="s">
        <v>691</v>
      </c>
      <c r="D19" s="4" t="s">
        <v>712</v>
      </c>
    </row>
    <row r="20" spans="1:4">
      <c r="A20" s="4" t="s">
        <v>699</v>
      </c>
      <c r="D20" s="4" t="s">
        <v>713</v>
      </c>
    </row>
    <row r="21" spans="1:4">
      <c r="A21" s="4" t="s">
        <v>714</v>
      </c>
    </row>
    <row r="22" spans="1:4">
      <c r="A22" s="3" t="s">
        <v>642</v>
      </c>
    </row>
    <row r="23" spans="1:4">
      <c r="A23" s="4" t="s">
        <v>694</v>
      </c>
      <c r="D23" s="4" t="s">
        <v>715</v>
      </c>
    </row>
    <row r="24" spans="1:4">
      <c r="A24" s="4" t="s">
        <v>691</v>
      </c>
      <c r="D24" s="4" t="s">
        <v>518</v>
      </c>
    </row>
    <row r="25" spans="1:4">
      <c r="A25" s="4" t="s">
        <v>699</v>
      </c>
      <c r="D25" s="4" t="s">
        <v>7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84</v>
      </c>
    </row>
    <row r="3" spans="1:4">
      <c r="A3" s="3" t="s">
        <v>642</v>
      </c>
    </row>
    <row r="4" spans="1:4">
      <c r="A4" s="4" t="s">
        <v>718</v>
      </c>
      <c r="B4" s="7" t="n">
        <v>4475</v>
      </c>
      <c r="C4" s="7" t="n">
        <v>4141</v>
      </c>
      <c r="D4" s="7" t="n">
        <v>4906</v>
      </c>
    </row>
    <row r="5" spans="1:4">
      <c r="A5" s="4" t="s">
        <v>548</v>
      </c>
    </row>
    <row r="6" spans="1:4">
      <c r="A6" s="3" t="s">
        <v>642</v>
      </c>
    </row>
    <row r="7" spans="1:4">
      <c r="A7" s="4" t="s">
        <v>718</v>
      </c>
      <c r="B7" s="5" t="n">
        <v>1</v>
      </c>
      <c r="C7" s="5" t="n">
        <v>15</v>
      </c>
      <c r="D7" s="5" t="n">
        <v>4</v>
      </c>
    </row>
    <row r="8" spans="1:4">
      <c r="A8" s="4" t="s">
        <v>549</v>
      </c>
    </row>
    <row r="9" spans="1:4">
      <c r="A9" s="3" t="s">
        <v>642</v>
      </c>
    </row>
    <row r="10" spans="1:4">
      <c r="A10" s="4" t="s">
        <v>718</v>
      </c>
      <c r="B10" s="5" t="n">
        <v>-9</v>
      </c>
      <c r="C10" s="5" t="n">
        <v>54</v>
      </c>
      <c r="D10" s="5" t="n">
        <v>52</v>
      </c>
    </row>
    <row r="11" spans="1:4">
      <c r="A11" s="4" t="s">
        <v>550</v>
      </c>
    </row>
    <row r="12" spans="1:4">
      <c r="A12" s="3" t="s">
        <v>642</v>
      </c>
    </row>
    <row r="13" spans="1:4">
      <c r="A13" s="4" t="s">
        <v>718</v>
      </c>
      <c r="B13" s="5" t="n">
        <v>-8</v>
      </c>
      <c r="C13" s="5" t="n">
        <v>69</v>
      </c>
      <c r="D13" s="5" t="n">
        <v>48</v>
      </c>
    </row>
    <row r="14" spans="1:4">
      <c r="A14" s="4" t="s">
        <v>91</v>
      </c>
    </row>
    <row r="15" spans="1:4">
      <c r="A15" s="3" t="s">
        <v>642</v>
      </c>
    </row>
    <row r="16" spans="1:4">
      <c r="A16" s="4" t="s">
        <v>718</v>
      </c>
      <c r="B16" s="5" t="n">
        <v>759</v>
      </c>
      <c r="C16" s="5" t="n">
        <v>561</v>
      </c>
      <c r="D16" s="5" t="n">
        <v>998</v>
      </c>
    </row>
    <row r="17" spans="1:4">
      <c r="A17" s="4" t="s">
        <v>92</v>
      </c>
    </row>
    <row r="18" spans="1:4">
      <c r="A18" s="3" t="s">
        <v>642</v>
      </c>
    </row>
    <row r="19" spans="1:4">
      <c r="A19" s="4" t="s">
        <v>718</v>
      </c>
      <c r="B19" s="5" t="n">
        <v>439</v>
      </c>
      <c r="C19" s="5" t="n">
        <v>255</v>
      </c>
      <c r="D19" s="5" t="n">
        <v>709</v>
      </c>
    </row>
    <row r="20" spans="1:4">
      <c r="A20" s="4" t="s">
        <v>93</v>
      </c>
    </row>
    <row r="21" spans="1:4">
      <c r="A21" s="3" t="s">
        <v>642</v>
      </c>
    </row>
    <row r="22" spans="1:4">
      <c r="A22" s="4" t="s">
        <v>718</v>
      </c>
      <c r="B22" s="5" t="n">
        <v>3285</v>
      </c>
      <c r="C22" s="5" t="n">
        <v>3256</v>
      </c>
      <c r="D22" s="5" t="n">
        <v>3151</v>
      </c>
    </row>
    <row r="23" spans="1:4">
      <c r="A23" s="4" t="s">
        <v>551</v>
      </c>
    </row>
    <row r="24" spans="1:4">
      <c r="A24" s="3" t="s">
        <v>642</v>
      </c>
    </row>
    <row r="25" spans="1:4">
      <c r="A25" s="4" t="s">
        <v>718</v>
      </c>
      <c r="B25" s="7" t="n">
        <v>4483</v>
      </c>
      <c r="C25" s="7" t="n">
        <v>4072</v>
      </c>
      <c r="D25" s="7" t="n">
        <v>48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719</v>
      </c>
      <c r="B1" s="2" t="s">
        <v>1</v>
      </c>
    </row>
    <row r="2" spans="1:2">
      <c r="B2" s="2" t="s">
        <v>487</v>
      </c>
    </row>
    <row r="3" spans="1:2">
      <c r="A3" s="4" t="s">
        <v>643</v>
      </c>
    </row>
    <row r="4" spans="1:2">
      <c r="A4" s="3" t="s">
        <v>642</v>
      </c>
    </row>
    <row r="5" spans="1:2">
      <c r="A5" s="4" t="s">
        <v>720</v>
      </c>
      <c r="B5" s="7" t="n">
        <v>2426</v>
      </c>
    </row>
    <row r="6" spans="1:2">
      <c r="A6" s="4" t="s">
        <v>721</v>
      </c>
      <c r="B6" s="4" t="s">
        <v>722</v>
      </c>
    </row>
    <row r="7" spans="1:2">
      <c r="A7" s="4" t="s">
        <v>650</v>
      </c>
    </row>
    <row r="8" spans="1:2">
      <c r="A8" s="3" t="s">
        <v>642</v>
      </c>
    </row>
    <row r="9" spans="1:2">
      <c r="A9" s="4" t="s">
        <v>720</v>
      </c>
      <c r="B9" s="7" t="n">
        <v>493</v>
      </c>
    </row>
    <row r="10" spans="1:2">
      <c r="A10" s="4" t="s">
        <v>721</v>
      </c>
      <c r="B10" s="4" t="s">
        <v>723</v>
      </c>
    </row>
    <row r="11" spans="1:2">
      <c r="A11" s="4" t="s">
        <v>653</v>
      </c>
    </row>
    <row r="12" spans="1:2">
      <c r="A12" s="3" t="s">
        <v>642</v>
      </c>
    </row>
    <row r="13" spans="1:2">
      <c r="A13" s="4" t="s">
        <v>720</v>
      </c>
      <c r="B13" s="7" t="n">
        <v>207</v>
      </c>
    </row>
    <row r="14" spans="1:2">
      <c r="A14" s="4" t="s">
        <v>721</v>
      </c>
      <c r="B14" s="4" t="s">
        <v>724</v>
      </c>
    </row>
    <row r="15" spans="1:2">
      <c r="A15" s="4" t="s">
        <v>655</v>
      </c>
    </row>
    <row r="16" spans="1:2">
      <c r="A16" s="3" t="s">
        <v>642</v>
      </c>
    </row>
    <row r="17" spans="1:2">
      <c r="A17" s="4" t="s">
        <v>720</v>
      </c>
      <c r="B17" s="7" t="n">
        <v>1670</v>
      </c>
    </row>
    <row r="18" spans="1:2">
      <c r="A18" s="4" t="s">
        <v>721</v>
      </c>
      <c r="B18" s="4" t="s">
        <v>7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5</v>
      </c>
    </row>
    <row r="3" spans="1:3">
      <c r="A3" s="3" t="s">
        <v>727</v>
      </c>
    </row>
    <row r="4" spans="1:3">
      <c r="A4" s="4" t="s">
        <v>728</v>
      </c>
      <c r="B4" s="5" t="n">
        <v>431118</v>
      </c>
    </row>
    <row r="5" spans="1:3">
      <c r="A5" s="4" t="s">
        <v>646</v>
      </c>
      <c r="B5" s="5" t="n">
        <v>218006</v>
      </c>
    </row>
    <row r="6" spans="1:3">
      <c r="A6" s="4" t="s">
        <v>649</v>
      </c>
      <c r="B6" s="5" t="n">
        <v>-208238</v>
      </c>
    </row>
    <row r="7" spans="1:3">
      <c r="A7" s="4" t="s">
        <v>729</v>
      </c>
      <c r="B7" s="5" t="n">
        <v>-39934</v>
      </c>
    </row>
    <row r="8" spans="1:3">
      <c r="A8" s="4" t="s">
        <v>730</v>
      </c>
      <c r="B8" s="5" t="n">
        <v>400952</v>
      </c>
    </row>
    <row r="9" spans="1:3">
      <c r="A9" s="3" t="s">
        <v>731</v>
      </c>
    </row>
    <row r="10" spans="1:3">
      <c r="A10" s="4" t="s">
        <v>732</v>
      </c>
      <c r="B10" s="10" t="n">
        <v>8.07</v>
      </c>
    </row>
    <row r="11" spans="1:3">
      <c r="A11" s="4" t="s">
        <v>647</v>
      </c>
      <c r="B11" s="11" t="n">
        <v>13.87</v>
      </c>
    </row>
    <row r="12" spans="1:3">
      <c r="A12" s="4" t="s">
        <v>733</v>
      </c>
      <c r="B12" s="11" t="n">
        <v>8.82</v>
      </c>
    </row>
    <row r="13" spans="1:3">
      <c r="A13" s="4" t="s">
        <v>734</v>
      </c>
      <c r="B13" s="11" t="n">
        <v>9.140000000000001</v>
      </c>
    </row>
    <row r="14" spans="1:3">
      <c r="A14" s="4" t="s">
        <v>735</v>
      </c>
      <c r="B14" s="10" t="n">
        <v>10.72</v>
      </c>
    </row>
    <row r="15" spans="1:3">
      <c r="A15" s="3" t="s">
        <v>736</v>
      </c>
    </row>
    <row r="16" spans="1:3">
      <c r="A16" s="4" t="s">
        <v>737</v>
      </c>
      <c r="B16" s="7" t="n">
        <v>4299689</v>
      </c>
      <c r="C16" s="7" t="n">
        <v>34774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84</v>
      </c>
    </row>
    <row r="3" spans="1:4">
      <c r="A3" s="3" t="s">
        <v>642</v>
      </c>
    </row>
    <row r="4" spans="1:4">
      <c r="A4" s="4" t="s">
        <v>739</v>
      </c>
      <c r="B4" s="10" t="n">
        <v>13.87</v>
      </c>
      <c r="C4" s="10" t="n">
        <v>7.92</v>
      </c>
      <c r="D4" s="10" t="n">
        <v>7.59</v>
      </c>
    </row>
    <row r="5" spans="1:4">
      <c r="A5" s="4" t="s">
        <v>740</v>
      </c>
      <c r="B5" s="7" t="n">
        <v>3881</v>
      </c>
      <c r="C5" s="7" t="n">
        <v>1545</v>
      </c>
      <c r="D5" s="7" t="n">
        <v>15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41</v>
      </c>
      <c r="B1" s="2" t="s">
        <v>1</v>
      </c>
    </row>
    <row r="2" spans="1:3">
      <c r="B2" s="2" t="s">
        <v>2</v>
      </c>
      <c r="C2" s="2" t="s">
        <v>35</v>
      </c>
    </row>
    <row r="3" spans="1:3">
      <c r="A3" s="3" t="s">
        <v>742</v>
      </c>
    </row>
    <row r="4" spans="1:3">
      <c r="A4" s="4" t="s">
        <v>743</v>
      </c>
      <c r="B4" s="5" t="n">
        <v>1628711</v>
      </c>
    </row>
    <row r="5" spans="1:3">
      <c r="A5" s="4" t="s">
        <v>744</v>
      </c>
      <c r="B5" s="5" t="n">
        <v>60603</v>
      </c>
    </row>
    <row r="6" spans="1:3">
      <c r="A6" s="4" t="s">
        <v>745</v>
      </c>
      <c r="B6" s="5" t="n">
        <v>-207218</v>
      </c>
    </row>
    <row r="7" spans="1:3">
      <c r="A7" s="4" t="s">
        <v>746</v>
      </c>
      <c r="B7" s="5" t="n">
        <v>-80148</v>
      </c>
    </row>
    <row r="8" spans="1:3">
      <c r="A8" s="4" t="s">
        <v>747</v>
      </c>
      <c r="B8" s="5" t="n">
        <v>1401948</v>
      </c>
      <c r="C8" s="5" t="n">
        <v>1628711</v>
      </c>
    </row>
    <row r="9" spans="1:3">
      <c r="A9" s="4" t="s">
        <v>748</v>
      </c>
      <c r="B9" s="5" t="n">
        <v>1394022</v>
      </c>
    </row>
    <row r="10" spans="1:3">
      <c r="A10" s="4" t="s">
        <v>652</v>
      </c>
      <c r="B10" s="5" t="n">
        <v>1194092</v>
      </c>
    </row>
    <row r="11" spans="1:3">
      <c r="A11" s="3" t="s">
        <v>749</v>
      </c>
    </row>
    <row r="12" spans="1:3">
      <c r="A12" s="4" t="s">
        <v>743</v>
      </c>
      <c r="B12" s="10" t="n">
        <v>9.81</v>
      </c>
    </row>
    <row r="13" spans="1:3">
      <c r="A13" s="4" t="s">
        <v>744</v>
      </c>
      <c r="B13" s="11" t="n">
        <v>16.05</v>
      </c>
    </row>
    <row r="14" spans="1:3">
      <c r="A14" s="4" t="s">
        <v>745</v>
      </c>
      <c r="B14" s="11" t="n">
        <v>10.79</v>
      </c>
    </row>
    <row r="15" spans="1:3">
      <c r="A15" s="4" t="s">
        <v>746</v>
      </c>
      <c r="B15" s="11" t="n">
        <v>14.09</v>
      </c>
    </row>
    <row r="16" spans="1:3">
      <c r="A16" s="4" t="s">
        <v>747</v>
      </c>
      <c r="B16" s="11" t="n">
        <v>9.69</v>
      </c>
      <c r="C16" s="10" t="n">
        <v>9.81</v>
      </c>
    </row>
    <row r="17" spans="1:3">
      <c r="A17" s="4" t="s">
        <v>748</v>
      </c>
      <c r="B17" s="11" t="n">
        <v>9.699999999999999</v>
      </c>
    </row>
    <row r="18" spans="1:3">
      <c r="A18" s="4" t="s">
        <v>652</v>
      </c>
      <c r="B18" s="10" t="n">
        <v>9.800000000000001</v>
      </c>
    </row>
    <row r="19" spans="1:3">
      <c r="A19" s="4" t="s">
        <v>743</v>
      </c>
      <c r="B19" s="4" t="s">
        <v>750</v>
      </c>
      <c r="C19" s="4" t="s">
        <v>751</v>
      </c>
    </row>
    <row r="20" spans="1:3">
      <c r="A20" s="4" t="s">
        <v>748</v>
      </c>
      <c r="B20" s="4" t="s">
        <v>752</v>
      </c>
    </row>
    <row r="21" spans="1:3">
      <c r="A21" s="4" t="s">
        <v>652</v>
      </c>
      <c r="B21" s="4" t="s">
        <v>753</v>
      </c>
    </row>
    <row r="22" spans="1:3">
      <c r="A22" s="3" t="s">
        <v>736</v>
      </c>
    </row>
    <row r="23" spans="1:3">
      <c r="A23" s="4" t="s">
        <v>754</v>
      </c>
      <c r="B23" s="7" t="n">
        <v>9492949</v>
      </c>
      <c r="C23" s="7" t="n">
        <v>5203196</v>
      </c>
    </row>
    <row r="24" spans="1:3">
      <c r="A24" s="4" t="s">
        <v>748</v>
      </c>
      <c r="B24" s="5" t="n">
        <v>9429510</v>
      </c>
    </row>
    <row r="25" spans="1:3">
      <c r="A25" s="4" t="s">
        <v>652</v>
      </c>
      <c r="B25" s="7" t="n">
        <v>79741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84</v>
      </c>
    </row>
    <row r="3" spans="1:4">
      <c r="A3" s="3" t="s">
        <v>642</v>
      </c>
    </row>
    <row r="4" spans="1:4">
      <c r="A4" s="4" t="s">
        <v>739</v>
      </c>
      <c r="B4" s="10" t="n">
        <v>6.76</v>
      </c>
      <c r="C4" s="10" t="n">
        <v>5.02</v>
      </c>
      <c r="D4" s="10" t="n">
        <v>3.41</v>
      </c>
    </row>
    <row r="5" spans="1:4">
      <c r="A5" s="4" t="s">
        <v>756</v>
      </c>
      <c r="B5" s="7" t="n">
        <v>3324</v>
      </c>
      <c r="C5" s="7" t="n">
        <v>878</v>
      </c>
      <c r="D5" s="7" t="n">
        <v>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5</v>
      </c>
    </row>
    <row r="3" spans="1:3">
      <c r="A3" s="3" t="s">
        <v>727</v>
      </c>
    </row>
    <row r="4" spans="1:3">
      <c r="A4" s="4" t="s">
        <v>758</v>
      </c>
      <c r="B4" s="5" t="n">
        <v>234658</v>
      </c>
    </row>
    <row r="5" spans="1:3">
      <c r="A5" s="4" t="s">
        <v>646</v>
      </c>
      <c r="B5" s="5" t="n">
        <v>31929</v>
      </c>
    </row>
    <row r="6" spans="1:3">
      <c r="A6" s="4" t="s">
        <v>759</v>
      </c>
      <c r="B6" s="5" t="n">
        <v>-30682</v>
      </c>
    </row>
    <row r="7" spans="1:3">
      <c r="A7" s="4" t="s">
        <v>760</v>
      </c>
      <c r="B7" s="5" t="n">
        <v>0</v>
      </c>
    </row>
    <row r="8" spans="1:3">
      <c r="A8" s="4" t="s">
        <v>761</v>
      </c>
      <c r="B8" s="5" t="n">
        <v>235905</v>
      </c>
    </row>
    <row r="9" spans="1:3">
      <c r="A9" s="4" t="s">
        <v>762</v>
      </c>
      <c r="B9" s="5" t="n">
        <v>235483</v>
      </c>
    </row>
    <row r="10" spans="1:3">
      <c r="A10" s="4" t="s">
        <v>763</v>
      </c>
      <c r="B10" s="5" t="n">
        <v>220550</v>
      </c>
    </row>
    <row r="11" spans="1:3">
      <c r="A11" s="3" t="s">
        <v>731</v>
      </c>
    </row>
    <row r="12" spans="1:3">
      <c r="A12" s="4" t="s">
        <v>758</v>
      </c>
      <c r="B12" s="10" t="n">
        <v>10.19</v>
      </c>
    </row>
    <row r="13" spans="1:3">
      <c r="A13" s="4" t="s">
        <v>647</v>
      </c>
      <c r="B13" s="11" t="n">
        <v>16.03</v>
      </c>
    </row>
    <row r="14" spans="1:3">
      <c r="A14" s="4" t="s">
        <v>759</v>
      </c>
      <c r="B14" s="11" t="n">
        <v>8.74</v>
      </c>
    </row>
    <row r="15" spans="1:3">
      <c r="A15" s="4" t="s">
        <v>761</v>
      </c>
      <c r="B15" s="11" t="n">
        <v>11.17</v>
      </c>
    </row>
    <row r="16" spans="1:3">
      <c r="A16" s="4" t="s">
        <v>764</v>
      </c>
      <c r="B16" s="11" t="n">
        <v>11.16</v>
      </c>
    </row>
    <row r="17" spans="1:3">
      <c r="A17" s="4" t="s">
        <v>765</v>
      </c>
      <c r="B17" s="10" t="n">
        <v>10.82</v>
      </c>
    </row>
    <row r="18" spans="1:3">
      <c r="A18" s="3" t="s">
        <v>736</v>
      </c>
    </row>
    <row r="19" spans="1:3">
      <c r="A19" s="4" t="s">
        <v>737</v>
      </c>
      <c r="B19" s="7" t="n">
        <v>3868842</v>
      </c>
      <c r="C19" s="7" t="n">
        <v>2926185</v>
      </c>
    </row>
    <row r="20" spans="1:3">
      <c r="A20" s="4" t="s">
        <v>748</v>
      </c>
      <c r="B20" s="5" t="n">
        <v>3861917</v>
      </c>
    </row>
    <row r="21" spans="1:3">
      <c r="A21" s="4" t="s">
        <v>766</v>
      </c>
      <c r="B21" s="7" t="n">
        <v>36170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5</v>
      </c>
      <c r="D2" s="2" t="s">
        <v>84</v>
      </c>
    </row>
    <row r="3" spans="1:4">
      <c r="A3" s="3" t="s">
        <v>642</v>
      </c>
    </row>
    <row r="4" spans="1:4">
      <c r="A4" s="4" t="s">
        <v>739</v>
      </c>
      <c r="B4" s="10" t="n">
        <v>16.03</v>
      </c>
      <c r="C4" s="10" t="n">
        <v>11.23</v>
      </c>
      <c r="D4" s="10" t="n">
        <v>7.7</v>
      </c>
    </row>
    <row r="5" spans="1:4">
      <c r="A5" s="4" t="s">
        <v>768</v>
      </c>
      <c r="B5" s="7" t="n">
        <v>495</v>
      </c>
      <c r="D5" s="7" t="n">
        <v>4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5</v>
      </c>
    </row>
    <row r="3" spans="1:3">
      <c r="A3" s="3" t="s">
        <v>770</v>
      </c>
    </row>
    <row r="4" spans="1:3">
      <c r="A4" s="4" t="s">
        <v>728</v>
      </c>
      <c r="B4" s="5" t="n">
        <v>433588</v>
      </c>
    </row>
    <row r="5" spans="1:3">
      <c r="A5" s="4" t="s">
        <v>646</v>
      </c>
      <c r="B5" s="5" t="n">
        <v>334714</v>
      </c>
    </row>
    <row r="6" spans="1:3">
      <c r="A6" s="4" t="s">
        <v>649</v>
      </c>
      <c r="B6" s="5" t="n">
        <v>-54298</v>
      </c>
    </row>
    <row r="7" spans="1:3">
      <c r="A7" s="4" t="s">
        <v>648</v>
      </c>
      <c r="B7" s="5" t="n">
        <v>-54344</v>
      </c>
    </row>
    <row r="8" spans="1:3">
      <c r="A8" s="4" t="s">
        <v>730</v>
      </c>
      <c r="B8" s="5" t="n">
        <v>659660</v>
      </c>
    </row>
    <row r="9" spans="1:3">
      <c r="A9" s="3" t="s">
        <v>731</v>
      </c>
    </row>
    <row r="10" spans="1:3">
      <c r="A10" s="4" t="s">
        <v>732</v>
      </c>
      <c r="B10" s="10" t="n">
        <v>9.43</v>
      </c>
    </row>
    <row r="11" spans="1:3">
      <c r="A11" s="4" t="s">
        <v>647</v>
      </c>
      <c r="B11" s="11" t="n">
        <v>13.85</v>
      </c>
    </row>
    <row r="12" spans="1:3">
      <c r="A12" s="4" t="s">
        <v>733</v>
      </c>
      <c r="B12" s="11" t="n">
        <v>9.43</v>
      </c>
    </row>
    <row r="13" spans="1:3">
      <c r="A13" s="4" t="s">
        <v>734</v>
      </c>
      <c r="B13" s="11" t="n">
        <v>10.47</v>
      </c>
    </row>
    <row r="14" spans="1:3">
      <c r="A14" s="4" t="s">
        <v>735</v>
      </c>
      <c r="B14" s="10" t="n">
        <v>11.59</v>
      </c>
    </row>
    <row r="15" spans="1:3">
      <c r="A15" s="3" t="s">
        <v>736</v>
      </c>
    </row>
    <row r="16" spans="1:3">
      <c r="A16" s="4" t="s">
        <v>737</v>
      </c>
      <c r="B16" s="7" t="n">
        <v>10818424</v>
      </c>
      <c r="C16" s="7" t="n">
        <v>54068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5</v>
      </c>
    </row>
    <row r="3" spans="1:3">
      <c r="A3" s="3" t="s">
        <v>642</v>
      </c>
    </row>
    <row r="4" spans="1:3">
      <c r="A4" s="4" t="s">
        <v>772</v>
      </c>
      <c r="B4" s="10" t="n">
        <v>13.85</v>
      </c>
      <c r="C4" s="10" t="n">
        <v>9.43</v>
      </c>
    </row>
    <row r="5" spans="1:3">
      <c r="A5" s="4" t="s">
        <v>773</v>
      </c>
      <c r="B5" s="7" t="n">
        <v>7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74</v>
      </c>
      <c r="B1" s="2" t="s">
        <v>1</v>
      </c>
    </row>
    <row r="2" spans="1:8">
      <c r="B2" s="2" t="s">
        <v>2</v>
      </c>
      <c r="C2" s="2" t="s">
        <v>35</v>
      </c>
      <c r="D2" s="2" t="s">
        <v>84</v>
      </c>
      <c r="E2" s="2" t="s">
        <v>457</v>
      </c>
      <c r="F2" s="2" t="s">
        <v>775</v>
      </c>
      <c r="G2" s="2" t="s">
        <v>776</v>
      </c>
      <c r="H2" s="2" t="s">
        <v>777</v>
      </c>
    </row>
    <row r="3" spans="1:8">
      <c r="A3" s="3" t="s">
        <v>207</v>
      </c>
    </row>
    <row r="4" spans="1:8">
      <c r="A4" s="4" t="s">
        <v>778</v>
      </c>
      <c r="B4" s="5" t="n">
        <v>200000000</v>
      </c>
    </row>
    <row r="5" spans="1:8">
      <c r="A5" s="4" t="s">
        <v>779</v>
      </c>
      <c r="B5" s="5" t="n">
        <v>190000000</v>
      </c>
      <c r="C5" s="5" t="n">
        <v>190000000</v>
      </c>
    </row>
    <row r="6" spans="1:8">
      <c r="A6" s="4" t="s">
        <v>780</v>
      </c>
      <c r="B6" s="9" t="n">
        <v>5e-05</v>
      </c>
      <c r="C6" s="9" t="n">
        <v>5e-05</v>
      </c>
    </row>
    <row r="7" spans="1:8">
      <c r="A7" s="4" t="s">
        <v>781</v>
      </c>
      <c r="B7" s="5" t="n">
        <v>10000000</v>
      </c>
      <c r="C7" s="5" t="n">
        <v>10000000</v>
      </c>
    </row>
    <row r="8" spans="1:8">
      <c r="A8" s="4" t="s">
        <v>74</v>
      </c>
      <c r="B8" s="8" t="n">
        <v>0.001</v>
      </c>
      <c r="C8" s="8" t="n">
        <v>0.001</v>
      </c>
    </row>
    <row r="9" spans="1:8">
      <c r="A9" s="4" t="s">
        <v>782</v>
      </c>
      <c r="B9" s="5" t="n">
        <v>24426248</v>
      </c>
      <c r="C9" s="5" t="n">
        <v>23782773</v>
      </c>
    </row>
    <row r="10" spans="1:8">
      <c r="A10" s="4" t="s">
        <v>783</v>
      </c>
      <c r="B10" s="5" t="n">
        <v>23426248</v>
      </c>
      <c r="C10" s="5" t="n">
        <v>22782773</v>
      </c>
    </row>
    <row r="11" spans="1:8">
      <c r="A11" s="4" t="s">
        <v>784</v>
      </c>
      <c r="H11" s="7" t="n">
        <v>25000000</v>
      </c>
    </row>
    <row r="12" spans="1:8">
      <c r="A12" s="4" t="s">
        <v>785</v>
      </c>
      <c r="G12" s="7" t="n">
        <v>11400000</v>
      </c>
    </row>
    <row r="13" spans="1:8">
      <c r="A13" s="4" t="s">
        <v>786</v>
      </c>
      <c r="B13" s="5" t="n">
        <v>0</v>
      </c>
      <c r="C13" s="5" t="n">
        <v>0</v>
      </c>
      <c r="D13" s="5" t="n">
        <v>0</v>
      </c>
      <c r="E13" s="5" t="n">
        <v>0</v>
      </c>
      <c r="F13" s="5" t="n">
        <v>0</v>
      </c>
      <c r="G13" s="5" t="n">
        <v>1000000</v>
      </c>
    </row>
    <row r="14" spans="1:8">
      <c r="A14" s="4" t="s">
        <v>787</v>
      </c>
      <c r="G14" s="10" t="n">
        <v>11.44</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444</v>
      </c>
      <c r="J1" s="2" t="s">
        <v>1</v>
      </c>
    </row>
    <row r="2" spans="1:12">
      <c r="B2" s="2" t="s">
        <v>2</v>
      </c>
      <c r="C2" s="2" t="s">
        <v>445</v>
      </c>
      <c r="D2" s="2" t="s">
        <v>4</v>
      </c>
      <c r="E2" s="2" t="s">
        <v>446</v>
      </c>
      <c r="F2" s="2" t="s">
        <v>35</v>
      </c>
      <c r="G2" s="2" t="s">
        <v>447</v>
      </c>
      <c r="H2" s="2" t="s">
        <v>448</v>
      </c>
      <c r="I2" s="2" t="s">
        <v>449</v>
      </c>
      <c r="J2" s="2" t="s">
        <v>2</v>
      </c>
      <c r="K2" s="2" t="s">
        <v>35</v>
      </c>
      <c r="L2" s="2" t="s">
        <v>84</v>
      </c>
    </row>
    <row r="3" spans="1:12">
      <c r="A3" s="3" t="s">
        <v>789</v>
      </c>
    </row>
    <row r="4" spans="1:12">
      <c r="A4" s="4" t="s">
        <v>105</v>
      </c>
      <c r="B4" s="7" t="n">
        <v>-4424</v>
      </c>
      <c r="C4" s="7" t="n">
        <v>-6489</v>
      </c>
      <c r="D4" s="7" t="n">
        <v>-4158</v>
      </c>
      <c r="E4" s="7" t="n">
        <v>-6402</v>
      </c>
      <c r="F4" s="7" t="n">
        <v>2366</v>
      </c>
      <c r="G4" s="7" t="n">
        <v>-3231</v>
      </c>
      <c r="H4" s="7" t="n">
        <v>-1135</v>
      </c>
      <c r="I4" s="7" t="n">
        <v>454</v>
      </c>
      <c r="J4" s="7" t="n">
        <v>-21473</v>
      </c>
      <c r="K4" s="7" t="n">
        <v>-1546</v>
      </c>
      <c r="L4" s="7" t="n">
        <v>-27550</v>
      </c>
    </row>
    <row r="5" spans="1:12">
      <c r="A5" s="3" t="s">
        <v>790</v>
      </c>
    </row>
    <row r="6" spans="1:12">
      <c r="A6" s="4" t="s">
        <v>791</v>
      </c>
      <c r="B6" s="5" t="n">
        <v>22877</v>
      </c>
      <c r="C6" s="5" t="n">
        <v>22814</v>
      </c>
      <c r="D6" s="5" t="n">
        <v>22663</v>
      </c>
      <c r="E6" s="5" t="n">
        <v>22425</v>
      </c>
      <c r="F6" s="5" t="n">
        <v>22316</v>
      </c>
      <c r="G6" s="5" t="n">
        <v>22285</v>
      </c>
      <c r="H6" s="5" t="n">
        <v>22248</v>
      </c>
      <c r="I6" s="5" t="n">
        <v>22125</v>
      </c>
      <c r="J6" s="5" t="n">
        <v>22705</v>
      </c>
      <c r="K6" s="5" t="n">
        <v>22244</v>
      </c>
      <c r="L6" s="5" t="n">
        <v>21969</v>
      </c>
    </row>
    <row r="7" spans="1:12">
      <c r="A7" s="4" t="s">
        <v>792</v>
      </c>
      <c r="B7" s="5" t="n">
        <v>22877</v>
      </c>
      <c r="C7" s="5" t="n">
        <v>22814</v>
      </c>
      <c r="D7" s="5" t="n">
        <v>22663</v>
      </c>
      <c r="E7" s="5" t="n">
        <v>22425</v>
      </c>
      <c r="F7" s="5" t="n">
        <v>23248</v>
      </c>
      <c r="G7" s="5" t="n">
        <v>22285</v>
      </c>
      <c r="H7" s="5" t="n">
        <v>22248</v>
      </c>
      <c r="I7" s="5" t="n">
        <v>22590</v>
      </c>
      <c r="J7" s="5" t="n">
        <v>22705</v>
      </c>
      <c r="K7" s="5" t="n">
        <v>22244</v>
      </c>
      <c r="L7" s="5" t="n">
        <v>21969</v>
      </c>
    </row>
    <row r="8" spans="1:12">
      <c r="A8" s="3" t="s">
        <v>106</v>
      </c>
    </row>
    <row r="9" spans="1:12">
      <c r="A9" s="4" t="s">
        <v>793</v>
      </c>
      <c r="B9" s="10" t="n">
        <v>-0.19</v>
      </c>
      <c r="C9" s="10" t="n">
        <v>-0.28</v>
      </c>
      <c r="D9" s="10" t="n">
        <v>-0.18</v>
      </c>
      <c r="E9" s="10" t="n">
        <v>-0.29</v>
      </c>
      <c r="F9" s="10" t="n">
        <v>0.11</v>
      </c>
      <c r="G9" s="10" t="n">
        <v>-0.14</v>
      </c>
      <c r="H9" s="10" t="n">
        <v>-0.05</v>
      </c>
      <c r="I9" s="10" t="n">
        <v>0.02</v>
      </c>
      <c r="J9" s="10" t="n">
        <v>-0.95</v>
      </c>
      <c r="K9" s="10" t="n">
        <v>-0.07000000000000001</v>
      </c>
      <c r="L9" s="10" t="n">
        <v>-1.25</v>
      </c>
    </row>
    <row r="10" spans="1:12">
      <c r="A10" s="4" t="s">
        <v>794</v>
      </c>
      <c r="B10" s="10" t="n">
        <v>-0.19</v>
      </c>
      <c r="C10" s="10" t="n">
        <v>-0.28</v>
      </c>
      <c r="D10" s="10" t="n">
        <v>-0.18</v>
      </c>
      <c r="E10" s="10" t="n">
        <v>-0.29</v>
      </c>
      <c r="F10" s="10" t="n">
        <v>0.1</v>
      </c>
      <c r="G10" s="10" t="n">
        <v>-0.14</v>
      </c>
      <c r="H10" s="10" t="n">
        <v>-0.05</v>
      </c>
      <c r="I10" s="10" t="n">
        <v>0.02</v>
      </c>
      <c r="J10" s="10" t="n">
        <v>-0.95</v>
      </c>
      <c r="K10" s="10" t="n">
        <v>-0.07000000000000001</v>
      </c>
      <c r="L10" s="10" t="n">
        <v>-1.2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4</v>
      </c>
    </row>
    <row r="3" spans="1:4">
      <c r="A3" s="3" t="s">
        <v>796</v>
      </c>
    </row>
    <row r="4" spans="1:4">
      <c r="A4" s="4" t="s">
        <v>797</v>
      </c>
      <c r="B4" s="5" t="n">
        <v>1574</v>
      </c>
      <c r="C4" s="5" t="n">
        <v>736</v>
      </c>
      <c r="D4" s="5" t="n">
        <v>319</v>
      </c>
    </row>
    <row r="5" spans="1:4">
      <c r="A5" s="4" t="s">
        <v>798</v>
      </c>
    </row>
    <row r="6" spans="1:4">
      <c r="A6" s="3" t="s">
        <v>796</v>
      </c>
    </row>
    <row r="7" spans="1:4">
      <c r="A7" s="4" t="s">
        <v>797</v>
      </c>
      <c r="B7" s="5" t="n">
        <v>663</v>
      </c>
      <c r="C7" s="5" t="n">
        <v>231</v>
      </c>
      <c r="D7" s="5" t="n">
        <v>16</v>
      </c>
    </row>
    <row r="8" spans="1:4">
      <c r="A8" s="4" t="s">
        <v>799</v>
      </c>
    </row>
    <row r="9" spans="1:4">
      <c r="A9" s="3" t="s">
        <v>796</v>
      </c>
    </row>
    <row r="10" spans="1:4">
      <c r="A10" s="4" t="s">
        <v>797</v>
      </c>
      <c r="B10" s="5" t="n">
        <v>230</v>
      </c>
      <c r="C10" s="5" t="n">
        <v>209</v>
      </c>
      <c r="D10" s="5" t="n">
        <v>174</v>
      </c>
    </row>
    <row r="11" spans="1:4">
      <c r="A11" s="4" t="s">
        <v>800</v>
      </c>
    </row>
    <row r="12" spans="1:4">
      <c r="A12" s="3" t="s">
        <v>796</v>
      </c>
    </row>
    <row r="13" spans="1:4">
      <c r="A13" s="4" t="s">
        <v>797</v>
      </c>
      <c r="B13" s="5" t="n">
        <v>681</v>
      </c>
      <c r="C13" s="5" t="n">
        <v>296</v>
      </c>
      <c r="D13" s="5" t="n">
        <v>1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4</v>
      </c>
    </row>
    <row r="3" spans="1:4">
      <c r="A3" s="3" t="s">
        <v>210</v>
      </c>
    </row>
    <row r="4" spans="1:4">
      <c r="A4" s="4" t="s">
        <v>802</v>
      </c>
      <c r="B4" s="12" t="n">
        <v>0.2</v>
      </c>
      <c r="C4" s="12" t="n">
        <v>0.7</v>
      </c>
      <c r="D4" s="5"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5</v>
      </c>
      <c r="D2" s="2" t="s">
        <v>84</v>
      </c>
    </row>
    <row r="3" spans="1:4">
      <c r="A3" s="3" t="s">
        <v>804</v>
      </c>
    </row>
    <row r="4" spans="1:4">
      <c r="A4" s="4" t="s">
        <v>805</v>
      </c>
      <c r="B4" s="7" t="n">
        <v>-3</v>
      </c>
      <c r="C4" s="7" t="n">
        <v>1207</v>
      </c>
      <c r="D4" s="7" t="n">
        <v>5193</v>
      </c>
    </row>
    <row r="5" spans="1:4">
      <c r="A5" s="4" t="s">
        <v>806</v>
      </c>
    </row>
    <row r="6" spans="1:4">
      <c r="A6" s="3" t="s">
        <v>804</v>
      </c>
    </row>
    <row r="7" spans="1:4">
      <c r="A7" s="4" t="s">
        <v>805</v>
      </c>
      <c r="B7" s="5" t="n">
        <v>-24</v>
      </c>
      <c r="C7" s="5" t="n">
        <v>1144</v>
      </c>
      <c r="D7" s="5" t="n">
        <v>4438</v>
      </c>
    </row>
    <row r="8" spans="1:4">
      <c r="A8" s="4" t="s">
        <v>807</v>
      </c>
    </row>
    <row r="9" spans="1:4">
      <c r="A9" s="3" t="s">
        <v>804</v>
      </c>
    </row>
    <row r="10" spans="1:4">
      <c r="A10" s="4" t="s">
        <v>805</v>
      </c>
      <c r="C10" s="5" t="n">
        <v>37</v>
      </c>
      <c r="D10" s="5" t="n">
        <v>165</v>
      </c>
    </row>
    <row r="11" spans="1:4">
      <c r="A11" s="4" t="s">
        <v>808</v>
      </c>
    </row>
    <row r="12" spans="1:4">
      <c r="A12" s="3" t="s">
        <v>804</v>
      </c>
    </row>
    <row r="13" spans="1:4">
      <c r="A13" s="4" t="s">
        <v>805</v>
      </c>
      <c r="B13" s="5" t="n">
        <v>21</v>
      </c>
      <c r="C13" s="5" t="n">
        <v>26</v>
      </c>
      <c r="D13" s="5" t="n">
        <v>590</v>
      </c>
    </row>
    <row r="14" spans="1:4">
      <c r="A14" s="4" t="s">
        <v>809</v>
      </c>
    </row>
    <row r="15" spans="1:4">
      <c r="A15" s="3" t="s">
        <v>804</v>
      </c>
    </row>
    <row r="16" spans="1:4">
      <c r="A16" s="4" t="s">
        <v>810</v>
      </c>
      <c r="B16" s="5" t="n">
        <v>147</v>
      </c>
      <c r="C16" s="5" t="n">
        <v>592</v>
      </c>
      <c r="D16" s="5" t="n">
        <v>0</v>
      </c>
    </row>
    <row r="17" spans="1:4">
      <c r="A17" s="4" t="s">
        <v>805</v>
      </c>
      <c r="B17" s="5" t="n">
        <v>-34</v>
      </c>
      <c r="C17" s="5" t="n">
        <v>-36</v>
      </c>
      <c r="D17" s="5" t="n">
        <v>5122</v>
      </c>
    </row>
    <row r="18" spans="1:4">
      <c r="A18" s="4" t="s">
        <v>811</v>
      </c>
      <c r="B18" s="5" t="n">
        <v>-19</v>
      </c>
      <c r="C18" s="5" t="n">
        <v>-409</v>
      </c>
      <c r="D18" s="5" t="n">
        <v>-4340</v>
      </c>
    </row>
    <row r="19" spans="1:4">
      <c r="A19" s="4" t="s">
        <v>812</v>
      </c>
      <c r="B19" s="5" t="n">
        <v>0</v>
      </c>
      <c r="C19" s="5" t="n">
        <v>0</v>
      </c>
      <c r="D19" s="5" t="n">
        <v>-190</v>
      </c>
    </row>
    <row r="20" spans="1:4">
      <c r="A20" s="4" t="s">
        <v>813</v>
      </c>
      <c r="B20" s="5" t="n">
        <v>94</v>
      </c>
      <c r="C20" s="5" t="n">
        <v>147</v>
      </c>
      <c r="D20" s="5" t="n">
        <v>592</v>
      </c>
    </row>
    <row r="21" spans="1:4">
      <c r="A21" s="4" t="s">
        <v>814</v>
      </c>
    </row>
    <row r="22" spans="1:4">
      <c r="A22" s="3" t="s">
        <v>804</v>
      </c>
    </row>
    <row r="23" spans="1:4">
      <c r="A23" s="4" t="s">
        <v>810</v>
      </c>
      <c r="B23" s="5" t="n">
        <v>147</v>
      </c>
      <c r="C23" s="5" t="n">
        <v>500</v>
      </c>
      <c r="D23" s="5" t="n">
        <v>0</v>
      </c>
    </row>
    <row r="24" spans="1:4">
      <c r="A24" s="4" t="s">
        <v>805</v>
      </c>
      <c r="B24" s="5" t="n">
        <v>-34</v>
      </c>
      <c r="C24" s="5" t="n">
        <v>-50</v>
      </c>
      <c r="D24" s="5" t="n">
        <v>4367</v>
      </c>
    </row>
    <row r="25" spans="1:4">
      <c r="A25" s="4" t="s">
        <v>811</v>
      </c>
      <c r="B25" s="5" t="n">
        <v>-19</v>
      </c>
      <c r="C25" s="5" t="n">
        <v>-303</v>
      </c>
      <c r="D25" s="5" t="n">
        <v>-3867</v>
      </c>
    </row>
    <row r="26" spans="1:4">
      <c r="A26" s="4" t="s">
        <v>812</v>
      </c>
      <c r="B26" s="5" t="n">
        <v>0</v>
      </c>
      <c r="C26" s="5" t="n">
        <v>0</v>
      </c>
      <c r="D26" s="5" t="n">
        <v>0</v>
      </c>
    </row>
    <row r="27" spans="1:4">
      <c r="A27" s="4" t="s">
        <v>813</v>
      </c>
      <c r="B27" s="5" t="n">
        <v>94</v>
      </c>
      <c r="C27" s="5" t="n">
        <v>147</v>
      </c>
      <c r="D27" s="5" t="n">
        <v>500</v>
      </c>
    </row>
    <row r="28" spans="1:4">
      <c r="A28" s="4" t="s">
        <v>815</v>
      </c>
    </row>
    <row r="29" spans="1:4">
      <c r="A29" s="3" t="s">
        <v>804</v>
      </c>
    </row>
    <row r="30" spans="1:4">
      <c r="A30" s="4" t="s">
        <v>810</v>
      </c>
      <c r="B30" s="5" t="n">
        <v>0</v>
      </c>
      <c r="C30" s="5" t="n">
        <v>22</v>
      </c>
      <c r="D30" s="5" t="n">
        <v>0</v>
      </c>
    </row>
    <row r="31" spans="1:4">
      <c r="A31" s="4" t="s">
        <v>805</v>
      </c>
      <c r="B31" s="5" t="n">
        <v>0</v>
      </c>
      <c r="C31" s="5" t="n">
        <v>0</v>
      </c>
      <c r="D31" s="5" t="n">
        <v>165</v>
      </c>
    </row>
    <row r="32" spans="1:4">
      <c r="A32" s="4" t="s">
        <v>811</v>
      </c>
      <c r="B32" s="5" t="n">
        <v>0</v>
      </c>
      <c r="C32" s="5" t="n">
        <v>-22</v>
      </c>
      <c r="D32" s="5" t="n">
        <v>-74</v>
      </c>
    </row>
    <row r="33" spans="1:4">
      <c r="A33" s="4" t="s">
        <v>812</v>
      </c>
      <c r="B33" s="5" t="n">
        <v>0</v>
      </c>
      <c r="C33" s="5" t="n">
        <v>0</v>
      </c>
      <c r="D33" s="5" t="n">
        <v>-69</v>
      </c>
    </row>
    <row r="34" spans="1:4">
      <c r="A34" s="4" t="s">
        <v>813</v>
      </c>
      <c r="B34" s="5" t="n">
        <v>0</v>
      </c>
      <c r="C34" s="5" t="n">
        <v>0</v>
      </c>
      <c r="D34" s="5" t="n">
        <v>22</v>
      </c>
    </row>
    <row r="35" spans="1:4">
      <c r="A35" s="4" t="s">
        <v>816</v>
      </c>
    </row>
    <row r="36" spans="1:4">
      <c r="A36" s="3" t="s">
        <v>804</v>
      </c>
    </row>
    <row r="37" spans="1:4">
      <c r="A37" s="4" t="s">
        <v>810</v>
      </c>
      <c r="B37" s="5" t="n">
        <v>0</v>
      </c>
      <c r="C37" s="5" t="n">
        <v>70</v>
      </c>
      <c r="D37" s="5" t="n">
        <v>0</v>
      </c>
    </row>
    <row r="38" spans="1:4">
      <c r="A38" s="4" t="s">
        <v>805</v>
      </c>
      <c r="B38" s="5" t="n">
        <v>0</v>
      </c>
      <c r="C38" s="5" t="n">
        <v>14</v>
      </c>
      <c r="D38" s="5" t="n">
        <v>590</v>
      </c>
    </row>
    <row r="39" spans="1:4">
      <c r="A39" s="4" t="s">
        <v>811</v>
      </c>
      <c r="B39" s="5" t="n">
        <v>0</v>
      </c>
      <c r="C39" s="5" t="n">
        <v>-84</v>
      </c>
      <c r="D39" s="5" t="n">
        <v>-399</v>
      </c>
    </row>
    <row r="40" spans="1:4">
      <c r="A40" s="4" t="s">
        <v>812</v>
      </c>
      <c r="B40" s="5" t="n">
        <v>0</v>
      </c>
      <c r="C40" s="5" t="n">
        <v>0</v>
      </c>
      <c r="D40" s="5" t="n">
        <v>-121</v>
      </c>
    </row>
    <row r="41" spans="1:4">
      <c r="A41" s="4" t="s">
        <v>813</v>
      </c>
      <c r="B41" s="7" t="n">
        <v>0</v>
      </c>
      <c r="C41" s="7" t="n">
        <v>0</v>
      </c>
      <c r="D41" s="7" t="n">
        <v>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84</v>
      </c>
    </row>
    <row r="3" spans="1:4">
      <c r="A3" s="4" t="s">
        <v>809</v>
      </c>
    </row>
    <row r="4" spans="1:4">
      <c r="A4" s="3" t="s">
        <v>804</v>
      </c>
    </row>
    <row r="5" spans="1:4">
      <c r="A5" s="4" t="s">
        <v>818</v>
      </c>
      <c r="B5" s="7" t="n">
        <v>19</v>
      </c>
      <c r="C5" s="7" t="n">
        <v>409</v>
      </c>
      <c r="D5" s="7" t="n">
        <v>4340</v>
      </c>
    </row>
    <row r="6" spans="1:4">
      <c r="A6" s="4" t="s">
        <v>814</v>
      </c>
    </row>
    <row r="7" spans="1:4">
      <c r="A7" s="3" t="s">
        <v>804</v>
      </c>
    </row>
    <row r="8" spans="1:4">
      <c r="A8" s="4" t="s">
        <v>818</v>
      </c>
      <c r="B8" s="5" t="n">
        <v>19</v>
      </c>
      <c r="C8" s="5" t="n">
        <v>303</v>
      </c>
      <c r="D8" s="7" t="n">
        <v>3867</v>
      </c>
    </row>
    <row r="9" spans="1:4">
      <c r="A9" s="4" t="s">
        <v>819</v>
      </c>
    </row>
    <row r="10" spans="1:4">
      <c r="A10" s="3" t="s">
        <v>804</v>
      </c>
    </row>
    <row r="11" spans="1:4">
      <c r="A11" s="4" t="s">
        <v>806</v>
      </c>
      <c r="C11" s="5" t="n">
        <v>1200</v>
      </c>
    </row>
    <row r="12" spans="1:4">
      <c r="A12" s="4" t="s">
        <v>820</v>
      </c>
    </row>
    <row r="13" spans="1:4">
      <c r="A13" s="3" t="s">
        <v>804</v>
      </c>
    </row>
    <row r="14" spans="1:4">
      <c r="A14" s="4" t="s">
        <v>818</v>
      </c>
      <c r="C14" s="7" t="n">
        <v>1100</v>
      </c>
    </row>
    <row r="15" spans="1:4">
      <c r="A15" s="4" t="s">
        <v>821</v>
      </c>
      <c r="B15" s="5" t="n">
        <v>100</v>
      </c>
    </row>
    <row r="16" spans="1:4">
      <c r="A16" s="4" t="s">
        <v>822</v>
      </c>
    </row>
    <row r="17" spans="1:4">
      <c r="A17" s="3" t="s">
        <v>804</v>
      </c>
    </row>
    <row r="18" spans="1:4">
      <c r="A18" s="4" t="s">
        <v>823</v>
      </c>
      <c r="B18" s="7" t="n">
        <v>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84</v>
      </c>
    </row>
    <row r="3" spans="1:4">
      <c r="A3" s="3" t="s">
        <v>804</v>
      </c>
    </row>
    <row r="4" spans="1:4">
      <c r="A4" s="4" t="s">
        <v>825</v>
      </c>
      <c r="B4" s="7" t="n">
        <v>-3</v>
      </c>
      <c r="C4" s="7" t="n">
        <v>1207</v>
      </c>
      <c r="D4" s="7" t="n">
        <v>5193</v>
      </c>
    </row>
    <row r="5" spans="1:4">
      <c r="A5" s="4" t="s">
        <v>806</v>
      </c>
    </row>
    <row r="6" spans="1:4">
      <c r="A6" s="3" t="s">
        <v>804</v>
      </c>
    </row>
    <row r="7" spans="1:4">
      <c r="A7" s="4" t="s">
        <v>825</v>
      </c>
      <c r="B7" s="5" t="n">
        <v>-24</v>
      </c>
      <c r="C7" s="5" t="n">
        <v>1144</v>
      </c>
      <c r="D7" s="5" t="n">
        <v>4438</v>
      </c>
    </row>
    <row r="8" spans="1:4">
      <c r="A8" s="4" t="s">
        <v>807</v>
      </c>
    </row>
    <row r="9" spans="1:4">
      <c r="A9" s="3" t="s">
        <v>804</v>
      </c>
    </row>
    <row r="10" spans="1:4">
      <c r="A10" s="4" t="s">
        <v>825</v>
      </c>
      <c r="C10" s="5" t="n">
        <v>37</v>
      </c>
      <c r="D10" s="5" t="n">
        <v>165</v>
      </c>
    </row>
    <row r="11" spans="1:4">
      <c r="A11" s="4" t="s">
        <v>808</v>
      </c>
    </row>
    <row r="12" spans="1:4">
      <c r="A12" s="3" t="s">
        <v>804</v>
      </c>
    </row>
    <row r="13" spans="1:4">
      <c r="A13" s="4" t="s">
        <v>825</v>
      </c>
      <c r="B13" s="7" t="n">
        <v>21</v>
      </c>
      <c r="C13" s="7" t="n">
        <v>26</v>
      </c>
      <c r="D13" s="7" t="n">
        <v>5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4</v>
      </c>
    </row>
    <row r="3" spans="1:4">
      <c r="A3" s="3" t="s">
        <v>804</v>
      </c>
    </row>
    <row r="4" spans="1:4">
      <c r="A4" s="4" t="s">
        <v>825</v>
      </c>
      <c r="B4" s="7" t="n">
        <v>-3</v>
      </c>
      <c r="C4" s="7" t="n">
        <v>1207</v>
      </c>
      <c r="D4" s="7" t="n">
        <v>5193</v>
      </c>
    </row>
    <row r="5" spans="1:4">
      <c r="A5" s="4" t="s">
        <v>550</v>
      </c>
    </row>
    <row r="6" spans="1:4">
      <c r="A6" s="3" t="s">
        <v>804</v>
      </c>
    </row>
    <row r="7" spans="1:4">
      <c r="A7" s="4" t="s">
        <v>825</v>
      </c>
      <c r="B7" s="5" t="n">
        <v>16</v>
      </c>
      <c r="C7" s="5" t="n">
        <v>378</v>
      </c>
      <c r="D7" s="5" t="n">
        <v>573</v>
      </c>
    </row>
    <row r="8" spans="1:4">
      <c r="A8" s="4" t="s">
        <v>91</v>
      </c>
    </row>
    <row r="9" spans="1:4">
      <c r="A9" s="3" t="s">
        <v>804</v>
      </c>
    </row>
    <row r="10" spans="1:4">
      <c r="A10" s="4" t="s">
        <v>825</v>
      </c>
      <c r="B10" s="5" t="n">
        <v>-2</v>
      </c>
      <c r="C10" s="5" t="n">
        <v>411</v>
      </c>
      <c r="D10" s="5" t="n">
        <v>2324</v>
      </c>
    </row>
    <row r="11" spans="1:4">
      <c r="A11" s="4" t="s">
        <v>92</v>
      </c>
    </row>
    <row r="12" spans="1:4">
      <c r="A12" s="3" t="s">
        <v>804</v>
      </c>
    </row>
    <row r="13" spans="1:4">
      <c r="A13" s="4" t="s">
        <v>825</v>
      </c>
      <c r="B13" s="5" t="n">
        <v>-2</v>
      </c>
      <c r="C13" s="5" t="n">
        <v>318</v>
      </c>
      <c r="D13" s="5" t="n">
        <v>913</v>
      </c>
    </row>
    <row r="14" spans="1:4">
      <c r="A14" s="4" t="s">
        <v>93</v>
      </c>
    </row>
    <row r="15" spans="1:4">
      <c r="A15" s="3" t="s">
        <v>804</v>
      </c>
    </row>
    <row r="16" spans="1:4">
      <c r="A16" s="4" t="s">
        <v>825</v>
      </c>
      <c r="B16" s="7" t="n">
        <v>-15</v>
      </c>
      <c r="C16" s="7" t="n">
        <v>100</v>
      </c>
      <c r="D16" s="7" t="n">
        <v>13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7</v>
      </c>
      <c r="B1" s="2" t="s">
        <v>828</v>
      </c>
      <c r="C1" s="2" t="s">
        <v>1</v>
      </c>
    </row>
    <row r="2" spans="1:6">
      <c r="B2" s="2" t="s">
        <v>829</v>
      </c>
      <c r="C2" s="2" t="s">
        <v>2</v>
      </c>
      <c r="D2" s="2" t="s">
        <v>35</v>
      </c>
      <c r="E2" s="2" t="s">
        <v>84</v>
      </c>
      <c r="F2" s="2" t="s">
        <v>775</v>
      </c>
    </row>
    <row r="3" spans="1:6">
      <c r="A3" s="3" t="s">
        <v>804</v>
      </c>
    </row>
    <row r="4" spans="1:6">
      <c r="A4" s="4" t="s">
        <v>825</v>
      </c>
      <c r="C4" s="7" t="n">
        <v>-3</v>
      </c>
      <c r="D4" s="7" t="n">
        <v>1207</v>
      </c>
      <c r="E4" s="7" t="n">
        <v>5193</v>
      </c>
    </row>
    <row r="5" spans="1:6">
      <c r="A5" s="4" t="s">
        <v>830</v>
      </c>
    </row>
    <row r="6" spans="1:6">
      <c r="A6" s="3" t="s">
        <v>804</v>
      </c>
    </row>
    <row r="7" spans="1:6">
      <c r="A7" s="4" t="s">
        <v>831</v>
      </c>
      <c r="B7" s="7" t="n">
        <v>300</v>
      </c>
    </row>
    <row r="8" spans="1:6">
      <c r="A8" s="4" t="s">
        <v>832</v>
      </c>
    </row>
    <row r="9" spans="1:6">
      <c r="A9" s="3" t="s">
        <v>804</v>
      </c>
    </row>
    <row r="10" spans="1:6">
      <c r="A10" s="4" t="s">
        <v>825</v>
      </c>
      <c r="C10" s="5" t="n">
        <v>0</v>
      </c>
      <c r="D10" s="5" t="n">
        <v>0</v>
      </c>
      <c r="E10" s="5" t="n">
        <v>1644</v>
      </c>
    </row>
    <row r="11" spans="1:6">
      <c r="A11" s="4" t="s">
        <v>831</v>
      </c>
      <c r="C11" s="7" t="n">
        <v>816</v>
      </c>
      <c r="D11" s="7" t="n">
        <v>1042</v>
      </c>
      <c r="E11" s="5" t="n">
        <v>803</v>
      </c>
    </row>
    <row r="12" spans="1:6">
      <c r="A12" s="4" t="s">
        <v>833</v>
      </c>
    </row>
    <row r="13" spans="1:6">
      <c r="A13" s="3" t="s">
        <v>804</v>
      </c>
    </row>
    <row r="14" spans="1:6">
      <c r="A14" s="4" t="s">
        <v>825</v>
      </c>
      <c r="E14" s="7" t="n">
        <v>1600</v>
      </c>
      <c r="F14" s="7" t="n">
        <v>3200</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84</v>
      </c>
    </row>
    <row r="3" spans="1:4">
      <c r="A3" s="3" t="s">
        <v>804</v>
      </c>
    </row>
    <row r="4" spans="1:4">
      <c r="A4" s="4" t="s">
        <v>835</v>
      </c>
      <c r="B4" s="7" t="n">
        <v>-3</v>
      </c>
      <c r="C4" s="7" t="n">
        <v>1207</v>
      </c>
      <c r="D4" s="7" t="n">
        <v>5193</v>
      </c>
    </row>
    <row r="5" spans="1:4">
      <c r="A5" s="4" t="s">
        <v>832</v>
      </c>
    </row>
    <row r="6" spans="1:4">
      <c r="A6" s="3" t="s">
        <v>804</v>
      </c>
    </row>
    <row r="7" spans="1:4">
      <c r="A7" s="4" t="s">
        <v>810</v>
      </c>
      <c r="B7" s="5" t="n">
        <v>1081</v>
      </c>
      <c r="C7" s="5" t="n">
        <v>2123</v>
      </c>
      <c r="D7" s="5" t="n">
        <v>1282</v>
      </c>
    </row>
    <row r="8" spans="1:4">
      <c r="A8" s="4" t="s">
        <v>835</v>
      </c>
      <c r="B8" s="5" t="n">
        <v>0</v>
      </c>
      <c r="C8" s="5" t="n">
        <v>0</v>
      </c>
      <c r="D8" s="5" t="n">
        <v>1644</v>
      </c>
    </row>
    <row r="9" spans="1:4">
      <c r="A9" s="4" t="s">
        <v>836</v>
      </c>
      <c r="B9" s="5" t="n">
        <v>-816</v>
      </c>
      <c r="C9" s="5" t="n">
        <v>-1042</v>
      </c>
      <c r="D9" s="5" t="n">
        <v>-803</v>
      </c>
    </row>
    <row r="10" spans="1:4">
      <c r="A10" s="4" t="s">
        <v>813</v>
      </c>
      <c r="B10" s="5" t="n">
        <v>265</v>
      </c>
      <c r="C10" s="5" t="n">
        <v>1081</v>
      </c>
      <c r="D10" s="5" t="n">
        <v>2123</v>
      </c>
    </row>
    <row r="11" spans="1:4">
      <c r="A11" s="3" t="s">
        <v>837</v>
      </c>
    </row>
    <row r="12" spans="1:4">
      <c r="A12" s="4" t="s">
        <v>838</v>
      </c>
      <c r="B12" s="5" t="n">
        <v>265</v>
      </c>
      <c r="C12" s="5" t="n">
        <v>1081</v>
      </c>
      <c r="D12" s="5" t="n">
        <v>1047</v>
      </c>
    </row>
    <row r="13" spans="1:4">
      <c r="A13" s="4" t="s">
        <v>839</v>
      </c>
      <c r="B13" s="5" t="n">
        <v>0</v>
      </c>
      <c r="C13" s="5" t="n">
        <v>0</v>
      </c>
      <c r="D13" s="5" t="n">
        <v>1076</v>
      </c>
    </row>
    <row r="14" spans="1:4">
      <c r="A14" s="4" t="s">
        <v>813</v>
      </c>
      <c r="B14" s="7" t="n">
        <v>265</v>
      </c>
      <c r="C14" s="7" t="n">
        <v>1081</v>
      </c>
      <c r="D14" s="7" t="n">
        <v>21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840</v>
      </c>
      <c r="B1" s="2" t="s">
        <v>444</v>
      </c>
      <c r="D1" s="2" t="s">
        <v>1</v>
      </c>
    </row>
    <row r="2" spans="1:6">
      <c r="B2" s="2" t="s">
        <v>445</v>
      </c>
      <c r="C2" s="2" t="s">
        <v>35</v>
      </c>
      <c r="D2" s="2" t="s">
        <v>2</v>
      </c>
      <c r="E2" s="2" t="s">
        <v>35</v>
      </c>
      <c r="F2" s="2" t="s">
        <v>84</v>
      </c>
    </row>
    <row r="3" spans="1:6">
      <c r="A3" s="3" t="s">
        <v>218</v>
      </c>
    </row>
    <row r="4" spans="1:6">
      <c r="A4" s="4" t="s">
        <v>841</v>
      </c>
      <c r="C4" s="7" t="n">
        <v>2400</v>
      </c>
    </row>
    <row r="5" spans="1:6">
      <c r="A5" s="4" t="s">
        <v>842</v>
      </c>
      <c r="C5" s="5" t="n">
        <v>26300</v>
      </c>
    </row>
    <row r="6" spans="1:6">
      <c r="A6" s="4" t="s">
        <v>843</v>
      </c>
      <c r="E6" s="7" t="n">
        <v>26300</v>
      </c>
    </row>
    <row r="7" spans="1:6">
      <c r="A7" s="4" t="s">
        <v>844</v>
      </c>
      <c r="B7" s="7" t="n">
        <v>-200</v>
      </c>
      <c r="C7" s="5" t="n">
        <v>3100</v>
      </c>
    </row>
    <row r="8" spans="1:6">
      <c r="A8" s="4" t="s">
        <v>845</v>
      </c>
      <c r="E8" s="4" t="s">
        <v>846</v>
      </c>
    </row>
    <row r="9" spans="1:6">
      <c r="A9" s="4" t="s">
        <v>847</v>
      </c>
      <c r="D9" s="7" t="n">
        <v>1809</v>
      </c>
      <c r="E9" s="7" t="n">
        <v>-2499</v>
      </c>
      <c r="F9" s="7" t="n">
        <v>2503</v>
      </c>
    </row>
    <row r="10" spans="1:6">
      <c r="A10" s="4" t="s">
        <v>848</v>
      </c>
      <c r="E10" s="5" t="n">
        <v>5500</v>
      </c>
    </row>
    <row r="11" spans="1:6">
      <c r="A11" s="4" t="s">
        <v>849</v>
      </c>
      <c r="C11" s="7" t="n">
        <v>0</v>
      </c>
      <c r="D11" s="5" t="n">
        <v>0</v>
      </c>
      <c r="E11" s="5" t="n">
        <v>0</v>
      </c>
    </row>
    <row r="12" spans="1:6">
      <c r="A12" s="4" t="s">
        <v>850</v>
      </c>
      <c r="D12" s="7" t="n">
        <v>1600</v>
      </c>
      <c r="E12" s="7" t="n">
        <v>2200</v>
      </c>
      <c r="F12" s="7" t="n">
        <v>8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5</v>
      </c>
    </row>
    <row r="2" spans="1:3">
      <c r="A2" s="3" t="s">
        <v>852</v>
      </c>
    </row>
    <row r="3" spans="1:3">
      <c r="A3" s="4" t="s">
        <v>40</v>
      </c>
      <c r="B3" s="7" t="n">
        <v>351</v>
      </c>
      <c r="C3" s="7" t="n">
        <v>847</v>
      </c>
    </row>
    <row r="4" spans="1:3">
      <c r="A4" s="4" t="s">
        <v>853</v>
      </c>
      <c r="B4" s="5" t="n">
        <v>51806</v>
      </c>
      <c r="C4" s="5" t="n">
        <v>46683</v>
      </c>
    </row>
    <row r="5" spans="1:3">
      <c r="A5" s="4" t="s">
        <v>55</v>
      </c>
      <c r="B5" s="5" t="n">
        <v>14401</v>
      </c>
      <c r="C5" s="5" t="n">
        <v>11534</v>
      </c>
    </row>
    <row r="6" spans="1:3">
      <c r="A6" s="4" t="s">
        <v>854</v>
      </c>
      <c r="B6" s="5" t="n">
        <v>2853</v>
      </c>
      <c r="C6" s="5" t="n">
        <v>4064</v>
      </c>
    </row>
    <row r="7" spans="1:3">
      <c r="A7" s="4" t="s">
        <v>855</v>
      </c>
      <c r="B7" s="5" t="n">
        <v>3854</v>
      </c>
      <c r="C7" s="5" t="n">
        <v>3790</v>
      </c>
    </row>
    <row r="8" spans="1:3">
      <c r="A8" s="4" t="s">
        <v>856</v>
      </c>
      <c r="B8" s="5" t="n">
        <v>1157</v>
      </c>
      <c r="C8" s="5" t="n">
        <v>773</v>
      </c>
    </row>
    <row r="9" spans="1:3">
      <c r="A9" s="4" t="s">
        <v>857</v>
      </c>
      <c r="B9" s="5" t="n">
        <v>86</v>
      </c>
      <c r="C9" s="5" t="n">
        <v>90</v>
      </c>
    </row>
    <row r="10" spans="1:3">
      <c r="A10" s="4" t="s">
        <v>858</v>
      </c>
      <c r="B10" s="5" t="n">
        <v>2175</v>
      </c>
      <c r="C10" s="5" t="n">
        <v>2047</v>
      </c>
    </row>
    <row r="11" spans="1:3">
      <c r="A11" s="4" t="s">
        <v>859</v>
      </c>
      <c r="B11" s="5" t="n">
        <v>76683</v>
      </c>
      <c r="C11" s="5" t="n">
        <v>69828</v>
      </c>
    </row>
    <row r="12" spans="1:3">
      <c r="A12" s="4" t="s">
        <v>860</v>
      </c>
      <c r="B12" s="5" t="n">
        <v>-66431</v>
      </c>
      <c r="C12" s="5" t="n">
        <v>-60302</v>
      </c>
    </row>
    <row r="13" spans="1:3">
      <c r="A13" s="4" t="s">
        <v>861</v>
      </c>
      <c r="B13" s="5" t="n">
        <v>10252</v>
      </c>
      <c r="C13" s="5" t="n">
        <v>9526</v>
      </c>
    </row>
    <row r="14" spans="1:3">
      <c r="A14" s="3" t="s">
        <v>862</v>
      </c>
    </row>
    <row r="15" spans="1:3">
      <c r="A15" s="4" t="s">
        <v>863</v>
      </c>
      <c r="B15" s="5" t="n">
        <v>-6106</v>
      </c>
      <c r="C15" s="5" t="n">
        <v>-5033</v>
      </c>
    </row>
    <row r="16" spans="1:3">
      <c r="A16" s="4" t="s">
        <v>41</v>
      </c>
      <c r="B16" s="5" t="n">
        <v>-5392</v>
      </c>
      <c r="C16" s="5" t="n">
        <v>-4996</v>
      </c>
    </row>
    <row r="17" spans="1:3">
      <c r="A17" s="4" t="s">
        <v>864</v>
      </c>
      <c r="B17" s="5" t="n">
        <v>-475</v>
      </c>
      <c r="C17" s="5" t="n">
        <v>-619</v>
      </c>
    </row>
    <row r="18" spans="1:3">
      <c r="A18" s="4" t="s">
        <v>865</v>
      </c>
      <c r="B18" s="5" t="n">
        <v>-1039</v>
      </c>
      <c r="C18" s="5" t="n">
        <v>-846</v>
      </c>
    </row>
    <row r="19" spans="1:3">
      <c r="A19" s="4" t="s">
        <v>866</v>
      </c>
      <c r="B19" s="5" t="n">
        <v>-13012</v>
      </c>
      <c r="C19" s="5" t="n">
        <v>-11494</v>
      </c>
    </row>
    <row r="20" spans="1:3">
      <c r="A20" s="4" t="s">
        <v>867</v>
      </c>
      <c r="B20" s="7" t="n">
        <v>-2760</v>
      </c>
      <c r="C20" s="7" t="n">
        <v>-19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487</v>
      </c>
    </row>
    <row r="2" spans="1:2">
      <c r="A2" s="3" t="s">
        <v>869</v>
      </c>
    </row>
    <row r="3" spans="1:2">
      <c r="A3" s="4" t="s">
        <v>870</v>
      </c>
      <c r="B3" s="7" t="n">
        <v>322132</v>
      </c>
    </row>
    <row r="4" spans="1:2">
      <c r="A4" s="4" t="s">
        <v>871</v>
      </c>
    </row>
    <row r="5" spans="1:2">
      <c r="A5" s="3" t="s">
        <v>869</v>
      </c>
    </row>
    <row r="6" spans="1:2">
      <c r="A6" s="4" t="s">
        <v>870</v>
      </c>
      <c r="B6" s="5" t="n">
        <v>150133</v>
      </c>
    </row>
    <row r="7" spans="1:2">
      <c r="A7" s="4" t="s">
        <v>872</v>
      </c>
      <c r="B7" s="5" t="n">
        <v>21972</v>
      </c>
    </row>
    <row r="8" spans="1:2">
      <c r="A8" s="4" t="s">
        <v>873</v>
      </c>
      <c r="B8" s="5" t="n">
        <v>2175</v>
      </c>
    </row>
    <row r="9" spans="1:2">
      <c r="A9" s="4" t="s">
        <v>874</v>
      </c>
    </row>
    <row r="10" spans="1:2">
      <c r="A10" s="3" t="s">
        <v>869</v>
      </c>
    </row>
    <row r="11" spans="1:2">
      <c r="A11" s="4" t="s">
        <v>870</v>
      </c>
      <c r="B11" s="5" t="n">
        <v>163546</v>
      </c>
    </row>
    <row r="12" spans="1:2">
      <c r="A12" s="4" t="s">
        <v>872</v>
      </c>
      <c r="B12" s="5" t="n">
        <v>17867</v>
      </c>
    </row>
    <row r="13" spans="1:2">
      <c r="A13" s="4" t="s">
        <v>875</v>
      </c>
    </row>
    <row r="14" spans="1:2">
      <c r="A14" s="3" t="s">
        <v>869</v>
      </c>
    </row>
    <row r="15" spans="1:2">
      <c r="A15" s="4" t="s">
        <v>870</v>
      </c>
      <c r="B15" s="5" t="n">
        <v>415</v>
      </c>
    </row>
    <row r="16" spans="1:2">
      <c r="A16" s="4" t="s">
        <v>876</v>
      </c>
    </row>
    <row r="17" spans="1:2">
      <c r="A17" s="3" t="s">
        <v>869</v>
      </c>
    </row>
    <row r="18" spans="1:2">
      <c r="A18" s="4" t="s">
        <v>870</v>
      </c>
      <c r="B18" s="5" t="n">
        <v>0</v>
      </c>
    </row>
    <row r="19" spans="1:2">
      <c r="A19" s="4" t="s">
        <v>872</v>
      </c>
      <c r="B19" s="5" t="n">
        <v>21972</v>
      </c>
    </row>
    <row r="20" spans="1:2">
      <c r="A20" s="4" t="s">
        <v>873</v>
      </c>
      <c r="B20" s="5" t="n">
        <v>967</v>
      </c>
    </row>
    <row r="21" spans="1:2">
      <c r="A21" s="4" t="s">
        <v>877</v>
      </c>
    </row>
    <row r="22" spans="1:2">
      <c r="A22" s="3" t="s">
        <v>869</v>
      </c>
    </row>
    <row r="23" spans="1:2">
      <c r="A23" s="4" t="s">
        <v>870</v>
      </c>
      <c r="B23" s="5" t="n">
        <v>415</v>
      </c>
    </row>
    <row r="24" spans="1:2">
      <c r="A24" s="4" t="s">
        <v>872</v>
      </c>
      <c r="B24" s="5" t="n">
        <v>17341</v>
      </c>
    </row>
    <row r="25" spans="1:2">
      <c r="A25" s="4" t="s">
        <v>878</v>
      </c>
    </row>
    <row r="26" spans="1:2">
      <c r="A26" s="3" t="s">
        <v>869</v>
      </c>
    </row>
    <row r="27" spans="1:2">
      <c r="A27" s="4" t="s">
        <v>870</v>
      </c>
      <c r="B27" s="5" t="n">
        <v>7020</v>
      </c>
    </row>
    <row r="28" spans="1:2">
      <c r="A28" s="4" t="s">
        <v>879</v>
      </c>
    </row>
    <row r="29" spans="1:2">
      <c r="A29" s="3" t="s">
        <v>869</v>
      </c>
    </row>
    <row r="30" spans="1:2">
      <c r="A30" s="4" t="s">
        <v>870</v>
      </c>
      <c r="B30" s="5" t="n">
        <v>0</v>
      </c>
    </row>
    <row r="31" spans="1:2">
      <c r="A31" s="4" t="s">
        <v>872</v>
      </c>
      <c r="B31" s="5" t="n">
        <v>0</v>
      </c>
    </row>
    <row r="32" spans="1:2">
      <c r="A32" s="4" t="s">
        <v>873</v>
      </c>
      <c r="B32" s="5" t="n">
        <v>836</v>
      </c>
    </row>
    <row r="33" spans="1:2">
      <c r="A33" s="4" t="s">
        <v>880</v>
      </c>
    </row>
    <row r="34" spans="1:2">
      <c r="A34" s="3" t="s">
        <v>869</v>
      </c>
    </row>
    <row r="35" spans="1:2">
      <c r="A35" s="4" t="s">
        <v>870</v>
      </c>
      <c r="B35" s="5" t="n">
        <v>6624</v>
      </c>
    </row>
    <row r="36" spans="1:2">
      <c r="A36" s="4" t="s">
        <v>872</v>
      </c>
      <c r="B36" s="5" t="n">
        <v>0</v>
      </c>
    </row>
    <row r="37" spans="1:2">
      <c r="A37" s="4" t="s">
        <v>881</v>
      </c>
    </row>
    <row r="38" spans="1:2">
      <c r="A38" s="3" t="s">
        <v>869</v>
      </c>
    </row>
    <row r="39" spans="1:2">
      <c r="A39" s="4" t="s">
        <v>870</v>
      </c>
      <c r="B39" s="5" t="n">
        <v>34595</v>
      </c>
    </row>
    <row r="40" spans="1:2">
      <c r="A40" s="4" t="s">
        <v>882</v>
      </c>
    </row>
    <row r="41" spans="1:2">
      <c r="A41" s="3" t="s">
        <v>869</v>
      </c>
    </row>
    <row r="42" spans="1:2">
      <c r="A42" s="4" t="s">
        <v>870</v>
      </c>
      <c r="B42" s="5" t="n">
        <v>16313</v>
      </c>
    </row>
    <row r="43" spans="1:2">
      <c r="A43" s="4" t="s">
        <v>872</v>
      </c>
      <c r="B43" s="5" t="n">
        <v>0</v>
      </c>
    </row>
    <row r="44" spans="1:2">
      <c r="A44" s="4" t="s">
        <v>873</v>
      </c>
      <c r="B44" s="5" t="n">
        <v>128</v>
      </c>
    </row>
    <row r="45" spans="1:2">
      <c r="A45" s="4" t="s">
        <v>883</v>
      </c>
    </row>
    <row r="46" spans="1:2">
      <c r="A46" s="3" t="s">
        <v>869</v>
      </c>
    </row>
    <row r="47" spans="1:2">
      <c r="A47" s="4" t="s">
        <v>870</v>
      </c>
      <c r="B47" s="5" t="n">
        <v>18015</v>
      </c>
    </row>
    <row r="48" spans="1:2">
      <c r="A48" s="4" t="s">
        <v>872</v>
      </c>
      <c r="B48" s="5" t="n">
        <v>526</v>
      </c>
    </row>
    <row r="49" spans="1:2">
      <c r="A49" s="4" t="s">
        <v>884</v>
      </c>
    </row>
    <row r="50" spans="1:2">
      <c r="A50" s="3" t="s">
        <v>869</v>
      </c>
    </row>
    <row r="51" spans="1:2">
      <c r="A51" s="4" t="s">
        <v>870</v>
      </c>
      <c r="B51" s="5" t="n">
        <v>229586</v>
      </c>
    </row>
    <row r="52" spans="1:2">
      <c r="A52" s="4" t="s">
        <v>885</v>
      </c>
    </row>
    <row r="53" spans="1:2">
      <c r="A53" s="3" t="s">
        <v>869</v>
      </c>
    </row>
    <row r="54" spans="1:2">
      <c r="A54" s="4" t="s">
        <v>870</v>
      </c>
      <c r="B54" s="5" t="n">
        <v>114059</v>
      </c>
    </row>
    <row r="55" spans="1:2">
      <c r="A55" s="4" t="s">
        <v>872</v>
      </c>
      <c r="B55" s="5" t="n">
        <v>0</v>
      </c>
    </row>
    <row r="56" spans="1:2">
      <c r="A56" s="4" t="s">
        <v>873</v>
      </c>
      <c r="B56" s="5" t="n">
        <v>218</v>
      </c>
    </row>
    <row r="57" spans="1:2">
      <c r="A57" s="4" t="s">
        <v>886</v>
      </c>
    </row>
    <row r="58" spans="1:2">
      <c r="A58" s="3" t="s">
        <v>869</v>
      </c>
    </row>
    <row r="59" spans="1:2">
      <c r="A59" s="4" t="s">
        <v>870</v>
      </c>
      <c r="B59" s="5" t="n">
        <v>115527</v>
      </c>
    </row>
    <row r="60" spans="1:2">
      <c r="A60" s="4" t="s">
        <v>872</v>
      </c>
      <c r="B60" s="5" t="n">
        <v>0</v>
      </c>
    </row>
    <row r="61" spans="1:2">
      <c r="A61" s="4" t="s">
        <v>887</v>
      </c>
    </row>
    <row r="62" spans="1:2">
      <c r="A62" s="3" t="s">
        <v>869</v>
      </c>
    </row>
    <row r="63" spans="1:2">
      <c r="A63" s="4" t="s">
        <v>870</v>
      </c>
      <c r="B63" s="5" t="n">
        <v>21434</v>
      </c>
    </row>
    <row r="64" spans="1:2">
      <c r="A64" s="4" t="s">
        <v>888</v>
      </c>
    </row>
    <row r="65" spans="1:2">
      <c r="A65" s="3" t="s">
        <v>869</v>
      </c>
    </row>
    <row r="66" spans="1:2">
      <c r="A66" s="4" t="s">
        <v>870</v>
      </c>
      <c r="B66" s="5" t="n">
        <v>0</v>
      </c>
    </row>
    <row r="67" spans="1:2">
      <c r="A67" s="4" t="s">
        <v>872</v>
      </c>
      <c r="B67" s="5" t="n">
        <v>0</v>
      </c>
    </row>
    <row r="68" spans="1:2">
      <c r="A68" s="4" t="s">
        <v>873</v>
      </c>
      <c r="B68" s="5" t="n">
        <v>0</v>
      </c>
    </row>
    <row r="69" spans="1:2">
      <c r="A69" s="4" t="s">
        <v>889</v>
      </c>
    </row>
    <row r="70" spans="1:2">
      <c r="A70" s="3" t="s">
        <v>869</v>
      </c>
    </row>
    <row r="71" spans="1:2">
      <c r="A71" s="4" t="s">
        <v>870</v>
      </c>
      <c r="B71" s="5" t="n">
        <v>21434</v>
      </c>
    </row>
    <row r="72" spans="1:2">
      <c r="A72" s="4" t="s">
        <v>872</v>
      </c>
      <c r="B72" s="5" t="n">
        <v>0</v>
      </c>
    </row>
    <row r="73" spans="1:2">
      <c r="A73" s="4" t="s">
        <v>576</v>
      </c>
    </row>
    <row r="74" spans="1:2">
      <c r="A74" s="3" t="s">
        <v>869</v>
      </c>
    </row>
    <row r="75" spans="1:2">
      <c r="A75" s="4" t="s">
        <v>870</v>
      </c>
      <c r="B75" s="5" t="n">
        <v>29082</v>
      </c>
    </row>
    <row r="76" spans="1:2">
      <c r="A76" s="4" t="s">
        <v>890</v>
      </c>
    </row>
    <row r="77" spans="1:2">
      <c r="A77" s="3" t="s">
        <v>869</v>
      </c>
    </row>
    <row r="78" spans="1:2">
      <c r="A78" s="4" t="s">
        <v>870</v>
      </c>
      <c r="B78" s="5" t="n">
        <v>19761</v>
      </c>
    </row>
    <row r="79" spans="1:2">
      <c r="A79" s="4" t="s">
        <v>872</v>
      </c>
      <c r="B79" s="5" t="n">
        <v>0</v>
      </c>
    </row>
    <row r="80" spans="1:2">
      <c r="A80" s="4" t="s">
        <v>873</v>
      </c>
      <c r="B80" s="5" t="n">
        <v>26</v>
      </c>
    </row>
    <row r="81" spans="1:2">
      <c r="A81" s="4" t="s">
        <v>891</v>
      </c>
    </row>
    <row r="82" spans="1:2">
      <c r="A82" s="3" t="s">
        <v>869</v>
      </c>
    </row>
    <row r="83" spans="1:2">
      <c r="A83" s="4" t="s">
        <v>870</v>
      </c>
      <c r="B83" s="5" t="n">
        <v>1531</v>
      </c>
    </row>
    <row r="84" spans="1:2">
      <c r="A84" s="4" t="s">
        <v>872</v>
      </c>
      <c r="B84" s="5" t="n">
        <v>0</v>
      </c>
    </row>
    <row r="85" spans="1:2">
      <c r="A85" s="4" t="s">
        <v>892</v>
      </c>
    </row>
    <row r="86" spans="1:2">
      <c r="A86" s="3" t="s">
        <v>869</v>
      </c>
    </row>
    <row r="87" spans="1:2">
      <c r="A87" s="4" t="s">
        <v>870</v>
      </c>
      <c r="B87" s="5" t="n">
        <v>3464</v>
      </c>
    </row>
    <row r="88" spans="1:2">
      <c r="A88" s="4" t="s">
        <v>893</v>
      </c>
    </row>
    <row r="89" spans="1:2">
      <c r="A89" s="3" t="s">
        <v>869</v>
      </c>
    </row>
    <row r="90" spans="1:2">
      <c r="A90" s="4" t="s">
        <v>870</v>
      </c>
      <c r="B90" s="5" t="n">
        <v>0</v>
      </c>
    </row>
    <row r="91" spans="1:2">
      <c r="A91" s="4" t="s">
        <v>894</v>
      </c>
    </row>
    <row r="92" spans="1:2">
      <c r="A92" s="3" t="s">
        <v>869</v>
      </c>
    </row>
    <row r="93" spans="1:2">
      <c r="A93" s="4" t="s">
        <v>870</v>
      </c>
      <c r="B93" s="5" t="n">
        <v>0</v>
      </c>
    </row>
    <row r="94" spans="1:2">
      <c r="A94" s="4" t="s">
        <v>895</v>
      </c>
    </row>
    <row r="95" spans="1:2">
      <c r="A95" s="3" t="s">
        <v>869</v>
      </c>
    </row>
    <row r="96" spans="1:2">
      <c r="A96" s="4" t="s">
        <v>870</v>
      </c>
      <c r="B96" s="5" t="n">
        <v>0</v>
      </c>
    </row>
    <row r="97" spans="1:2">
      <c r="A97" s="4" t="s">
        <v>896</v>
      </c>
    </row>
    <row r="98" spans="1:2">
      <c r="A98" s="3" t="s">
        <v>869</v>
      </c>
    </row>
    <row r="99" spans="1:2">
      <c r="A99" s="4" t="s">
        <v>870</v>
      </c>
      <c r="B99" s="5" t="n">
        <v>0</v>
      </c>
    </row>
    <row r="100" spans="1:2">
      <c r="A100" s="4" t="s">
        <v>897</v>
      </c>
    </row>
    <row r="101" spans="1:2">
      <c r="A101" s="3" t="s">
        <v>869</v>
      </c>
    </row>
    <row r="102" spans="1:2">
      <c r="A102" s="4" t="s">
        <v>870</v>
      </c>
      <c r="B102" s="5" t="n">
        <v>0</v>
      </c>
    </row>
    <row r="103" spans="1:2">
      <c r="A103" s="4" t="s">
        <v>898</v>
      </c>
    </row>
    <row r="104" spans="1:2">
      <c r="A104" s="3" t="s">
        <v>869</v>
      </c>
    </row>
    <row r="105" spans="1:2">
      <c r="A105" s="4" t="s">
        <v>870</v>
      </c>
      <c r="B105" s="5" t="n">
        <v>3464</v>
      </c>
    </row>
    <row r="106" spans="1:2">
      <c r="A106" s="4" t="s">
        <v>899</v>
      </c>
    </row>
    <row r="107" spans="1:2">
      <c r="A107" s="3" t="s">
        <v>869</v>
      </c>
    </row>
    <row r="108" spans="1:2">
      <c r="A108" s="4" t="s">
        <v>870</v>
      </c>
      <c r="B108" s="5" t="n">
        <v>3804</v>
      </c>
    </row>
    <row r="109" spans="1:2">
      <c r="A109" s="4" t="s">
        <v>900</v>
      </c>
    </row>
    <row r="110" spans="1:2">
      <c r="A110" s="3" t="s">
        <v>869</v>
      </c>
    </row>
    <row r="111" spans="1:2">
      <c r="A111" s="4" t="s">
        <v>870</v>
      </c>
      <c r="B111" s="5" t="n">
        <v>0</v>
      </c>
    </row>
    <row r="112" spans="1:2">
      <c r="A112" s="4" t="s">
        <v>901</v>
      </c>
    </row>
    <row r="113" spans="1:2">
      <c r="A113" s="3" t="s">
        <v>869</v>
      </c>
    </row>
    <row r="114" spans="1:2">
      <c r="A114" s="4" t="s">
        <v>870</v>
      </c>
      <c r="B114" s="5" t="n">
        <v>0</v>
      </c>
    </row>
    <row r="115" spans="1:2">
      <c r="A115" s="4" t="s">
        <v>902</v>
      </c>
    </row>
    <row r="116" spans="1:2">
      <c r="A116" s="3" t="s">
        <v>869</v>
      </c>
    </row>
    <row r="117" spans="1:2">
      <c r="A117" s="4" t="s">
        <v>870</v>
      </c>
      <c r="B117" s="5" t="n">
        <v>0</v>
      </c>
    </row>
    <row r="118" spans="1:2">
      <c r="A118" s="4" t="s">
        <v>903</v>
      </c>
    </row>
    <row r="119" spans="1:2">
      <c r="A119" s="3" t="s">
        <v>869</v>
      </c>
    </row>
    <row r="120" spans="1:2">
      <c r="A120" s="4" t="s">
        <v>870</v>
      </c>
      <c r="B120" s="5" t="n">
        <v>0</v>
      </c>
    </row>
    <row r="121" spans="1:2">
      <c r="A121" s="4" t="s">
        <v>904</v>
      </c>
    </row>
    <row r="122" spans="1:2">
      <c r="A122" s="3" t="s">
        <v>869</v>
      </c>
    </row>
    <row r="123" spans="1:2">
      <c r="A123" s="4" t="s">
        <v>870</v>
      </c>
      <c r="B123" s="5" t="n">
        <v>0</v>
      </c>
    </row>
    <row r="124" spans="1:2">
      <c r="A124" s="4" t="s">
        <v>905</v>
      </c>
    </row>
    <row r="125" spans="1:2">
      <c r="A125" s="3" t="s">
        <v>869</v>
      </c>
    </row>
    <row r="126" spans="1:2">
      <c r="A126" s="4" t="s">
        <v>870</v>
      </c>
      <c r="B126" s="5" t="n">
        <v>3804</v>
      </c>
    </row>
    <row r="127" spans="1:2">
      <c r="A127" s="4" t="s">
        <v>906</v>
      </c>
    </row>
    <row r="128" spans="1:2">
      <c r="A128" s="3" t="s">
        <v>869</v>
      </c>
    </row>
    <row r="129" spans="1:2">
      <c r="A129" s="4" t="s">
        <v>870</v>
      </c>
      <c r="B129" s="5" t="n">
        <v>780</v>
      </c>
    </row>
    <row r="130" spans="1:2">
      <c r="A130" s="4" t="s">
        <v>907</v>
      </c>
    </row>
    <row r="131" spans="1:2">
      <c r="A131" s="3" t="s">
        <v>869</v>
      </c>
    </row>
    <row r="132" spans="1:2">
      <c r="A132" s="4" t="s">
        <v>870</v>
      </c>
      <c r="B132" s="5" t="n">
        <v>0</v>
      </c>
    </row>
    <row r="133" spans="1:2">
      <c r="A133" s="4" t="s">
        <v>908</v>
      </c>
    </row>
    <row r="134" spans="1:2">
      <c r="A134" s="3" t="s">
        <v>869</v>
      </c>
    </row>
    <row r="135" spans="1:2">
      <c r="A135" s="4" t="s">
        <v>870</v>
      </c>
      <c r="B135" s="5" t="n">
        <v>0</v>
      </c>
    </row>
    <row r="136" spans="1:2">
      <c r="A136" s="4" t="s">
        <v>909</v>
      </c>
    </row>
    <row r="137" spans="1:2">
      <c r="A137" s="3" t="s">
        <v>869</v>
      </c>
    </row>
    <row r="138" spans="1:2">
      <c r="A138" s="4" t="s">
        <v>870</v>
      </c>
      <c r="B138" s="5" t="n">
        <v>258</v>
      </c>
    </row>
    <row r="139" spans="1:2">
      <c r="A139" s="4" t="s">
        <v>910</v>
      </c>
    </row>
    <row r="140" spans="1:2">
      <c r="A140" s="3" t="s">
        <v>869</v>
      </c>
    </row>
    <row r="141" spans="1:2">
      <c r="A141" s="4" t="s">
        <v>870</v>
      </c>
      <c r="B141" s="5" t="n">
        <v>0</v>
      </c>
    </row>
    <row r="142" spans="1:2">
      <c r="A142" s="4" t="s">
        <v>911</v>
      </c>
    </row>
    <row r="143" spans="1:2">
      <c r="A143" s="3" t="s">
        <v>869</v>
      </c>
    </row>
    <row r="144" spans="1:2">
      <c r="A144" s="4" t="s">
        <v>870</v>
      </c>
      <c r="B144" s="5" t="n">
        <v>0</v>
      </c>
    </row>
    <row r="145" spans="1:2">
      <c r="A145" s="4" t="s">
        <v>912</v>
      </c>
    </row>
    <row r="146" spans="1:2">
      <c r="A146" s="3" t="s">
        <v>869</v>
      </c>
    </row>
    <row r="147" spans="1:2">
      <c r="A147" s="4" t="s">
        <v>870</v>
      </c>
      <c r="B147" s="5" t="n">
        <v>522</v>
      </c>
    </row>
    <row r="148" spans="1:2">
      <c r="A148" s="4" t="s">
        <v>913</v>
      </c>
    </row>
    <row r="149" spans="1:2">
      <c r="A149" s="3" t="s">
        <v>869</v>
      </c>
    </row>
    <row r="150" spans="1:2">
      <c r="A150" s="4" t="s">
        <v>870</v>
      </c>
      <c r="B150" s="5" t="n">
        <v>405</v>
      </c>
    </row>
    <row r="151" spans="1:2">
      <c r="A151" s="4" t="s">
        <v>914</v>
      </c>
    </row>
    <row r="152" spans="1:2">
      <c r="A152" s="3" t="s">
        <v>869</v>
      </c>
    </row>
    <row r="153" spans="1:2">
      <c r="A153" s="4" t="s">
        <v>870</v>
      </c>
      <c r="B153" s="5" t="n">
        <v>0</v>
      </c>
    </row>
    <row r="154" spans="1:2">
      <c r="A154" s="4" t="s">
        <v>915</v>
      </c>
    </row>
    <row r="155" spans="1:2">
      <c r="A155" s="3" t="s">
        <v>869</v>
      </c>
    </row>
    <row r="156" spans="1:2">
      <c r="A156" s="4" t="s">
        <v>870</v>
      </c>
      <c r="B156" s="5" t="n">
        <v>396</v>
      </c>
    </row>
    <row r="157" spans="1:2">
      <c r="A157" s="4" t="s">
        <v>916</v>
      </c>
    </row>
    <row r="158" spans="1:2">
      <c r="A158" s="3" t="s">
        <v>869</v>
      </c>
    </row>
    <row r="159" spans="1:2">
      <c r="A159" s="4" t="s">
        <v>870</v>
      </c>
      <c r="B159" s="5" t="n">
        <v>9</v>
      </c>
    </row>
    <row r="160" spans="1:2">
      <c r="A160" s="4" t="s">
        <v>917</v>
      </c>
    </row>
    <row r="161" spans="1:2">
      <c r="A161" s="3" t="s">
        <v>869</v>
      </c>
    </row>
    <row r="162" spans="1:2">
      <c r="A162" s="4" t="s">
        <v>870</v>
      </c>
      <c r="B162" s="5" t="n">
        <v>0</v>
      </c>
    </row>
    <row r="163" spans="1:2">
      <c r="A163" s="4" t="s">
        <v>918</v>
      </c>
    </row>
    <row r="164" spans="1:2">
      <c r="A164" s="3" t="s">
        <v>869</v>
      </c>
    </row>
    <row r="165" spans="1:2">
      <c r="A165" s="4" t="s">
        <v>870</v>
      </c>
      <c r="B165" s="5" t="n">
        <v>0</v>
      </c>
    </row>
    <row r="166" spans="1:2">
      <c r="A166" s="4" t="s">
        <v>919</v>
      </c>
    </row>
    <row r="167" spans="1:2">
      <c r="A167" s="3" t="s">
        <v>869</v>
      </c>
    </row>
    <row r="168" spans="1:2">
      <c r="A168" s="4" t="s">
        <v>870</v>
      </c>
      <c r="B168"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5</v>
      </c>
      <c r="D2" s="2" t="s">
        <v>84</v>
      </c>
    </row>
    <row r="3" spans="1:4">
      <c r="A3" s="3" t="s">
        <v>218</v>
      </c>
    </row>
    <row r="4" spans="1:4">
      <c r="A4" s="4" t="s">
        <v>921</v>
      </c>
      <c r="B4" s="7" t="n">
        <v>-21873</v>
      </c>
      <c r="C4" s="7" t="n">
        <v>-12648</v>
      </c>
      <c r="D4" s="7" t="n">
        <v>-24963</v>
      </c>
    </row>
    <row r="5" spans="1:4">
      <c r="A5" s="4" t="s">
        <v>922</v>
      </c>
      <c r="B5" s="5" t="n">
        <v>2209</v>
      </c>
      <c r="C5" s="5" t="n">
        <v>8603</v>
      </c>
      <c r="D5" s="5" t="n">
        <v>-84</v>
      </c>
    </row>
    <row r="6" spans="1:4">
      <c r="A6" s="4" t="s">
        <v>103</v>
      </c>
      <c r="B6" s="5" t="n">
        <v>-19664</v>
      </c>
      <c r="C6" s="5" t="n">
        <v>-4045</v>
      </c>
      <c r="D6" s="5" t="n">
        <v>-25047</v>
      </c>
    </row>
    <row r="7" spans="1:4">
      <c r="A7" s="3" t="s">
        <v>923</v>
      </c>
    </row>
    <row r="8" spans="1:4">
      <c r="A8" s="4" t="s">
        <v>924</v>
      </c>
      <c r="B8" s="5" t="n">
        <v>0</v>
      </c>
      <c r="C8" s="5" t="n">
        <v>0</v>
      </c>
      <c r="D8" s="5" t="n">
        <v>0</v>
      </c>
    </row>
    <row r="9" spans="1:4">
      <c r="A9" s="4" t="s">
        <v>874</v>
      </c>
      <c r="B9" s="5" t="n">
        <v>12</v>
      </c>
      <c r="C9" s="5" t="n">
        <v>-21</v>
      </c>
      <c r="D9" s="5" t="n">
        <v>78</v>
      </c>
    </row>
    <row r="10" spans="1:4">
      <c r="A10" s="4" t="s">
        <v>922</v>
      </c>
      <c r="B10" s="5" t="n">
        <v>1006</v>
      </c>
      <c r="C10" s="5" t="n">
        <v>1701</v>
      </c>
      <c r="D10" s="5" t="n">
        <v>1250</v>
      </c>
    </row>
    <row r="11" spans="1:4">
      <c r="A11" s="4" t="s">
        <v>925</v>
      </c>
      <c r="B11" s="5" t="n">
        <v>1018</v>
      </c>
      <c r="C11" s="5" t="n">
        <v>1680</v>
      </c>
      <c r="D11" s="5" t="n">
        <v>1328</v>
      </c>
    </row>
    <row r="12" spans="1:4">
      <c r="A12" s="3" t="s">
        <v>926</v>
      </c>
    </row>
    <row r="13" spans="1:4">
      <c r="A13" s="4" t="s">
        <v>924</v>
      </c>
      <c r="B13" s="5" t="n">
        <v>60</v>
      </c>
      <c r="C13" s="5" t="n">
        <v>-4541</v>
      </c>
      <c r="D13" s="5" t="n">
        <v>1147</v>
      </c>
    </row>
    <row r="14" spans="1:4">
      <c r="A14" s="4" t="s">
        <v>874</v>
      </c>
      <c r="B14" s="5" t="n">
        <v>750</v>
      </c>
      <c r="C14" s="5" t="n">
        <v>335</v>
      </c>
      <c r="D14" s="5" t="n">
        <v>169</v>
      </c>
    </row>
    <row r="15" spans="1:4">
      <c r="A15" s="4" t="s">
        <v>922</v>
      </c>
      <c r="B15" s="5" t="n">
        <v>-19</v>
      </c>
      <c r="C15" s="5" t="n">
        <v>27</v>
      </c>
      <c r="D15" s="5" t="n">
        <v>-141</v>
      </c>
    </row>
    <row r="16" spans="1:4">
      <c r="A16" s="4" t="s">
        <v>927</v>
      </c>
      <c r="B16" s="5" t="n">
        <v>791</v>
      </c>
      <c r="C16" s="5" t="n">
        <v>-4179</v>
      </c>
      <c r="D16" s="5" t="n">
        <v>1175</v>
      </c>
    </row>
    <row r="17" spans="1:4">
      <c r="A17" s="4" t="s">
        <v>928</v>
      </c>
      <c r="B17" s="7" t="n">
        <v>1809</v>
      </c>
      <c r="C17" s="7" t="n">
        <v>-2499</v>
      </c>
      <c r="D17" s="7" t="n">
        <v>25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84</v>
      </c>
    </row>
    <row r="3" spans="1:4">
      <c r="A3" s="3" t="s">
        <v>218</v>
      </c>
    </row>
    <row r="4" spans="1:4">
      <c r="A4" s="4" t="s">
        <v>930</v>
      </c>
      <c r="B4" s="7" t="n">
        <v>-4129</v>
      </c>
      <c r="C4" s="7" t="n">
        <v>-1416</v>
      </c>
      <c r="D4" s="7" t="n">
        <v>-8766</v>
      </c>
    </row>
    <row r="5" spans="1:4">
      <c r="A5" s="4" t="s">
        <v>931</v>
      </c>
      <c r="B5" s="5" t="n">
        <v>450</v>
      </c>
      <c r="C5" s="5" t="n">
        <v>0</v>
      </c>
      <c r="D5" s="5" t="n">
        <v>0</v>
      </c>
    </row>
    <row r="6" spans="1:4">
      <c r="A6" s="4" t="s">
        <v>932</v>
      </c>
      <c r="B6" s="5" t="n">
        <v>0</v>
      </c>
      <c r="C6" s="5" t="n">
        <v>-2586</v>
      </c>
      <c r="D6" s="5" t="n">
        <v>0</v>
      </c>
    </row>
    <row r="7" spans="1:4">
      <c r="A7" s="4" t="s">
        <v>933</v>
      </c>
      <c r="B7" s="5" t="n">
        <v>206</v>
      </c>
      <c r="C7" s="5" t="n">
        <v>-3103</v>
      </c>
      <c r="D7" s="5" t="n">
        <v>0</v>
      </c>
    </row>
    <row r="8" spans="1:4">
      <c r="A8" s="4" t="s">
        <v>934</v>
      </c>
      <c r="B8" s="5" t="n">
        <v>-4</v>
      </c>
      <c r="C8" s="5" t="n">
        <v>233</v>
      </c>
      <c r="D8" s="5" t="n">
        <v>0</v>
      </c>
    </row>
    <row r="9" spans="1:4">
      <c r="A9" s="4" t="s">
        <v>935</v>
      </c>
      <c r="B9" s="5" t="n">
        <v>556</v>
      </c>
      <c r="C9" s="5" t="n">
        <v>314</v>
      </c>
      <c r="D9" s="5" t="n">
        <v>219</v>
      </c>
    </row>
    <row r="10" spans="1:4">
      <c r="A10" s="4" t="s">
        <v>936</v>
      </c>
      <c r="B10" s="5" t="n">
        <v>0</v>
      </c>
      <c r="C10" s="5" t="n">
        <v>-5297</v>
      </c>
      <c r="D10" s="5" t="n">
        <v>0</v>
      </c>
    </row>
    <row r="11" spans="1:4">
      <c r="A11" s="4" t="s">
        <v>937</v>
      </c>
      <c r="B11" s="5" t="n">
        <v>0</v>
      </c>
      <c r="C11" s="5" t="n">
        <v>0</v>
      </c>
      <c r="D11" s="5" t="n">
        <v>604</v>
      </c>
    </row>
    <row r="12" spans="1:4">
      <c r="A12" s="4" t="s">
        <v>938</v>
      </c>
      <c r="B12" s="5" t="n">
        <v>528</v>
      </c>
      <c r="C12" s="5" t="n">
        <v>398</v>
      </c>
      <c r="D12" s="5" t="n">
        <v>384</v>
      </c>
    </row>
    <row r="13" spans="1:4">
      <c r="A13" s="4" t="s">
        <v>939</v>
      </c>
      <c r="B13" s="5" t="n">
        <v>172</v>
      </c>
      <c r="C13" s="5" t="n">
        <v>-816</v>
      </c>
      <c r="D13" s="5" t="n">
        <v>-474</v>
      </c>
    </row>
    <row r="14" spans="1:4">
      <c r="A14" s="4" t="s">
        <v>940</v>
      </c>
      <c r="B14" s="5" t="n">
        <v>3902</v>
      </c>
      <c r="C14" s="5" t="n">
        <v>9446</v>
      </c>
      <c r="D14" s="5" t="n">
        <v>10404</v>
      </c>
    </row>
    <row r="15" spans="1:4">
      <c r="A15" s="4" t="s">
        <v>941</v>
      </c>
      <c r="B15" s="5" t="n">
        <v>0</v>
      </c>
      <c r="C15" s="5" t="n">
        <v>150</v>
      </c>
      <c r="D15" s="5" t="n">
        <v>0</v>
      </c>
    </row>
    <row r="16" spans="1:4">
      <c r="A16" s="4" t="s">
        <v>942</v>
      </c>
      <c r="B16" s="5" t="n">
        <v>128</v>
      </c>
      <c r="C16" s="5" t="n">
        <v>173</v>
      </c>
      <c r="D16" s="5" t="n">
        <v>129</v>
      </c>
    </row>
    <row r="17" spans="1:4">
      <c r="A17" s="4" t="s">
        <v>595</v>
      </c>
      <c r="B17" s="5" t="n">
        <v>0</v>
      </c>
      <c r="C17" s="5" t="n">
        <v>5</v>
      </c>
      <c r="D17" s="5" t="n">
        <v>3</v>
      </c>
    </row>
    <row r="18" spans="1:4">
      <c r="A18" s="4" t="s">
        <v>928</v>
      </c>
      <c r="B18" s="7" t="n">
        <v>1809</v>
      </c>
      <c r="C18" s="7" t="n">
        <v>-2499</v>
      </c>
      <c r="D18" s="7" t="n">
        <v>25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487</v>
      </c>
    </row>
    <row r="2" spans="1:2">
      <c r="A2" s="3" t="s">
        <v>221</v>
      </c>
    </row>
    <row r="3" spans="1:2">
      <c r="A3" s="5" t="n">
        <v>2019</v>
      </c>
      <c r="B3" s="7" t="n">
        <v>2334</v>
      </c>
    </row>
    <row r="4" spans="1:2">
      <c r="A4" s="5" t="n">
        <v>2020</v>
      </c>
      <c r="B4" s="5" t="n">
        <v>1155</v>
      </c>
    </row>
    <row r="5" spans="1:2">
      <c r="A5" s="5" t="n">
        <v>2021</v>
      </c>
      <c r="B5" s="5" t="n">
        <v>948</v>
      </c>
    </row>
    <row r="6" spans="1:2">
      <c r="A6" s="5" t="n">
        <v>2022</v>
      </c>
      <c r="B6" s="5" t="n">
        <v>977</v>
      </c>
    </row>
    <row r="7" spans="1:2">
      <c r="A7" s="5" t="n">
        <v>2023</v>
      </c>
      <c r="B7" s="5" t="n">
        <v>743</v>
      </c>
    </row>
    <row r="8" spans="1:2">
      <c r="A8" s="4" t="s">
        <v>944</v>
      </c>
      <c r="B8" s="5" t="n">
        <v>0</v>
      </c>
    </row>
    <row r="9" spans="1:2">
      <c r="A9" s="4" t="s">
        <v>945</v>
      </c>
      <c r="B9" s="7" t="n">
        <v>61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21:18Z</dcterms:created>
  <dcterms:modified xmlns:dcterms="http://purl.org/dc/terms/" xmlns:xsi="http://www.w3.org/2001/XMLSchema-instance" xsi:type="dcterms:W3CDTF">2019-03-06T16:21:18Z</dcterms:modified>
</cp:coreProperties>
</file>